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INVESTMENTS IN UNCONSOLIDATED A"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INTEREST AND OTHER (INCOME) EXP" sheetId="21" state="visible" r:id="rId21"/>
    <sheet xmlns:r="http://schemas.openxmlformats.org/officeDocument/2006/relationships" name="CREDIT FACILITY AND LONG-TERM D" sheetId="22" state="visible" r:id="rId22"/>
    <sheet xmlns:r="http://schemas.openxmlformats.org/officeDocument/2006/relationships" name="SEGMENT REPORTING" sheetId="23" state="visible" r:id="rId23"/>
    <sheet xmlns:r="http://schemas.openxmlformats.org/officeDocument/2006/relationships" name="SUPPLEMENTAL QUARTERLY FINANCIA" sheetId="24" state="visible" r:id="rId24"/>
    <sheet xmlns:r="http://schemas.openxmlformats.org/officeDocument/2006/relationships" name="SUBSEQUENT EVENTS" sheetId="25" state="visible" r:id="rId25"/>
    <sheet xmlns:r="http://schemas.openxmlformats.org/officeDocument/2006/relationships" name="OPERATIONS AND SUMMARY OF SIG_2" sheetId="26" state="visible" r:id="rId26"/>
    <sheet xmlns:r="http://schemas.openxmlformats.org/officeDocument/2006/relationships" name="OPERATIONS AND SUMMARY OF SIG_3" sheetId="27" state="visible" r:id="rId27"/>
    <sheet xmlns:r="http://schemas.openxmlformats.org/officeDocument/2006/relationships" name="REVENUE (Tables)" sheetId="28" state="visible" r:id="rId28"/>
    <sheet xmlns:r="http://schemas.openxmlformats.org/officeDocument/2006/relationships" name="ACQUISITION AND RELATED PARTY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INVESTMENTS IN UNCONSOLIDATED_2" sheetId="33" state="visible" r:id="rId33"/>
    <sheet xmlns:r="http://schemas.openxmlformats.org/officeDocument/2006/relationships" name="GOODWILL AND OTHER INTANGIBLES "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INTEREST AND OTHER (INCOME) E_2" sheetId="39" state="visible" r:id="rId39"/>
    <sheet xmlns:r="http://schemas.openxmlformats.org/officeDocument/2006/relationships" name="CREDIT FACILITY AND LONG-TERM_2" sheetId="40" state="visible" r:id="rId40"/>
    <sheet xmlns:r="http://schemas.openxmlformats.org/officeDocument/2006/relationships" name="SEGMENT REPORTING (Tables)" sheetId="41" state="visible" r:id="rId41"/>
    <sheet xmlns:r="http://schemas.openxmlformats.org/officeDocument/2006/relationships" name="SUPPLEMENTAL QUARTERLY FINANC_2" sheetId="42" state="visible" r:id="rId42"/>
    <sheet xmlns:r="http://schemas.openxmlformats.org/officeDocument/2006/relationships" name="OPERATIONS AND SUMMARY OF SIG_4" sheetId="43" state="visible" r:id="rId43"/>
    <sheet xmlns:r="http://schemas.openxmlformats.org/officeDocument/2006/relationships" name="REVENUE (Details)" sheetId="44" state="visible" r:id="rId44"/>
    <sheet xmlns:r="http://schemas.openxmlformats.org/officeDocument/2006/relationships" name="REVENUE - Performance Obligatio" sheetId="45" state="visible" r:id="rId45"/>
    <sheet xmlns:r="http://schemas.openxmlformats.org/officeDocument/2006/relationships" name="ACQUISITION AND RELATED PARTY_3" sheetId="46" state="visible" r:id="rId46"/>
    <sheet xmlns:r="http://schemas.openxmlformats.org/officeDocument/2006/relationships" name="ACQUISITION AND RELATED PARTY_4" sheetId="47" state="visible" r:id="rId47"/>
    <sheet xmlns:r="http://schemas.openxmlformats.org/officeDocument/2006/relationships" name="ACQUISITION AND RELATED PARTY_5" sheetId="48" state="visible" r:id="rId48"/>
    <sheet xmlns:r="http://schemas.openxmlformats.org/officeDocument/2006/relationships" name="ACQUISITION AND RELATED PARTY_6" sheetId="49" state="visible" r:id="rId49"/>
    <sheet xmlns:r="http://schemas.openxmlformats.org/officeDocument/2006/relationships" name="ACQUISITION AND RELATED PARTY_7" sheetId="50" state="visible" r:id="rId50"/>
    <sheet xmlns:r="http://schemas.openxmlformats.org/officeDocument/2006/relationships" name="INCOME TAXES (Details)" sheetId="51" state="visible" r:id="rId51"/>
    <sheet xmlns:r="http://schemas.openxmlformats.org/officeDocument/2006/relationships" name="INCOME TAXES - COMPONENTS OF IN" sheetId="52" state="visible" r:id="rId52"/>
    <sheet xmlns:r="http://schemas.openxmlformats.org/officeDocument/2006/relationships" name="INCOME TAXES - TEMPORARY DIFFER" sheetId="53" state="visible" r:id="rId53"/>
    <sheet xmlns:r="http://schemas.openxmlformats.org/officeDocument/2006/relationships" name="INCOME TAXES - COMPONENTS OF _2" sheetId="54" state="visible" r:id="rId54"/>
    <sheet xmlns:r="http://schemas.openxmlformats.org/officeDocument/2006/relationships" name="INCOME TAXES - EFFECTIVE INCOME"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Maturity of Operating " sheetId="58" state="visible" r:id="rId58"/>
    <sheet xmlns:r="http://schemas.openxmlformats.org/officeDocument/2006/relationships" name="LEASES - Maturity of Undiscount" sheetId="59" state="visible" r:id="rId59"/>
    <sheet xmlns:r="http://schemas.openxmlformats.org/officeDocument/2006/relationships" name="EARNINGS PER SHARE (Details)" sheetId="60" state="visible" r:id="rId60"/>
    <sheet xmlns:r="http://schemas.openxmlformats.org/officeDocument/2006/relationships" name="INVESTMENTS IN UNCONSOLIDATED_3" sheetId="61" state="visible" r:id="rId61"/>
    <sheet xmlns:r="http://schemas.openxmlformats.org/officeDocument/2006/relationships" name="GOODWILL AND OTHER INTANGIBLE_2" sheetId="62" state="visible" r:id="rId62"/>
    <sheet xmlns:r="http://schemas.openxmlformats.org/officeDocument/2006/relationships" name="PROPERTY AND EQUIPMENT (Details" sheetId="63" state="visible" r:id="rId63"/>
    <sheet xmlns:r="http://schemas.openxmlformats.org/officeDocument/2006/relationships" name="ACCRUED LIABILITIES (Details)" sheetId="64" state="visible" r:id="rId64"/>
    <sheet xmlns:r="http://schemas.openxmlformats.org/officeDocument/2006/relationships" name="CAPITAL STOCK - NARRATIVE (Deta" sheetId="65" state="visible" r:id="rId65"/>
    <sheet xmlns:r="http://schemas.openxmlformats.org/officeDocument/2006/relationships" name="CAPITAL STOCK - OPTION ACTIVITY" sheetId="66" state="visible" r:id="rId66"/>
    <sheet xmlns:r="http://schemas.openxmlformats.org/officeDocument/2006/relationships" name="CAPITAL STOCK- SUMMARY OF INFOR" sheetId="67" state="visible" r:id="rId67"/>
    <sheet xmlns:r="http://schemas.openxmlformats.org/officeDocument/2006/relationships" name="CAPITAL STOCK CAPITAL STOCK - R" sheetId="68" state="visible" r:id="rId68"/>
    <sheet xmlns:r="http://schemas.openxmlformats.org/officeDocument/2006/relationships" name="ACCUMULATED OTHER COMPREHENSI_3" sheetId="69" state="visible" r:id="rId69"/>
    <sheet xmlns:r="http://schemas.openxmlformats.org/officeDocument/2006/relationships" name="COMMITMENTS AND CONTINGENCIES (" sheetId="70" state="visible" r:id="rId70"/>
    <sheet xmlns:r="http://schemas.openxmlformats.org/officeDocument/2006/relationships" name="INTEREST AND OTHER (INCOME) E_3" sheetId="71" state="visible" r:id="rId71"/>
    <sheet xmlns:r="http://schemas.openxmlformats.org/officeDocument/2006/relationships" name="CREDIT FACILITY AND LONG-TERM_3" sheetId="72" state="visible" r:id="rId72"/>
    <sheet xmlns:r="http://schemas.openxmlformats.org/officeDocument/2006/relationships" name="CREDIT FACILITY AND LONG-TERM_4" sheetId="73" state="visible" r:id="rId73"/>
    <sheet xmlns:r="http://schemas.openxmlformats.org/officeDocument/2006/relationships" name="CREDIT FACILITY AND LONG-TERM_5" sheetId="74" state="visible" r:id="rId74"/>
    <sheet xmlns:r="http://schemas.openxmlformats.org/officeDocument/2006/relationships" name="SEGMENT REPORTING (Details)" sheetId="75" state="visible" r:id="rId75"/>
    <sheet xmlns:r="http://schemas.openxmlformats.org/officeDocument/2006/relationships" name="SUPPLEMENTAL QUARTERLY FINANC_3" sheetId="76" state="visible" r:id="rId76"/>
    <sheet xmlns:r="http://schemas.openxmlformats.org/officeDocument/2006/relationships" name="SUBSEQUENT EVENTS (Details)" sheetId="77" state="visible" r:id="rId77"/>
    <sheet xmlns:r="http://schemas.openxmlformats.org/officeDocument/2006/relationships" name="Uncategorized Items - hska-2019" sheetId="78" state="visible" r:id="rId78"/>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9</t>
  </si>
  <si>
    <t>Feb. 27, 2020</t>
  </si>
  <si>
    <t>Jun. 28, 2019</t>
  </si>
  <si>
    <t>Document And Entity Information</t>
  </si>
  <si>
    <t>Entity Registrant Name</t>
  </si>
  <si>
    <t>Heska Corp</t>
  </si>
  <si>
    <t>Entity Central Index Key</t>
  </si>
  <si>
    <t>000103813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FY</t>
  </si>
  <si>
    <t>Document Fiscal Year Focus</t>
  </si>
  <si>
    <t>2019</t>
  </si>
  <si>
    <t>Entity Emerging Growth Company</t>
  </si>
  <si>
    <t>Entity Small Business</t>
  </si>
  <si>
    <t>Entity Shell Company</t>
  </si>
  <si>
    <t>Entity Public Float</t>
  </si>
  <si>
    <t>Entity Common Stock, Shares Outstanding</t>
  </si>
  <si>
    <t>CONSOLIDATED BALANCE SHEETS - USD ($) $ in Thousands</t>
  </si>
  <si>
    <t>Dec. 31, 2018</t>
  </si>
  <si>
    <t>Current assets:</t>
  </si>
  <si>
    <t>Cash and cash equivalents</t>
  </si>
  <si>
    <t>Accounts receivable, net of allowance for doubtful accounts of $186 and $245, respectively</t>
  </si>
  <si>
    <t>Inventories, net</t>
  </si>
  <si>
    <t>Net investment in leases, current, net of allowance for doubtful accounts of $105 and $40, respectively</t>
  </si>
  <si>
    <t>Prepaid expenses</t>
  </si>
  <si>
    <t>Other current assets</t>
  </si>
  <si>
    <t>Total current assets</t>
  </si>
  <si>
    <t>Property and equipment, net</t>
  </si>
  <si>
    <t>Operating lease right-of-use assets</t>
  </si>
  <si>
    <t>Goodwill</t>
  </si>
  <si>
    <t>Other intangible assets, net</t>
  </si>
  <si>
    <t>Deferred tax asset, net</t>
  </si>
  <si>
    <t>Net investment in leases, non-current</t>
  </si>
  <si>
    <t>Investments in unconsolidated affiliates</t>
  </si>
  <si>
    <t>Other non-current assets</t>
  </si>
  <si>
    <t>Total assets</t>
  </si>
  <si>
    <t>Current liabilities:</t>
  </si>
  <si>
    <t>Accounts payable</t>
  </si>
  <si>
    <t>Due to related parties</t>
  </si>
  <si>
    <t>Accrued liabilities</t>
  </si>
  <si>
    <t>Accrued purchase consideration payable</t>
  </si>
  <si>
    <t>Current operating lease liabilities</t>
  </si>
  <si>
    <t>Current portion of deferred revenue, and other</t>
  </si>
  <si>
    <t>Total current liabilities</t>
  </si>
  <si>
    <t>Convertible note, long-term, net</t>
  </si>
  <si>
    <t>Deferred revenue, net of current portion</t>
  </si>
  <si>
    <t>Line of credit and other long-term borrowings</t>
  </si>
  <si>
    <t>Non-current operating lease liabilities</t>
  </si>
  <si>
    <t>Deferred tax liability</t>
  </si>
  <si>
    <t>Other liabilities</t>
  </si>
  <si>
    <t>Total liabilities</t>
  </si>
  <si>
    <t>Redeemable non-controlling interest and mezzanine equity</t>
  </si>
  <si>
    <t>Stockholders' equity:</t>
  </si>
  <si>
    <t>Preferred stock, $.01 par value, 2,500,000 and 2,500,000 shares authorized, respectively, none issued or outstanding</t>
  </si>
  <si>
    <t>Original common stock, $.01 par value, 10,250,000 and 10,250,000 shares authorized, respectively, none issued or outstanding</t>
  </si>
  <si>
    <t>Public common stock, $.01 par value, 10,250,000 and 10,250,000 shares authorized, 7,881,928 and 7,675,692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Allowance for doubtful accounts</t>
  </si>
  <si>
    <t>Net investment in leases, current</t>
  </si>
  <si>
    <t>Preferred stock, par value (in dollars per share)</t>
  </si>
  <si>
    <t>Preferred stock, shares authorized</t>
  </si>
  <si>
    <t>Preferred stock, shares issued (in shares)</t>
  </si>
  <si>
    <t>Preferred stock, shares outstanding</t>
  </si>
  <si>
    <t>Common Stock</t>
  </si>
  <si>
    <t>Common stock, par value (in dollars per share)</t>
  </si>
  <si>
    <t>Common stock, shares authorized</t>
  </si>
  <si>
    <t>Common stock, shares issued</t>
  </si>
  <si>
    <t>Common stock, shares outstanding</t>
  </si>
  <si>
    <t>Public Common Stock</t>
  </si>
  <si>
    <t>CONSOLIDATED STATEMENTS OF INCOME - USD ($) shares in Thousands, $ in Thousands</t>
  </si>
  <si>
    <t>Dec. 31, 2017</t>
  </si>
  <si>
    <t>Revenue:</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expense (income), net</t>
  </si>
  <si>
    <t>(Loss) income before income taxes and equity in losses of unconsolidated affiliates</t>
  </si>
  <si>
    <t>Income tax (benefit) expense:</t>
  </si>
  <si>
    <t>Current income tax expense</t>
  </si>
  <si>
    <t>Deferred income tax (benefit) expense</t>
  </si>
  <si>
    <t>Total income tax (benefit) expense</t>
  </si>
  <si>
    <t>Net (loss) income before equity in losses of unconsolidated affiliates</t>
  </si>
  <si>
    <t>Equity in losses of unconsolidated affiliates</t>
  </si>
  <si>
    <t>Net (loss) income, after equity in losses of unconsolidated affiliates</t>
  </si>
  <si>
    <t>Net loss attributable to non-controlling interest</t>
  </si>
  <si>
    <t>Net (loss)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loss) earnings per share attributable to Heska Corporation</t>
  </si>
  <si>
    <t>Weighted average outstanding shares used to compute diluted (loss) earnings per share attributable to Heska Corporation</t>
  </si>
  <si>
    <t>Core companion animal</t>
  </si>
  <si>
    <t>Other vaccines and pharmaceuticals</t>
  </si>
  <si>
    <t>CONSOLIDATED STATEMENTS OF COMPREHENSIVE INCOME - USD ($) $ in Thousands</t>
  </si>
  <si>
    <t>Comprehensive Income (Loss), Net of Tax, Attributable to Parent [Abstract]</t>
  </si>
  <si>
    <t>Other comprehensive income (loss):</t>
  </si>
  <si>
    <t>Minimum pension liability</t>
  </si>
  <si>
    <t>Foreign currency translation</t>
  </si>
  <si>
    <t>Comprehensive (loss) income</t>
  </si>
  <si>
    <t>Comprehensive loss attributable to non-controlling interest</t>
  </si>
  <si>
    <t>Comprehensive (loss) income attributable to Heska Corporation</t>
  </si>
  <si>
    <t>CONSOLIDATED STATEMENTS OF STOCKHOLDERS' EQUITY - USD ($) shares in Thousands, $ in Thousands</t>
  </si>
  <si>
    <t>Total</t>
  </si>
  <si>
    <t>Additional Paid-in Capital</t>
  </si>
  <si>
    <t>Accumulated Other Comprehensive Income</t>
  </si>
  <si>
    <t>Accumulated Deficit</t>
  </si>
  <si>
    <t>Beginning balance (in shares) at Dec. 31, 2016</t>
  </si>
  <si>
    <t>Beginning balance at Dec. 31, 2016</t>
  </si>
  <si>
    <t>Increase (Decrease) in Stockholders' Equity [Roll Forward]</t>
  </si>
  <si>
    <t>Net income attributable to Heska Corporation</t>
  </si>
  <si>
    <t>Issuance of common stock, net of shares withheld for employee taxes (in shares)</t>
  </si>
  <si>
    <t>Issuance of common stock, net of shares withheld for employee taxes</t>
  </si>
  <si>
    <t>Stock-based compensation</t>
  </si>
  <si>
    <t>Accretion of non-controlling interest</t>
  </si>
  <si>
    <t>Distribution for Heska Imaging minority</t>
  </si>
  <si>
    <t>Other comprehensive income</t>
  </si>
  <si>
    <t>Ending balance at Dec. 31, 2017</t>
  </si>
  <si>
    <t>Ending balance (in shares) at Dec. 31, 2017</t>
  </si>
  <si>
    <t>Issuance of common stock related to acquisition of assets from Cuattro, LLC (in shares)</t>
  </si>
  <si>
    <t>Issuance of common stock related to acquisition of assets from Cuattro, LLC</t>
  </si>
  <si>
    <t>Ending balance at Dec. 31, 2018</t>
  </si>
  <si>
    <t>Ending balance (in shares) at Dec. 31, 2018</t>
  </si>
  <si>
    <t>Convertible notes, equity</t>
  </si>
  <si>
    <t>Ending balance at Dec. 31, 2019</t>
  </si>
  <si>
    <t>Ending balance (in shares) at Dec. 31, 2019</t>
  </si>
  <si>
    <t>CONSOLIDATED STATEMENTS OF CASH FLOWS € in Thousands, SFr in Thousands, $ in Thousands, $ in Thousands, $ in Thousands</t>
  </si>
  <si>
    <t>Dec. 31, 2019USD ($)</t>
  </si>
  <si>
    <t>Dec. 31, 2018USD ($)</t>
  </si>
  <si>
    <t>Dec. 31, 2017USD ($)</t>
  </si>
  <si>
    <t>CASH FLOWS FROM OPERATING ACTIVITIES:</t>
  </si>
  <si>
    <t>Net (loss) income, after equity in losses from unconsolidated affiliates</t>
  </si>
  <si>
    <t>Adjustments to reconcile net income to cash provided by operating activities:</t>
  </si>
  <si>
    <t>Depreciation and amortization</t>
  </si>
  <si>
    <t>Non-cash impact of operating leases</t>
  </si>
  <si>
    <t>Amortization of debt discount and issuance costs</t>
  </si>
  <si>
    <t>Unrealized foreign currency transaction loss on purchase consideration payable</t>
  </si>
  <si>
    <t>Other losses (gains)</t>
  </si>
  <si>
    <t>Changes in operating assets and liabilities (net of effect of acquisitions):</t>
  </si>
  <si>
    <t>Accounts receivable</t>
  </si>
  <si>
    <t>Inventories</t>
  </si>
  <si>
    <t>Due from related parties</t>
  </si>
  <si>
    <t>Lease receivable, current</t>
  </si>
  <si>
    <t>Accrued liabilities and other</t>
  </si>
  <si>
    <t>Lease receivable, non-current</t>
  </si>
  <si>
    <t>Deferred revenue and other</t>
  </si>
  <si>
    <t>Net cash provided by operating activities</t>
  </si>
  <si>
    <t>CASH FLOWS FROM INVESTING ACTIVITIES:</t>
  </si>
  <si>
    <t>Investment in subsidiary, net of cash acquired</t>
  </si>
  <si>
    <t>Cash acquired from acquisition of CVM</t>
  </si>
  <si>
    <t>Acquisition of intangible asset</t>
  </si>
  <si>
    <t>Purchase of minority interest</t>
  </si>
  <si>
    <t>Real estate asset acquisition</t>
  </si>
  <si>
    <t>Purchases of property and equipment</t>
  </si>
  <si>
    <t>Proceeds from disposition of property and equipment</t>
  </si>
  <si>
    <t>Net cash used in investing activities</t>
  </si>
  <si>
    <t>CASH FLOWS FROM FINANCING ACTIVITIES:</t>
  </si>
  <si>
    <t>Proceeds from issuance of common stock</t>
  </si>
  <si>
    <t>Repurchase of common stock</t>
  </si>
  <si>
    <t>Distributions to non-controlling interest members</t>
  </si>
  <si>
    <t>Convertible debt proceeds</t>
  </si>
  <si>
    <t>Proceeds from line of credit borrowings</t>
  </si>
  <si>
    <t>Repayments of line of credit borrowings</t>
  </si>
  <si>
    <t>Repayments of other debt</t>
  </si>
  <si>
    <t>Payment of debt issuance costs</t>
  </si>
  <si>
    <t>Net cash provided by financing activities</t>
  </si>
  <si>
    <t>NET EFFECT OF EXCHANGE RATE CHANGES ON CASH</t>
  </si>
  <si>
    <t>NET INCREASE (DECREASE) IN CASH AND CASH EQUIVALENTS</t>
  </si>
  <si>
    <t>CASH AND CASH EQUIVALENTS, BEGINNING OF YEAR</t>
  </si>
  <si>
    <t>CASH AND CASH EQUIVALENTS, END OF YEAR</t>
  </si>
  <si>
    <t>NON-CASH TRANSACTIONS:</t>
  </si>
  <si>
    <t>Transfers of equipment between inventory and property and equipment, net</t>
  </si>
  <si>
    <t>Consideration payable for CVM Acquisition</t>
  </si>
  <si>
    <t>Common stock issued as partial consideration of Cuattro acquisition transactions (See Note 3)</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Consolidated Financial Statements contain all adjustments, consisting of normal, recurring adjustments, necessary to present fairly the financial position of the Company as of December 31, 2019 and 2018 , as well as the results of our operations, statements of stockholders' equity and cash flows for the twelve months ended December 31, 2019 , 2018 and 2017 . The audited Consolidated Financial Statements included herein have been prepared pursuant to the rules and regulations of the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loss attributable to non-controlling interest" on our Consolidated Statements of Income. Our audited Consolidated Financial Statements are stated in U.S. Dollars and have been prepared in accordance with accounting principles generally accepted in the U.S. ("GAAP"). Reclassification To maintain consistency and comparability, certain amounts in the financial statements have been reclassified to conform to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options; determining the need for, and the amount of a valuation allowance on deferred tax assets; determining the non-controlling interest in a business combination; and determining the fair value of the liability component associated with the issuance of convertible debt. Concentration of Credit Risk 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Covetrus represented 19% and 12% of our consolidated accounts receivable at December 31, 2019 and 2018 , respectively. Merck entities represented approximately 1% and 10% of our consolidated accounts receivable at December 31, 2019 and 2018 , respectively. Elanco represented approximately 4% and 32% of our consolidated accounts receivable at December 31, 2019 and 2018 , respectively. No other customer accounted for more than 10% of our consolidated accounts receivable at December 31, 2019 or 2018 . We have established an allowance for doubtful accounts based upon factors surrounding the credit risk of specific customers, historical trends and other information. Accounts Receivable and Allowance for Doubtful Accounts 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in thousands): Years Ended December 31, 2019 2018 2017 Balances at beginning of period $ 245 $ 215 $ 237 Additions - charged to expense 113 104 168 Deductions - write offs, net of recoveries (172 ) (74 ) (190 ) Balances at end of period $ 186 $ 245 $ 215 Cash and Cash Equivalents Cash and cash equivalents are stated at cost, which approximates market value, and include short-term, highly liquid investments with original maturities of less than three months. We valued our foreign cash accounts at the spot market foreign exchange rate as of each balance sheet date, with changes due to foreign exchange fluctuations recorded in current earnings. The majority of our cash and cash equivalents are held in accounts not insured by governmental entities. The foreign cash balances are summarized as follows (in thousands): As of December 31, 2019 2018 European Union Euros 1,773 1,615 Swiss Francs 124 156 Canadian Dollars 88 — Australian Dollars 54 — Fair Value of Financial Instruments Our financial instruments consist of cash and cash equivalents, short-term trade receivables and payables, and the Notes. The carrying values of cash and cash equivalents and short-term trade receivables and payables approximate fair value because of the short-term nature of the instruments. The fair value of our line of credit balance was estimated based on current rates available for similar debt with similar maturities and collateral, and at December 31, 2018 , approximated the carrying value due primarily to the floating rate of interest on such debt instruments. The Company repaid all outstanding indebtedness and terminated Revolving Commitments under the Credit Agreement with JPMorgan Chase Bank, N.A., effective as of December 31, 2019. The estimated fair value of the convertible senior notes disclosed at each reporting period is evaluat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For additional information regarding the Company's accounting treatment for the issuance of the convertible senior notes, including the fair value measurement of the liability component, refer to Note 16. Convertible Notes and Credit Facility.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10 years Office furniture and equipment 3 to 7 years Computer hardware and software 3 to 5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Inventories 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This estimate is calculated utilizing various information, including assumptions of future market demand, market conditions and remaining shelf life. Investments in Unconsolidated Affiliates 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 Goodwill, Intangible and Other Long-Lived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We performed qualitative assessments in the fourth quarters of 2019 , 2018, and 2017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19, 2018, and 2017. Revenue Recognition We account for revenue in accordance with ASC Topic 606, Revenue from Contracts with Customers, which we adopted on January 1, 2018, using the modified retrospective transition approach. See "Adoption of New Accounting Pronouncements" below for impacts of adoption. We generate our CCA segment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laboratory transactions while outright sales to customers are the majority of both Point of Care imaging diagnostic transactions and the sale of pharmaceuticals and vaccine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For extended warranty and service plans, control transfers to the customer over the term of the arrangement. Revenue for extended warranties and service is recognized based upon the period of time elapsed under the arrangement. Our revenue under subscription agreements relates to OTL arrangements or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The cash collected under both arrangements is over the term of the contract. The cost of the customer-leased instruments is removed from inventory and recognized in the Consolidated Statements of Income. Instrument lease revenue for OTL agreements is recognized on a straight-line basis over the life of the lease, and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OTLs may include a minimum utilization rather than a minimum supply credit.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We generate revenue within our OVP segment through contract manufacturing agreemen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s of the contract. Recording revenue from the sale of products involves the use of estimates and management's judgment. We must make a determination at the time of sale whether the customer has the ability and intent to make payments in accordance with arrangements. While we do utilize past payment history and, to the extent available for new customers, public credit information in making our assessment, the determination of whether collectability is reasonably assured is ultimately a judgment that must be made by management. For contracts with multiple performance obligations, we exercise judgment in allocating the transaction price for each performance obligation based on an estimated standalone selling price for each distinct product or service. We must also make estimates regarding our future obligations relating to returns, rebates, allowances and similar other programs. We do not generally allow return of products or instruments. Distributor rebates are recorded as a reduction to revenue. Refer to Note 2 for additional disclosures required by ASC 606. Prior to the adoption of ASC 606 on January 1, 2018, the Company recognized revenue in accordance with Topic 605, Revenue Recognition . Our policy was to recognize revenue when the applicable revenue recognition criteria were met, which generally included the following: persuasive evidence of an arrangement exists; delivery has occurred or services rendered; price is fixed or determinable; and collectability is reasonably assured. The adoption of the new revenue standard did not materially change our recognition from ASC 605 (as disclosed under Adoption of New Accounting Pronouncements ). 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Advertising Costs Advertising costs are expensed as incurred and are included in sales and marketing expenses. Advertising expenses were $0.3 million for the year ended December 31, 2019 and $0.2 million for each of the years ended December 31, 2018 and 2017 . Income Taxe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Foreign Currency Translation The functional currency of certain foreign subsidiaries is the local currency. Accordingly, assets and liabilities of these subsidiaries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 Adoption of New Accounting Pronouncements Effective January 1, 2019, we adopted Accounting Standard Update ("ASU") 2018-07, Compensation – Stock Compensation (Topic 718) , Improvements to Non-employee Share-Based Payment Accounting . This ASU is intended to simplify aspects of share-based compensation issued to non-employees by making the guidance consistent with accounting for employee share-based compensation. Guidance related to the stock compensation granted to employees is followed for non-employees, including the measurement date, valuation approach and performance conditions. The expense is recognized in the same period as though cash were paid for the good or service, ratably over the service period. The adoption of this ASU did not have an impact on our consolidated financial statements but did have a minimal impact on our related disclosures. Effective January 1, 2019, we adopt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2017 Tax Act to retained earnings. As of December 31, 2019 , the Company does not have any disproportionate income tax effects in AOCI to reclassify. However, if the Company did have disproportionate income tax effects in AOCI in the future, it would reclassify them to retained earnings. In February 2016, the FASB issued ASU 2016-02, Leases ( Topic 842 ) , which supersedes ASC 840, Leases . This update requires lessees to recognize a right-of-use (“ROU”) asset and a lease liability for all leases, including operating leases, with terms greater than 12 months on its balance sheet. The update also expands the required quantitative and qualitative disclosures by lessees and lessors about the amount, timing and uncertainty of cash flows arising from leases. The accounting for lessors does not fundamentally change except for changes to conform and align guidance to the lessee guidance as well as to the new revenue recognition guidance in ASU 2014-09, Revenue from Contracts with Customers (Topic 606) . Subsequent to the issuance of Topic 842, the FASB clarified the guidance through several ASUs; hereinafter the collection of lease guidance is referred to as “ASC 842”. The Company adopted ASC 842 on January 1, 2019, using the modified retrospective approach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 Adoption of the standard did not have a material net impact in our Consolidated Balance Sheets, Consolidated Statements of Income or Consolidated Statements of Cash Flows. The most significant impact was the recognition of ROU assets and lease liabilities for the operating leases, of which we are the lessee. As a result of the cumulative impact of adopting ASC 842, the Company recorded operating lease ROU assets of $6.5 million and operating lease liabilities of $6.9 million as of January 1, 2019, primarily related to building, vehicle, and office equipment leases, based on the present value of the future lease payments on the date of adoption. As a lessor, accounting for our subscription agreements remains substantially unchanged. Refer to Note 6 for additional disclosures required by ASC 842.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Our revenue under subscription agreements relates to both operating-type lease (“OTL”) arrangements and sales-type lease (“STL”) arrangements. Determination of an OTL or STL is primarily a result of the length of the contract as compared to the estimated useful life of the instrument, among other factors. A STL results in earlier recognition of instrument revenue. The cost of the customer-leased instruments is removed from inventory and recognized in the Consolidated Statements of Income. There is no residual value taken into consideration as it do</t>
  </si>
  <si>
    <t>REVENUE</t>
  </si>
  <si>
    <t>Revenue from Contract with Customer [Abstract]</t>
  </si>
  <si>
    <t>REVENUE We separate our goods and services among two reportable segments, Core companion animal ("CCA") and Other vaccines and pharmaceuticals ("OVP"). The CCA segment consists of revenue generated from the following: • Point of Care laboratory products including instruments, consumables and services; • Point of Care imaging products including instruments, software and services; • Single use pharmaceuticals, vaccines and diagnostic tests primarily related to companion animals; and • Other vaccines and pharmaceuticals. The OVP segment consists of revenue generated from the following: • Contract manufacturing agreements; and • Other license, research and development revenue. The following table summarizes our CCA revenue (in thousands): Year Ended December 31, 2019 2018 2017 Point of Care laboratory revenue: $ 67,132 $ 57,375 $ 54,855 Consumables 53,590 44,771 39,161 Sales-type leases 6,890 5,888 7,382 Outright instrument sales 5,247 4,922 6,391 Other 1,405 1,794 1,921 Point of Care imaging revenue: 25,652 22,832 21,907 Outright instrument sales 22,594 19,746 19,187 Other 3,058 3,086 2,720 Other CCA revenue: 13,786 28,717 28,429 Other pharmaceuticals, vaccines and diagnostic tests 13,495 28,265 28,008 Research and development, license and royalty revenue 291 452 421 Total CCA revenue $ 106,570 $ 108,924 $ 105,191 The following table summarizes our OVP revenue (in thousands): Year Ended December 31, 2019 2018 2017 Contract manufacturing $ 15,374 $ 17,508 $ 23,490 License, research and development 717 1,014 660 Total OVP revenue $ 16,091 $ 18,522 $ 24,150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December 31, 2019 , the aggregate amount of the transaction price allocated to remaining minimum performance obligations was approximately $117.8 million . As of December 31, 2019 , the Company expects to recognize revenue as follows (in thousands): Year Ending December 31, Revenue 2020 $ 26,939 2021 23,808 2022 20,724 2023 17,815 2024 13,626 Thereafter 14,897 $ 117,809 Contract Balances The timing of revenue recognition, billings and cash collections results in billed accounts receivable, unbilled receivables (contract assets) and deferred revenue, and customer deposits and billings in excess of revenue recognized (contract liabilities) on the Consolidated Balance Sheets. In addition, the Company defers certain costs incurred to obtain contracts (contract costs). Contract Receivables Certain unbilled receivable balances related to long-term contracts for which we provide a free term to the customer are recorded in "Other current assets" and "Other non-current assets" on the accompanying Consolidated Balance Sheets. We have no further performance obligations related to these receivable balances and the collection of these balances occurs over the term of the underlying contract. The balances as of December 31, 2019 were $1.1 million and $3.7 million for current and non-current assets, respectively, shown net of related unearned interest. The balances as of December 31, 2018 were $0.9 million and $3.3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solidated Balance Sheets based on the timing of when the Company expects to recognize revenue. As of December 31, 2019 and 2018 , contract liabilities were $8.7 million and $9.6 million , respectively, and are included within "Current portion of deferred revenue, and other" and "Deferred revenue, net of current portion" in the accompanying Consolidated Balance Sheets. The decrease in the contract liability balance during the year ended December 31, 2019 is $3.1 million of revenue recognized during the period, offset by $2.2 million of additional deferred sales. The decrease in the contract liability balance during the year ended December 31, 2018 is $4.1 million of revenue recognized during the period, offset by $1.4 million of additional deferred sales. Contract Costs The Company capitalizes certain direct incremental costs incurred to obtain customer contracts, typically sales-related commissions, where the recognition period for the related revenue is greater than one year. Contract costs are classified as current or non-current, and are included in "Other current assets" and "Other non-current assets" in the Consolidated Balance Sheets based on the timing of when the Company expects to recognize the expense. Contract costs are generally amortized into selling and marketing expense with a certain percentage recognized immediately based upon placement of the instrument with the remainder recognized on a straight-line basis (which is consistent with the transfer of control for the related goods or services) over the average term of the underlying contracts, approximately 6 years. Management assesses these costs for impairment at least quarterly on a portfolio basis and as “triggering” events occur that indicate it is more-likely-than-not that an impairment exists. The balance of contract costs as of December 31, 2019 and December 31, 2018 was $2.7 million and $2.5 million , respectively. Amortization expense for the year ended December 31, 2019 was approximately $0.9 million , offset by approximately $1.1 million of additional contract costs capitalized. Amortization expense for the year ended December 31, 2018 was approximately $1.0 million , offset by approximately $1.0 million of additional contract costs capitalized. Contract liabilities are reported on the accompanying Consolidated Balance Sheets on a contract-by-contract basis whereas contract costs are calculated and reported on a portfolio basis.</t>
  </si>
  <si>
    <t>ACQUISITION AND RELATED PARTY ITEMS</t>
  </si>
  <si>
    <t>Business Combinations and Related Party Disclosures [Abstract]</t>
  </si>
  <si>
    <t>ACQUISITION AND RELATED PARTY ITEMS CVM On December 5, 2019, Heska entered into a definitive agreement to purchase 100% of the outstanding shares of CVM Diagnostico Veternario S.L. and CVM Ecografia S.L. (“CVM”, collectively), primarily to expand international operations in Europe. CVM is headquartered in Tudela, outside of Madrid, Spain. CVM mainly operates in Spain. The terms of the agreement transferred administrative control of CVM upon signing, and the transfer of the purchase price of approximately $14.4 million and shares occurred subsequently in January 2020. The purchase price exceeded the fair value of the identifiable net assets and, accordingly, $8.8 million was allocated to goodwill based on the preliminary purchase price allocation, all of which is tax deductible for U.S. federal income tax purposes. The preliminary fair values allocated to CVM's assets and liabilities as of the acquisition date, as well as the purchase price, are reflected in the table below (in thousands): Purchase Price December 5, 2019 Consideration payable to former owners $ 14,420 Total $ 14,420 Net Assets Acquired Cash and cash equivalents $ 927 Accounts receivable 2,392 Inventories 1,494 Other current assets 10 Property and equipment 382 Other intangible assets 2,551 Other non-current assets 178 Accounts payable (250 ) Current portion of deferred revenue, and other (164 ) Deferred tax liability (683 ) Other long-term borrowings (1,109 ) Other liabilities (157 ) Total fair value of net assets acquired 5,571 Goodwill 8,849 Total fair value of consideration transferred $ 14,420 The Company's preliminary estimates of fair values of the assets acquired and the liabilities assumed are based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Intangible assets acquired, amortization method and estimated useful life as of December 5, 2019, was as follows (dollars in thousands): Useful Life Amortization Method Fair Value Customer relationships 6 years Straight-line $2,440 Trade name 4 years Straight-line $111 The Company incurred acquisition related costs of approximately $0.1 million for the year ended December 31, 2019 , which are included within general and administrative expenses on our Consolidated Statements of Income. CVM generated net revenue of $0.8 million and net income of $0.1 million , for the period from December 6, 2019 to December 31, 2019 . Unaudited Pro Forma Financial Information The following table presents unaudited supplemental pro forma financial information as if the CVM acquisition had occurred on January 1, 2018 (in thousands): Year Ended December 31, 2019 2018 Total revenue, net $ 130,434 $ 135,344 Net (loss) income attributable to Heska Corporation (788 ) 5,970 The pro forma financial information presented above has been prepared by combining our historical results and the historical results of CVM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Optomed On February 22, 2019, Heska acquired 70% of the equity of Optomed, a French-based endoscopy company, in exchange for approximately $0.2 million in cash and the assumption of approximately $0.4 million in debt. As part of the purchase, Heska entered into put and call options on the remaining 30% minority interest. The written put options can be exercised based on the achievement of certain financial conditions over a specified period of time for a fixed amount. The options are not currently exercisable at the acquisition date or the reporting date. The estimated value of the non-controlling interest is inclusive of the probability weighted outcome of the options described herein. As of December 31, 2019 , the purchase price allocation is final. As part of the purchase agreement, Heska also committed to purchase from the minority interest holder real estate in the amount of $1.2 million , which was paid in full as of December 31, 2019 . Cuattro Veterinary Acquisitions In February 2013, the Company acquired a majority interest in Cuattro Veterinary USA, LLC, which was owned by Kevin S. Wilson, the CEO and President of the Company, among other members. The subsidiary was subsequently renamed Heska Imaging US, LLC ("US Imaging"). The remaining minority position in US Imaging was subject to purchase by Heska under a performance-based put option which was exercised in March 2017. In May 2017, we purchased the remaining minority interest position in US Imaging. In May 2016, the Company closed a transaction to acquire Cuattro Veterinary, LLC ("International Imaging"), which was owned by Kevin S. Wilson, among other members. International Imaging is a provider to international markets of digital radiography technologies for veterinarians. As a leading provider of advanced veterinary diagnostic and specialty products, we made the acquisition in an effort to combine International Imaging's global reach with our domestic success in the imaging and laboratory markets in the United States. In June 2017, the Company consolidated its assets and liabilities in the US Imaging and International Imaging companies into Heska Imaging, LLC ("Heska Imaging"). Cuattro, LLC ("Cuattro") is owned by Kevin S. Wilson, in addition to Mrs. Wilson and trusts for the benefit of Mr. and Mrs. Wilson's children and family. Steven M. Asakowicz and Rodney A. Lippincott, members of Cuattro Veterinary USA, LLC and Cuattro International prior to the acquisitions, and as of December 31, 2019, serve as Executive Vice President, Companion Animal Health Sales for the Company. Purchase Agreement for Certain Assets On December 21, 2018, the Company closed a transaction (the "Asset Acquisition") to acquire certain assets from Cuattro, LLC ("Cuattro"), all related to the CCA segment. Cuattro is owned by Kevin S. Wilson, the CEO and President of Heska Corporation. Pursuant to the Asset Acquisition, dated November 26, 2018, the Company issued 54,763 shares of the Company's common stock, $0.01 par value per share (the "Common Stock"), to Cuattro on the Closing Date, at an aggregate value equal to approximately $5.4 million based on the adjusted closing price per share of the Common Stock as reported on the Nasdaq Stock Market on the Asset Acquisition agreement date. These shares were issued to Cuattro in a private placement in reliance upon an exemption from the registration requirements of the Securities Act pursuant to Section 4(a)(2) thereof and the safe harbor provided by Rule 506 of Regulation D promulgated thereunder. In addition to the Common Stock, the Company paid cash in the amount of $2.8 million to Cuattro as part of the transaction. The total purchase price was determined based on a valuation report from an independent third party. Part of the Asset Acquisition was an agreement to terminate the supply and license agreement that Heska had been operating under since the acquisition of Cuattro Veterinary USA, LLC. The Company evaluated the acquisition of the purchased assets under ASC 805, Business Combinations and ASU 2017-01, Business Combinations (Topi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8.2 million purchase price of the purchased assets was allocated entirely to an identifiable intangible asset amortizing on a straight-line basis over a 10 -year useful life. In addition to the software assets acquired, Cuattro is obligated, without further compensation, to assist the Company with the implementation of third-party image hosting platform and necessary data migration. Related Party Activities Cuattro, LLC charged Heska Imaging $ 6.0 thousand , $ 4.6 million and $ 17.7 million during 2019 , 2018 and 2017 , respectively, primarily related to digital imaging products, pursuant to an underlying supply contract that contains minimum purchase obligations, software and services as well as other operating expenses. The Company charged Cuattro, LLC $0 , $3.0 thousand and $0.1 million in the years ended December 31, 2019 , 2018 and 2017 , respectively, for facility usage and other services. The Company had no receivables from Cuattro, LLC as of December 31, 2019 and 2018 . Heska Imaging owed Cuattro $0 and $0.2 million as of December 31, 2019 and 2018 , respectively, which is included in "Due to - related parties" on the Company's Consolidated Balance Sheets. Heska Corporation charged U.S. Imaging $2.9 million from January 1, 2017 to May 31, 2017, prior to the acquisition of the minority interest.</t>
  </si>
  <si>
    <t>INCOME TAXES</t>
  </si>
  <si>
    <t>Income Tax Disclosure [Abstract]</t>
  </si>
  <si>
    <t>INCOME TAXES Income Taxes As of December 31, 2019 , the Company had net operating loss carryforwards ("NOL"), of approximately $47.0 million , a foreign tax credit of $64 thousand and a domestic research and development tax credit carryforward of approximately $1.0 million . Our federal NOL is expected to expire as follows if unused: $41.0 million in 2020 through 2022 , $5.5 million in 2024 through 2025 and $0.5 million in 2027 and later. The Company is subject to income taxes in the U.S. federal jurisdiction, and various foreign, state and local jurisdictions. Tax regulations within each jurisdiction are subject to the interpretation of the related tax laws and regulations and require significant judgment to apply. Although the U.S. and many states generally have statutes of limitations ranging from 3 to 5 years, those statutes could be extended due to the Company’s net operating loss and tax credit carryforward positions in several of the Company's tax jurisdictions. In the U.S., the tax years 2016 - 2018 remain open to examination by the Internal Revenue Service. Cash paid for income taxes for the years ended December 31, 2019 , 2018 and 2017 was $128 thousand , $36 thousand and $213 thousand , respectively. The components of income before income taxes were as follows (in thousands): Year Ended December 31, 2019 2018 2017 Domestic $ (1,872 ) $ 3,602 $ 18,188 Foreign (711 ) 205 181 $ (2,583 ) $ 3,807 $ 18,369 Temporary differences that give rise to the components of net deferred tax assets are as follows (in thousands): December 31, 2019 2018 Inventory $ 2,005 $ 1,249 Accrued compensation 122 110 Stock options 1,858 1,281 Research and development 990 476 Legal settlement — 1,678 Research and development expense 1,417 — Deferred revenue 2,052 3,305 Property and equipment 3,469 3,065 Net operating loss carryforwards 11,676 17,088 Foreign tax credit carryforward 64 38 Sales-type leases (1,968 ) (3,936 ) Convertible debt equity component (9,421 ) — Foreign intangible (691 ) — Other (179 ) — 11,394 24,354 Valuation allowance (5,656 ) (10,233 ) Total net deferred tax assets $ 5,738 $ 14,121 The components of the income tax (benefit) expense are as follows (in thousands): Year Ended December 31, 2019 2018 2017 Current income tax expense: Federal $ — $ (115 ) $ — State 189 192 6 Foreign 170 63 43 Total current expense $ 359 $ 140 $ 49 Deferred income tax (benefit) expense: Federal $ (1,610 ) $ (1,877 ) $ 9,736 State (307 ) (378 ) (872 ) Foreign 112 — — Total deferred (benefit) expense (1,805 ) (2,255 ) 8,864 Total income tax (benefit) expense $ (1,446 ) $ (2,115 ) $ 8,913 The Company's income tax (benefit) expense relating to income (loss) for the periods presented differs from the amounts that would result from applying the federal statutory rate to that income (loss) as follows: Year Ended December 31, 2019 2018 2017 Statutory federal tax rate 21 % 21 % 34 % State income taxes, net of federal benefit 9 % (8 )% (5 )% Non-controlling interest in Heska Imaging US, LLC — % — % 1 % Non-controlling interest in Optomed (2 )% — % — % Non-temporary stock option benefit 48 % (50 )% (30 )% Meals and entertainment permanent difference (2 )% 1 % — % GILTI permanent difference 2 % 1 % — % Other permanent differences (1 )% 1 % 1 % Foreign tax rate differences 6 % — % — % Change in tax rate (6 )% — % 32 % Change in valuation allowance (17 )% — % 16 % Other deferred differences (9 )% (21 )% — % Transaction costs (6 )% — % — % Executive compensation limit (7 )% — % — % Research &amp; development credit 20 % — % — % Other — % (1 )% — % Effective income tax rate 56 % (56 )% 49 % In 2019 , we had total income tax benefit of $1.4 million , including $1.9 million in domestic deferred income tax benefit and $0.1 million in foreign deferred tax expense, and $0.4 million in current income tax expense. In 2018 , we had total income tax benefit of $2.1 million , including approximately $2.3 million in domestic deferred income tax benefit, a non-cash benefit, and approximately $0.1 million in current income tax expense. In 2017 , we had total income tax expense of $8.9 million , including $8.9 million in domestic deferred income tax expense, a non-cash expense, and $0.05 million in current income tax expense. Income tax benefit decreased in 2019 from 2018 due to executive compensation limitations and lower excess tax benefits related to stock-based compensation deductions. Income tax expense decreased in 2018 from 2017 from the recognition of $1.9 million in tax benefits related to stock-based compensation deduction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December 31, 2019 , the Company has not recorded a liability for uncertain tax positions. The Company would recognize interest and penalties related to uncertain tax positions in income tax (benefit) expense. No interest and penalties related to uncertain tax positions were accrued at December 31, 2019 .</t>
  </si>
  <si>
    <t>LEASES</t>
  </si>
  <si>
    <t>Leases [Abstract]</t>
  </si>
  <si>
    <t>LEASES Lessee Accounting The Company leases buildings, office equipment, and vehicles. The Company’s finance leases were not material as of December 31, 2019 and for the twelve -month period then ended. ROU assets arising from finance leases are included in Property and equipment, net in the accompanying Consolidated Balance Sheets. The current portion of the finance lease liabilities are included in Current portion of deferred revenue, and other and the non-current portion of the finance lease liabilities are included in Other liabilities in the accompanying Consolidated Balance Sheets. For the twelve months ended December 31, 2019 , operating lease expense was approximately $2.4 million , including immaterial variable lease costs. The Company had building and other rent expense of $1.9 million and $2.0 million for the years ended December 31, 2018 and 2017 , respectively, under ASC 840, Leases. Supplemental cash flow information related to the Company's operating leases for the twelve months ended December 31, 2019 was as follows (in thousands): Cash paid for amounts included in the measurement of operating lease liabilities $ 1,800 ROU assets obtained in exchange for operating lease obligations 604 The following table presents the weighted average remaining lease term and weighted average discount rate related to the Company's operating leases as of December 31, 2019 : Weighted average remaining lease term 3.8 years Weighted average discount rate 4.44 % The following table presents the maturity of the Company's operating lease liabilities as of December 31, 2019 (in thousands): Year Ending December 31, 2020 $ 1,792 2021 1,639 2022 1,413 2023 1,796 2024 30 Thereafter 57 Total operating lease payments 6,727 Less: imputed interest 569 Total operating lease liabilities $ 6,158 Lessor Accounting In our CCA segment, primarily related to our Point of Care laboratory products, the Company enters into sales-type leases as part of our subscription agreements. The following table presents the maturity of the Company's undiscounted lease receivables as of December 31, 2019 (in thousands): Year Ending December 31, 2020 $ 3,856 2021 4,087 2022 3,758 2023 3,047 2024 2,118 Thereafter 1,297 $ 18,163</t>
  </si>
  <si>
    <t>EARNINGS PER SHARE</t>
  </si>
  <si>
    <t>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award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years ended December 31, 2019 , 2018 and 2017 (in thousands, except per share data): Years ended December 31, 2019 2018 2017 Net (loss) income attributable to Heska Corporation $ (1,465 ) $ 5,850 $ 9,953 Basic weighted-average common shares outstanding 7,446 7,220 7,026 Assumed exercise of dilutive stock options and restricted shares — 636 616 Diluted weighted-average common shares outstanding 7,446 7,856 7,642 Basic (loss) earnings per share attributable to Heska Corporation $ (0.20 ) $ 0.81 $ 1.42 Diluted (loss) earnings per share attributable to Heska Corporation $ (0.20 ) $ 0.74 $ 1.30 The following stock options and restricted awards were excluded from the computation of diluted earnings per share because they would have been anti-dilutive (in thousands): Years ended December 31, 2019 2018 2017 Stock options and restricted shares 300 111 123 As more fully described in Note 16, our Notes are convertible under certain circumstances, as defined in the indenture, into a combination of cash and shares of our common stock. The Company intends to settle the principal value of the Notes in cash and issue shares of our common stock to settle the intrinsic value of the conversion feature. The Company will use the treasury stock method when calculating the potential dilutive effect of the conversion feature on earnings per share, if any. Potential dilution upon conversion of the Notes occurs when the market price per share of our common stock is greater than the conversion price of the Notes of $86.63 . The average price of our common stock exceeded the conversion price of the Notes during the fourth quarter of 2019; therefore, under the net share settlement method, less than one thousand potential shares issuable under the Notes would be included in the calculation of diluted EPS for the year ended December 31, 2019. However, these shares were excluded from the computation of diluted EPS because the effect would have been anti-dilutive.</t>
  </si>
  <si>
    <t>INVESTMENTS IN UNCONSOLIDATED AFFILIATES</t>
  </si>
  <si>
    <t>Equity Method Investments and Joint Ventures [Abstract]</t>
  </si>
  <si>
    <t>INVESTMENTS IN UNCONSOLIDATED AFFILIATES The carrying values of investments in unconsolidated affiliates, categorized by type of investment, is as follows (in thousands): December 31, 2019 December 31, 2018 Equity method investment $ 4,406 $ 5,000 Non-marketable equity security investment 3,018 3,018 $ 7,424 $ 8,018 Equity Method Investment On September 24, 2018, the Company invested $5.1 million , including costs, in exchange for a 28.7% interest of a business as part of our product development strategy. In connection with the investment, the Company entered into a 15 -year Manufacturing Supply Agreement, which grants the Company global exclusivity to specified products to be delivered under the agreement for a 15 -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solidated Statements of Income. Non-Marketable Equity Security Investment On August 8, 2018, the Company invested $3.0 million , including costs, in MBio Diagnostics, Inc. ("MBio"), in exchange for 1,714,285 shares of Series B-3 preferred stock, representing a 6.9% interest in MBio. The Company's investment in MBio is a non-marketable equity security, recorded using the measurement alternative of cost minus impairment, if any, plus or minus changes resulting from qualifying observable price changes. As part of the agreement, the Company entered into a Supply and License Agreement with MBio, which provides that MBio produce and commercialize products that will enhance the Company's diagnostic portfolio. As part of this agreement, the Company made upfront payment to MBio of $1.0 million related to a worldwide exclusive license agreement over a 20 -year period, recorded in both short and long-term other assets. In addition, the agreement provides for an additional contingent payment from Heska to MBio of $10.0 million ,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MBio's research and development work within the CCA segment research and development operating segments. Expense is recognized ratably when incurred and in accordance with the development plan. The Company evaluated both its equity method investment and non-marketable equity security investment for impairment as of December 31, 2019 , and determined that no indications of impairment existed.</t>
  </si>
  <si>
    <t>GOODWILL AND OTHER INTANGIBLES</t>
  </si>
  <si>
    <t>Goodwill and Intangible Assets Disclosure [Abstract]</t>
  </si>
  <si>
    <t>GOOWILL AND OTHER INTANGIBLES</t>
  </si>
  <si>
    <t>GOODWILL AND OTHER INTANGIBLES The following summarizes the changes in goodwill during the years ended December 31, 2019 and 2018 (in thousands): Carrying amount, December 31, 2017 $ 26,687 Foreign currency adjustments (8 ) Carrying amount, December 31, 2018 $ 26,679 Goodwill attributable to acquisitions (subject to change) 9,396 Foreign currency adjustments 129 Carrying amount, December 31, 2019 $ 36,204 Other intangibles assets, net consisted of the following as of December 31, 2019 and 2018 (in thousands): 2019 2018 Gross Carrying Amount Accumulated Amortization Net Carrying Amount Gross Carrying Amount Accumulated Amortization Net Carrying Amount Developed technology $ 8,200 $ (819 ) $ 7,381 $ 8,200 $ — $ 8,200 Customer relationships and other 6,317 (2,226 ) 4,091 3,303 (1,739 ) 1,564 Total intangible assets $ 14,517 $ (3,045 ) $ 11,472 $ 11,503 $ (1,739 ) $ 9,764 Amortization expense relating to other intangibles is as follows (in thousands): Years Ended December 31, 2019 2018 2017 Amortization expense $ 1,278 $ 388 $ 388 Estimated amortization expense related to intangibles for each of the five years from 2020 through 2024 and thereafter is as follows (in thousands): Year Ending December 31, 2020 $ 1,738 2021 1,734 2022 1,716 2023 1,364 2024 1,231 Thereafter 3,689 $ 11,472</t>
  </si>
  <si>
    <t>PROPERTY AND EQUIPMENT</t>
  </si>
  <si>
    <t>Property, Plant and Equipment [Abstract]</t>
  </si>
  <si>
    <t>PROPERTY AND EQUIPMENT Property and equipment, net, consisted of the following (in thousands): December 31, 2019 2018 Land $ 694 $ 377 Building 3,845 2,978 Machinery and equipment 28,777 33,087 Office furniture and equipment 1,345 1,687 Computer hardware and software 3,408 4,704 Leasehold and building improvements 10,558 9,953 Construction in progress 671 1,274 Property and equipment, gross 49,298 54,060 Less accumulated depreciation (33,829 ) (38,079 ) Total property and equipment, net $ 15,469 $ 15,981 The Company has subscription agreements whereby its instruments in inventory may be placed in a customer's location on a rental basis. The cost of these instruments is transferred to machinery and equipment and depreciated, typically over a five to seven -year period depending on the circumstance under which the instrument is placed with the customer. Our cost of equipment under operating leases at December 31, 2019 and 2018 , respectively, was $8.1 million and $10.8 million , before accumulated depreciation of $4.6 million and $6.1 million . Depreciation expense for property and equipment was $3.6 million , $4.2 million and $4.3 million for the years ended December 31, 2019 , 2018 and 2017 , respectively.</t>
  </si>
  <si>
    <t>ACCRUED LIABILITIES</t>
  </si>
  <si>
    <t>Payables and Accruals [Abstract]</t>
  </si>
  <si>
    <t>ACCRUED LIABILITIES Accrued liabilities consisted of the following (in thousands): December 31, 2019 2018 Accrued payroll and employee benefits $ 1,175 $ 759 Accrued property taxes 681 632 Accrued settlement (see Note 14) — 6,750 Accrued purchase orders 739 699 Other 3,750 1,302 Total accrued liabilities $ 6,345 $ 10,142 Other accrued liabilities consist of items that are individually less than 5% of total current liabilities.</t>
  </si>
  <si>
    <t>CAPITAL STOCK</t>
  </si>
  <si>
    <t>Disclosure of Compensation Related Costs, Share-based Payments [Abstract]</t>
  </si>
  <si>
    <t>CAPITAL STOCK Stock Plans We have two stock option plans which authorize granting of stock options, restricted and stock purchase rights to our employees, officers, directors and consultants. In 1997, the board of directors adopted the 1997 Stock Incentive Plan (the "1997 Plan") and terminated two prior stock plans. All shares that remained available for grant under the terminated plans were incorporated into the 1997 Plan, including shares subsequently canceled under prior plans. In May 2012 , the stockholders approved an amendment to the 1997 Plan allowing for an increase of 250,000 shares and an annual increase through 2016 based on the number of non-employee directors serving as of our Annual Meeting of Stockholders, subject to a maximum of 45,000 shares per year. In May 2016, the stockholders approved a further amendment to the 1997 Plan to authorize an additional 500,000 shares to be available for issuance thereunder. In May 2018, the stockholders approved a further amendment to the 1997 Plan to authorize an additional 250,000 shares to be available for issuance thereunder. In December 2018, the Company's Board of Directors amended the 1997 Plan and renamed it the "Stock Incentive Plan". In May 2003 , the stockholders approved a new plan, the 2003 Equity Incentive Plan (the "2003 Plan"), which allows for the granting of stock options/restricted stock for up to 239,050 shares of the Company's common stock. The number of shares reserved for issuance under both plans as of December 31, 2019 was 85,850 . Stock Options The stock options granted by the Board of Directors may be either incentive stock options ("ISOs") or non-qualified stock options ("NQs"). The exercise price for options under all of the plans may be no less than 100% of the fair value of the underlying common stock.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Stock Incentive Plan, in the event we are sold or merged, outstanding options will either be assumed by the surviving corporation or vest immediately. There are four key inputs to the Black-Scholes model which we use to estimate the fair value for options which we issue: expected term, expected volatility, risk-free interest rate and expected dividends, all of which require us to make estimates. Our estimates for these inputs may not be indicative of actual future performance and changes to any of these inputs can have a material impact on the resulting estimated fair value calculated for the option. Our expected term input was estimated based on our historical experience for time from option grant to option exercise for all employees in 2019, 2018 and 2017. We treated all employees in one grouping in all three years. Our expected volatility input was estimated based on our historical stock price volatility in 2019, 2018 and 2017. Our risk-free interest rate input was determined based on the U.S. Treasury yield curve at the time of option issuance in 2019, 2018 and 2017. Our expected dividends inputs were zero in all periods as we did not anticipate paying dividends in the foreseeable future. We recognize forfeitures as they occur. The fair value of each option grant was estimated on the date of grant using the Black-Scholes option-pricing model with the following weighted average assumptions for options granted in 2019 , 2018 and 2017 for the year ended December 31, 2019 . 2019 2018 2017 Risk-free interest rate 1.62% 2.66% 1.76% Expected lives 4.7 years 4.9 years 4.8 years Expected volatility 40% 40% 41% Expected dividend yield 0% 0% 0% A summary of our stock option plans is as follows: Year Ended December 31, 2019 Options Weighted Average Exercise Price Outstanding at beginning of period 620,553 $ 40.741 Granted at market 88,200 $ 84.234 Forfeited (1,353 ) $ 98.660 Expired (716 ) $ 98.660 Exercised (170,369 ) $ 18.125 Outstanding at end of period 536,315 $ 54.855 Exercisable at end of period 315,964 $ 37.644 The total estimated fair value of stock options granted was computed to be approximately $2.6 million , $4.4 million and $1.0 million during the years ended December 31, 2019 , 2018 and 2017 , respectively. The amounts are amortized ratably over the vesting periods of the options. The weighted average estimated fair value of options granted was computed to be approximately $29.89 , $28.81 and $37.35 during the years ended December 31, 2019 , 2018 and 2017 , respectively. The total intrinsic value of options exercised was $12.8 million , $10.5 million and $17.7 million during the years ended December 31, 2019 , 2018 and 2017 , respectively. The cash proceeds from options exercised were $1.0 million , $3.2 million and $1.8 million during the years ended December 31, 2019 , 2018 and 2017 , respectively. The following table summarizes information about stock options outstanding and exercisable at December 31, 2019 . Options Outstanding Options Exercisable Exercise Prices Number of Weighted Weighted Number of Weighted Weighted $4.96 - $7.36 85,552 3.18 $ 7.043 85,552 3.18 $ 7.043 $7.37 - $32.21 74,668 4.25 $ 15.697 74,668 4.25 $ 15.697 $32.22 - $62.50 52,939 6.07 $ 39.800 52,771 6.07 $ 39.752 $62.51 - $69.77 128,333 8.18 $ 69.770 41,670 8.18 $ 69.770 $69.78 - $108.25 194,823 8.46 $ 85.125 61,303 7.18 $ 83.428 $4.96 - $108.25 536,315 6.73 $ 54.855 315,964 5.35 $ 37.644 As of December 31, 2019 , there was approximately $5.1 million of total unrecognized compensation cost related to outstanding stock options. That cost is expected to be recognized over a weighted-average period of 1.54 years with all cost to be recognized by the end of November 2022, assuming all options vest according to the vesting schedules in place at December 31, 2019 . As of December 31, 2019 , the aggregate intrinsic value of outstanding options was approximately $22.3 million and the aggregate intrinsic value of exercisable options was approximately $18.5 million . Employee Stock Purchase Plan Under the 1997 Employee Stock Purchase Plan (the "ESPP"), we are authorized to issue up to 450,000 shares of common stock to our employees, of which 440,427 had been issued as of December 31, 2019 . On May 5, 2015, our shareholders approved the amendment and restatement of the ESPP, including a 75,000 share increase to 450,000 total shares authorized under the ESPP as well as changes discussed below as compared to the ESPP prior to the amendment and restatement. Employees who are expected to work at least 20 hours per week and 5 months per year are eligible to participate and can choose to have up to 10% of their compensation withheld to purchase our stock under the ESPP when they choose to withhold a whole percentage of their compensation. Beginning on July 1, 2013, our ESPP had a 27 -month offering period and three -month accumulation periods ending on each March 31, June 30, September 30 and December 31. The purchase price of stock on March 31, June 30, September 30 and December 31 was the lesser of (1) 85% of the fair market value at the time of purchase and (2) the greater of (i) 95% of the fair market value at the beginning of the applicable offering period or (ii) 65% of the fair market value at the time of purchase. In addition, participating employees may purchase shares under the ESPP at the beginning of an applicable offering period for a purchase price of stock equal to 95% of the fair market value at such time or at 5 pm on a day other than March 31, June 30, September 30 and December 31 during the applicable offering period for a purchase price of stock equal to 95% of the fair market value at purchase. Beginning April 1, 2015, employees may elect to withhold a positive fixed amount from each compensation payment in addition to the previous approach of withholding a whole percentage of such compensation payment, with all withholding for a given employee subject to a maximum monthly amount of $2,500 following the amendment and restatement as opposed to a $25,000 maximum annual amount prior to the amendment and restatement. For offering periods beginning on or after April 1, 2015, the purchase price of stock on March 31, June 30, September 30 and December 31 is to be the lesser of (1) 85% of the fair market value at the time of purchase and (2) the greater of (i) 85% of the fair market value at the beginning of the applicable offering period, (ii) the fair market value at the beginning of the applicable offering period less 1 cent and (iii) 65% of the fair market value at the time of purchase. In addition, participating employees may elect to purchase shares under the ESPP at the beginning of an applicable offering period for a purchase price of stock equal to the greater of (1) 85% of the fair market value at the beginning of the applicable offering period and (2) the fair market value at the beginning of the applicable offering period less 1 cent or at 5 pm on a day other than March 31, June 30, September 30 and December 31 during the applicable offering period for a purchase price of stock equal to the greater of (1) 85% of the fair market value at the time of purchase and (2) the fair market value at the time of purchase less 1 cent. We issued 10,698 , 10,078 and 10,983 shares under the ESPP for the years ended December 31, 2019 , 2018 and 2017 , respectively. For the years ended December 31, 2019 , 2018 and 2017 , we estimated the fair values of stock purchase rights granted under the ESPP using the Black-Scholes pricing model and the following weighted average assumptions: 2019 2018 2017 Risk-free interest rate 2.09% 1.67% 0.74% Expected lives 1.1 years 1.2 years 1.2 years Expected volatility 40% 42% 45% Expected dividend yield 0% 0% 0% The weighted-average fair value of the purchase rights granted was $18.10 , $18.14 and $15.72 per share for the years ended December 31, 2019 , 2018 and 2017 , respectively. Restricted Stock We have granted non-vested restricted stock awards (“restricted stock”) to management and directors pursuant to the 1997 Plan. The restricted stock awards have varying vesting periods, but generally become fully vested between one and four years after the grant date, depending on the specific award, performance targets met for performance based awards granted to management, and vesting period for time based awards. Management performance based awards are granted at the target amount of shares that may be earned. We valued the restricted stock award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 following table summarizes restricted stock transactions for the year ended December 31, 2019 : Restricted Stock Weighted-Average Grant Date Fair Value Per Award Non-vested as of December 31, 2018 259,430 $ 74.26 Granted 83,567 $ 74.93 Vested (4,230 ) $ 85.09 Forfeited (3,100 ) $ 80.90 Non-vested as of December 31, 2019 335,667 $ 74.29 The weighted average grant date fair value of awards granted during the year was $74.93 , $71.77 and $82.36 for the years ended December 31, 2019, 2018 and 2017, respectively. Fair value of restricted stock vested was $0.3 million , $4.4 million and $3.9 million for the years ended December 31, 2019, 2018 and 2017, respectively. As of December 31, 2019 , there was approximately $2.7 million of total unrecognized compensation cost related to restricted stock with market and time vesting conditions. The Company expects to recognize this expense over a weighted average period of 1.1 years. As of December 31, 2019, we reviewed each of the underlying corporate performance targets and determined that approximately 219,000 shares of common stock were related to corporate performance targets in which we did not deem achievement probable. No compensation expense had been recorded at any period prior to December 31, 2019. The unrecognized compensation cost associated with the restricted stock awards not deemed probable, based on grant date fair value, is approximately $17.8 million . Any change in the probability determination could accelerate the recognition of this expense.</t>
  </si>
  <si>
    <t>ACCUMULATED OTHER COMPREHENSIVE INCOME</t>
  </si>
  <si>
    <t>Equity [Abstract]</t>
  </si>
  <si>
    <t>ACCUMULATED OTHER COMPREHENSIVE INCOME Accumulated other comprehensive income consisted of the following (in thousands): Minimum pension liability Foreign currency translation Total accumulated other comprehensive income Balances at December 31, 2017 $ (489 ) $ 721 $ 232 Other comprehensive income 70 (25 ) 45 Balances at December 31, 2018 (419 ) 696 277 Other comprehensive income 73 163 236 Balances at December 31, 2019 $ (346 ) $ 859 $ 513</t>
  </si>
  <si>
    <t>COMMITMENTS AND CONTINGENCIES</t>
  </si>
  <si>
    <t>Commitments and Contingencies Disclosure [Abstract]</t>
  </si>
  <si>
    <t>COMMITMENTS AND CONTINGENCIES Royalty Agreement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Royalties of $0.3 million became payable under these agreements for each of the years ended December 31, 2019 , 2018 and 2017 , respectively. Warrantie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3 million and $0.2 million as of December 31, 2019 and 2018 .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October 10, 2018, we reached an agreement in principle to settle the complaint that was filed against the Company by Shaun Fauley on March 12, 2015 in the U.S. District Court Northern District of Illinois (the "Court") alleging our transmittal of unauthorized faxes in violation of the federal Telephone Consumer Protection Act of 1991, as amended by the Junk Fax Prevention Act of 2005, as a class action (the "Fauley Complaint"). The settlement, which received the Court's approval on February 28, 2019 and was not subsequently appealed by a class member, required us to make available a total of $6.8 million to pay class members, as well as to pay attorneys' fees and expenses to legal counsel to the class. The Company recorded the loss provision in the third quarter of 2018 in connection with the settlement agreement and does not have insurance coverage for the Fauley Complaint. The payment in respect of the settlement was made in full on April 3, 2019, and all activity related to the Fauley Complaint has ceased. At December 31, 2019 , the Company was not a party to any other legal proceedings that were expected, individually or in the aggregate, to have a material adverse effect on our business, financial condition or operating results.</t>
  </si>
  <si>
    <t>INTEREST AND OTHER (INCOME) EXPENSE</t>
  </si>
  <si>
    <t>Other Income and Expenses [Abstract]</t>
  </si>
  <si>
    <t>INTEREST AND OTHER EXPENSE (INCOME) Interest and other expense (income), net, consisted of the following (in thousands): Year Ended December 31, 2019 2018 2017 Interest income $ (661 ) $ (261 ) $ (167 ) Interest expense 3,089 310 245 Other expense (income), net 482 (62 ) (228 ) Interest and other expense (income), net $ 2,910 $ (13 ) $ (150 ) Cash paid for interest was $351 thousand , $224 thousand and $206 thousand for the years ended December 31, 2019 , 2018 and 2017 , respectively.</t>
  </si>
  <si>
    <t>CREDIT FACILITY AND LONG-TERM DEBT</t>
  </si>
  <si>
    <t>Debt Disclosure [Abstract]</t>
  </si>
  <si>
    <t>Convertible Notes On September 17, 2019 , the Company issued $86.25 million aggregate principal amount of 3.750% Convertible Senior Notes due 2026 , which included the exercise in full of an $11.25 million purchase option, to certain financial institutions as the initial purchasers of the Notes (the "Initial Purchasers").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The Company used approximately $12.8 million of the net proceeds from the Notes to repay all outstanding indebtedness on its existing Credit Facility (defined below), and an additional $2.0 million to fully fund a cash collateralized, letter of credit facility under the new Credit Facility as amended by the Amendment (as defined below). The Company expects to use the remainder of the net proceeds from the sale of the Notes to fund our intended expansion efforts, including through acquisitions of complementary businesses or technologies or other strategic transactions, and for working capital and other general corporate purposes. The Notes are senior unsecured obligations of the Company and will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including any letters of credit issued under our Credit Facility) to the extent of the value of assets securing such indebtedness; and structurally junior to all indebtedness and other liabilities (including trade payables) of our subsidiaries. The Company pays interest on the Notes semiannually in arrears at a rate of 3.750% per annum on March 15 and September 15 of each year. The Notes are convertible based upon an initial conversion rate of 11.5434 shares of the Company’s common stock per $1,000 principal amount of Notes (equivalent to a conversion price of approximately $86.63 per share of common stock). The Notes would convert in full into 995,618 shares of common stock based on the initial conversion rate. The conversion rate will be subject to standard anti-dilution adjustments upon the occurrence of certain events but will not be adjusted for accrued and unpaid interest. The interest rate on the Notes may be increased by up to 0.50% upon the occurrence of certain events of default or non-timely filings until such matter has been cured. The Indenture includes customary covenants, but no financial or operating covenants or restrictions on the payments of dividends, the incurrence of indebtedness or the issuance or repurchase of securities, and sets forth certain events of default and certain types of bankruptcy or insolvency events of default involving the Company after which the Notes become automatically due and payable. The Company can settle any conversions of the Notes in cash, shares of the Company’s common stock or a combination thereof, with the form of consideration determined at the Company’s election. The Company intends to settle the principal value of the Notes in cash and issue shares of the Company’s common stock to settle the intrinsic value of the conversion feature. There can be no guarantee, however, that any settlement will be affected by the Company as currently intended, and the timing and other factors of any settlement, many of which may be outside the Company's control, could impact the actual amounts to be settled in either cash or common stock. The Notes will mature on September 15, 2026 , unless earlier repurchased, redeemed or converted. Prior to March 15, 2026 , holders may convert all or a portion of their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5 consecutive trading day period (the "Notes measurement period") in which the trading price per $1,000 principal amount of Notes for each trading day of the Notes measurement period was less than 98% of the product of the last reported sale price of the Company’s common stock and the conversion rate on each such trading day; (3) with respect to any Notes called for redemption by the Company, at any time prior to the close of business on the scheduled trading day immediately preceding the redemption date; or (4) upon the occurrence of specified corporate events. On and after March 15, 2026 until the close of business on the scheduled trading day immediately preceding the maturity date, holders may convert their Notes at any time, regardless of the foregoing circumstances. Holders of Notes who convert their Notes in connection with a notice of a redemption or a make-whole fundamental change (each as defined in the Indenture) may be entitled to a premium in the form of an increase in the conversion rate of the Notes. The Company may not redeem the Notes prior to September 20, 2023 . On or after September 20, 2023 , the Company may redeem for cash all or part of the Notes if the last reported sale price of the Company’s common stock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The redemption price will be 100% of the principal amount of the Notes to be redeemed, plus accrued and unpaid interest, if any. No sinking fund is provided for the Notes. Upon the occurrence of a fundamental change (as defined in the Indenture), holders may require the Company to repurchase all or a portion of their Notes for cash at a price equal to 100% of the principal amount of the Notes to be repurchased plus any accrued but unpaid interest to, but excluding, the fundamental change repurchase dat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 and amortized to interest expense using the effective interest method over the term of the Notes. The effective interest rate of the Notes is 10.8% per annum. The equity component of the Notes of approximately $39.5 million , net of allocated issuance costs and deferred tax impacts, is included in additional paid-in capital in the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 and amortized to interest expense over the term of the Notes, and transaction costs attributable to the equity component were netted with the equity component in shareholders’ equity. In addition, the Company determined that the additional interest that could be due to the holders of the Notes upon an event of default or non-timely filing represented an embedded derivative feature that should be bifurcated from the Notes. The Company concluded that the fair value of this embedded derivative feature was de minimis upon the issuance of the Notes and at December 31, 2019 . The following table summarizes the net carrying amount of the Notes as of December 31, 2019 (in thousands): December 31, 2019 Carrying amount of equity component $ 39,508 Principal amount of the Notes 86,250 Unamortized debt discount (40,902 ) Net carrying amount $ 45,348 Interest expense related to the Notes for the year ended December 31, 2019 was $2.7 million , which is comprised of the amortization of debt discount and debt issuance costs and the contractual coupon interest as follows (in thousands): Twelve Months Ended December 31, 2019 Interest expense related to contractual coupon interest $ 925 Interest expense related to amortization of the debt discount 1,744 $ 2,669 As of December 31, 2019 , the remaining period over which the unamortized discount will be amortized is 80.5 months. The estimated fair value of the Notes was $116.0 million as of December 31, 2019 ,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Based on our closing stock price of $95.94 on December 31, 2019, the if-converted value exceeded the aggregate principal amount of the Notes by $9.3 million . Credit Facility We entered into a Credit Agreement, dated July 27, 2017, as amended in May 2018, December 2018, and July 2019 (the "Credit Agreement") with JPMorgan Chase Bank, N.A. ("Chase") which provided for a revolving credit facility up to $30.0 million (the "Credit Facility"). The Credit Facility provided us with the ability to borrow up to $30.0 million , although the amount of the Credit Facility may have been increased by an additional $20.0 million up to a total of $50.0 million subject to receipt of additional lender commitments and other conditions. Any interest on borrowings due was to be charged at either the (i) rate of interest per annum publicly announced from time to time by Chase at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was an annual minimum interest charge of $60 thousand under the Credit Agreement. Chase held first right of priority over all other liens, if any were to exist. In September 2019, we entered into an amendment to the Credit Agreement (the “Amendment”), which among other things, reduced and limited the Credit Facility to a $2.0 million , cash collateralized, letter of credit facility and eliminated a majority of the negative covenants previously contained in the Credit Facility, including any covenants that could have prohibited the issuance of any Notes and the Company's ability to pay cash upon conversion, repurchase or redemption of any Notes issued. The Company was required to repay in full the approximately $12.8 million of indebtedness outstanding under the Credit Facility and fully fund the $2.0 million collateral account to be held by Chase to secure the Company's obligations under the Amendment to the Credit Facility in connection with the issuance of the Notes. The maturity date of the Credit Facility, as amended by the Amendment, was September 9, 2021 . This Amendment became effective on September 17, 2019 , the first date any Notes were issued. The Company accounted for the modification of the Credit Facility by writing off approximately $33 thousand of remaining unamortized debt issuance costs related to the Credit Agreement. On December 31, 2019, we terminated our $2.0 million letter of credit facility with Chase and expensed the remaining debt issuance costs. As of December 31, 2018 , we had $6.0 million of borrowings outstanding under the Credit Agreement. In connection with the Credit Agreement, the Company incurred debt issuance costs of $120 thousand . These costs are included in other non-current assets on the Company's Consolidated Balance Sheet as of December 31, 2018.</t>
  </si>
  <si>
    <t>SEGMENT REPORTING</t>
  </si>
  <si>
    <t>Segment Reporting [Abstract]</t>
  </si>
  <si>
    <t>SEGMENT REPORTING The Company's two reportable segments are CCA and OVP. The CCA segment includes Point of Care diagnostic laboratory instruments and consumables, and Point of Care digital imaging diagnostic instruments and software services as well as single use diagnostic and other tests, pharmaceuticals and vaccines, primarily for canine and feline use. These products are sold directly by the Company as well as through independent third 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in addition to other small mammals. All OVP products are sold by third parties under third party labels. Summarized financial information concerning the Company's reportable segments is shown in the following tables (in thousands): Year Ended December 31, 2019 Core Other Vaccines and Total Total revenue $ 106,570 $ 16,091 $ 122,661 Operating income (loss) 1,358 (1,031 ) 327 (Loss) income before income taxes (1,552 ) (1,031 ) (2,583 ) Investments in unconsolidated affiliates 7,424 — 7,424 Total assets 223,980 20,444 244,424 Net assets 137,072 17,292 154,364 Capital expenditures 259 785 1,044 Depreciation and amortization 3,611 1,305 4,916 Year Ended December 31, 2018 Core Other Vaccines and Total revenue $ 108,924 $ 18,522 $ 127,446 Operating income 2,040 1,754 3,794 Income before income taxes 2,053 1,754 3,807 Investments in unconsolidated affiliates 8,018 — 8,018 Total assets 133,586 22,866 156,452 Net assets 96,129 26,280 122,409 Capital expenditures 180 1,178 1,358 Depreciation and amortization 3,369 1,226 4,595 Year Ended December 31, 2017 Core Other Vaccines and Total revenue $ 105,191 $ 24,150 $ 129,341 Operating income 12,656 5,563 18,219 Income before income taxes 12,828 5,541 18,369 Investments in unconsolidated affiliates — — — Total assets 111,625 23,819 135,444 Net assets 75,984 24,456 100,440 Capital expenditures 209 3,260 3,469 Depreciation and amortization 3,736 1,018 4,754 Revenue is attributed to individual countries based on customer location. Total revenue by principal geographic area was as follows (in thousands): For the Years Ended December 31, 2019 2018 2017 U.S. $ 108,469 $ 115,543 $ 116,823 Canada 3,042 2,992 2,924 Europe 8,289 5,995 4,780 Other International 2,861 2,916 4,814 Total $ 122,661 $ 127,446 $ 129,341 Total long-lived assets by principal geographic areas were as follows (in thousands): As of December 31, 2019 2018 2017 U.S. $ 14,712 $ 15,933 $ 17,288 Europe 576 37 18 Other International 181 11 25 Total $ 15,469 $ 15,981 $ 17,331 In our CCA segment, revenue from Covetrus represented approximately 14% , 15% and 13% of our consolidated revenue for the years ended December 31, 2019 , 2018 and 2017 , respectively. Revenue from Merck entities, including Merck Animal Health, represented approximately 1% , 12% and 12% for the years ended December 31, 2019 , 2018 and 2017 , respectively. In our OVP segment, revenue from Elanco represented approximately 8% , 9% and 11% for the years ended December 31, 2019 , 2018 and 2017 , respectively. No other customer accounted for more than 10% of our consolidated revenue for the years ended December 31, 2019 , 2018 or 2017 .</t>
  </si>
  <si>
    <t>SUPPLEMENTAL QUARTERLY FINANCIAL INFORMATION (Unaudited)</t>
  </si>
  <si>
    <t>Quarterly Financial Information Disclosure [Abstract]</t>
  </si>
  <si>
    <t>SUPPLEMENTAL QUARTERLY FINANCIAL DATA (Unaudited) The following tables present quarterly unaudited results for the two years ended December 31, 2019 and 2018 (amounts in thousands, except per share data). Q1 Q2 Q3 Q4 Total 2019 Total revenue $ 29,511 $ 28,146 $ 31,237 $ 33,767 $ 122,661 Gross profit 12,543 12,412 13,664 15,830 54,449 Operating income (loss) (75 ) (566 ) 193 775 327 Net income (loss) before equity in losses of unconsolidated affiliates 951 (161 ) (204 ) (1,723 ) (1,137 ) Net income (loss), after equity in losses of unconsolidated affiliates 770 (288 ) (351 ) (1,862 ) (1,731 ) Net income (loss) attributable to Heska Corporation 814 (241 ) (310 ) (1,728 ) (1,465 ) Basic earnings (loss) per share attributable to Heska Corporation 0.11 (0.03 ) (0.04 ) (0.23 ) (0.20 ) Diluted earnings (loss) per share attributable to Heska Corporation 0.10 (0.03 ) (0.04 ) (0.23 ) (0.20 ) 2018 Total revenue $ 32,765 $ 29,662 $ 30,955 $ 34,064 $ 127,446 Gross profit 13,307 13,065 14,794 15,472 56,638 Operating income (loss) 1,871 2,204 (3,595 ) 3,314 3,794 Net income (loss) before equity in losses of unconsolidated affiliates 2,155 1,897 (1,670 ) 3,540 5,922 Net income (loss), after equity in losses of unconsolidated affiliates 2,155 1,897 (1,670 ) 3,468 5,850 Net income (loss) attributable to Heska Corporation 2,155 1,897 (1,670 ) 3,468 5,850 Basic earnings (loss) per share attributable to Heska Corporation 0.30 0.26 (0.23 ) 0.47 0.81 Diluted earnings (loss) per share attributable to Heska Corporation 0.28 0.24 (0.23 ) 0.44 0.74 Note that the sum of each value line for the four quarters does not necessarily equal the amount reported for the full year due to rounding.</t>
  </si>
  <si>
    <t>SUBSEQUENT EVENTS</t>
  </si>
  <si>
    <t>Subsequent Events [Abstract]</t>
  </si>
  <si>
    <t>SUBSEQUENT EVENTS On January 14, 2020, the Company entered into an agreement (the “Agreement”) among the Company, Heska GmbH, Covetrus Animal Health Holdings Limited and Covetrus, Inc. regarding the sale and purchase of the sole share in scil animal care company GmbH (“scil”) whereby Heska is acquiring 100% of the capital stock of scil from Covetrus Animal Health Holdings Limited, a subsidiary of Covetrus, Inc. (“Covetrus”). Heska will purchase scil (the “Acquisition”) for $125 million in cash, subject to working capital and other adjustments. The Acquisition is expected to close no later than by the end of the second quarter of 2020. The obligation of Heska and Covetrus to consummate the Acquisition is subject to the satisfaction or waiver of closing conditions set forth in the Agreement, including, among others (i) the receipt by Heska of audited financial statements of scil for the years ended December 31, 2018 and 2019 and (ii) the absence of a "Material Adverse Change" (as defined in the Agreement) with respect to scil and its subsidiaries or the ability of Covetrus to consummate the Acquisition. The Acquisition is not subject to any financing condition. Under the terms of the Agreement, each of Heska and Covetrus has agreed to certain indemnification obligations with respect to the guarantees made by each party and/or each party’s respective subsidiaries under the Agreement. If the Acquisition has not been consummated by May 31, 2020, each of Heska and Covetrus may terminate the Agreement. Heska expects to finance the Acquisition through a private offering of $125 million of Series X Convertible Preferred Stock, par value $0.01 per share (the “Preferred”) pursuant to a Securities Purchase Agreement, dated as of January 12, 2020, among the Company and certain investors. The Preferred offering is being undertaken in reliance upon the exemption from securities registration afforded by Section 4(a)(2) of the Securities Act of 1933, as amended (the “Securities Act”), and Rule 506 of Regulation D as promulgated by the SEC under the Securities Act, as a transaction not involving a public offering. 125,000 shares of Preferred will be issued at the Closing of the Preferred offering, and the Preferred is convertible into shares of the Company’s Public Common Stock at an initial ratio of approximately 12 shares of Public Common Stock for each Preferred share at the option of the Preferred holders or the Company. The Preferred offering is expected to close at the time the Company closes the Acquisition, subject to customary closing conditions. The Company expects to exercise its right to convert the Preferred shares into 1,508,751 shares of Public Common Stock after the Company’s annual shareholder meeting, subject to the receipt of an affirmative shareholder vote to amend the Company’s Restated Certificate of Incorporation, as amended (the “Certificate”), to increase the number of authorized shares of Public Common Stock. The conversion of the Preferred shares will result in dilution of less than 20% of total shares of the Company’s Public Common Stock currently issued and outstanding. If such shareholder vote is not obtained and the conversion of the Preferred shares does not occur, the Company will be required to pay a cash dividend to the Investors at a per annum rate of 5.75% ; provided, that such amount shall increase in subsequent periods up to a maximum per annum rate of 7.25% . In connection with the Preferred offering, the Company has agreed to enter into a Registration Rights Agreement with the Investors pursuant to which the Company is obligated to file a registration statement with the Commission relating to the shares of Public Common Stock issuable to the Investors upon conversion of the Preferred shares.</t>
  </si>
  <si>
    <t>OPERATIONS AND SUMMARY OF SIGNIFICANT ACCOUNTING POLICIES (Policies)</t>
  </si>
  <si>
    <t>Basis of Presentation and Consolidation</t>
  </si>
  <si>
    <t>In the opinion of management, the accompanying Consolidated Financial Statements contain all adjustments, consisting of normal, recurring adjustments, necessary to present fairly the financial position of the Company as of December 31, 2019 and 2018 , as well as the results of our operations, statements of stockholders' equity and cash flows for the twelve months ended December 31, 2019 , 2018 and 2017 . The audited Consolidated Financial Statements included herein have been prepared pursuant to the rules and regulations of the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loss attributable to non-controlling interest" on our Consolidated Statements of Income. Our audited Consolidated Financial Statements are stated in U.S. Dollars and have been prepared in accordance with accounting principles generally accepted in the U.S. ("GAAP").</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options; determining the need for, and the amount of a valuation allowance on deferred tax assets</t>
  </si>
  <si>
    <t>Concentration of Credit Risk</t>
  </si>
  <si>
    <t>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Covetrus represented 19% and 12% of our consolidated accounts receivable at December 31, 2019 and 2018 , respectively. Merck entities represented approximately 1% and 10% of our consolidated accounts receivable at December 31, 2019 and 2018 , respectively. Elanco represented approximately 4% and 32% of our consolidated accounts receivable at December 31, 2019 and 2018 , respectively. No other customer accounted for more than 10% of our consolidated accounts receivable at December 31, 2019 or 2018 . We have established an allowance for doubtful accounts based upon factors surrounding the credit risk of specific customers, historical trends and other information.</t>
  </si>
  <si>
    <t>Accounts Receivable and Allowance for Doubtful Accounts</t>
  </si>
  <si>
    <t>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t>
  </si>
  <si>
    <t>Cash and Cash Equivalents</t>
  </si>
  <si>
    <t>Cash and cash equivalents are stated at cost, which approximates market value, and include short-term, highly liquid investments with original maturities of less than three months.</t>
  </si>
  <si>
    <t>Fair Value of Financial Instruments</t>
  </si>
  <si>
    <t>Our financial instruments consist of cash and cash equivalents, short-term trade receivables and payables, and the Notes. The carrying values of cash and cash equivalents and short-term trade receivables and payables approximate fair value because of the short-term nature of the instruments. The fair value of our line of credit balance was estimated based on current rates available for similar debt with similar maturities and collateral, and at December 31, 2018 , approximated the carrying value due primarily to the floating rate of interest on such debt instruments.</t>
  </si>
  <si>
    <t>Property and Equipment</t>
  </si>
  <si>
    <t xml:space="preserve">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10 years Office furniture and equipment 3 to 7 years Computer hardware and software 3 to 5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t>
  </si>
  <si>
    <t>Investments in Unconsolidated Affiliates</t>
  </si>
  <si>
    <t xml:space="preserve">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 </t>
  </si>
  <si>
    <t>Goodwill, Intangible and Other Long-Lived Assets</t>
  </si>
  <si>
    <t>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We performed qualitative assessments in the fourth quarters of 2019 , 2018, and 2017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t>
  </si>
  <si>
    <t>Revenue Recognition</t>
  </si>
  <si>
    <t>We account for revenue in accordance with ASC Topic 606, Revenue from Contracts with Customers, which we adopted on January 1, 2018, using the modified retrospective transition approach. See "Adoption of New Accounting Pronouncements" below for impacts of adoption. We generate our CCA segment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laboratory transactions while outright sales to customers are the majority of both Point of Care imaging diagnostic transactions and the sale of pharmaceuticals and vaccine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For extended warranty and service plans, control transfers to the customer over the term of the arrangement. Revenue for extended warranties and service is recognized based upon the period of time elapsed under the arrangement. Our revenue under subscription agreements relates to OTL arrangements or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The cash collected under both arrangements is over the term of the contract. The cost of the customer-leased instruments is removed from inventory and recognized in the Consolidated Statements of Income. Instrument lease revenue for OTL agreements is recognized on a straight-line basis over the life of the lease, and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OTLs may include a minimum utilization rather than a minimum supply credit.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We generate revenue within our OVP segment through contract manufacturing agreemen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s of the contract. Recording revenue from the sale of products involves the use of estimates and management's judgment. We must make a determination at the time of sale whether the customer has the ability and intent to make payments in accordance with arrangements. While we do utilize past payment history and, to the extent available for new customers, public credit information in making our assessment, the determination of whether collectability is reasonably assured is ultimately a judgment that must be made by management. For contracts with multiple performance obligations, we exercise judgment in allocating the transaction price for each performance obligation based on an estimated standalone selling price for each distinct product or service. We must also make estimates regarding our future obligations relating to returns, rebates, allowances and similar other programs. We do not generally allow return of products or instruments. Distributor rebates are recorded as a reduction to revenue. Refer to Note 2 for additional disclosures required by ASC 606. Prior to the adoption of ASC 606 on January 1, 2018, the Company recognized revenue in accordance with Topic 605, Revenue Recognition . Our policy was to recognize revenue when the applicable revenue recognition criteria were met, which generally included the following: persuasive evidence of an arrangement exists; delivery has occurred or services rendered; price is fixed or determinable; and collectability is reasonably assured. The adoption of the new revenue standard did not materially change our recognition from ASC 605 (as disclosed under Adoption of New Accounting Pronouncements ).</t>
  </si>
  <si>
    <t>Stock-Based Compensation</t>
  </si>
  <si>
    <t>Stock-based compensation expense is measured at the grant date based upon the estimated fair value of the portion of the award that is ultimately expected to vest and is recognized as expense over the applicable vesting period of the award generally using the straight-line method.</t>
  </si>
  <si>
    <t>Advertising Costs</t>
  </si>
  <si>
    <t>Advertising costs are expensed as incurred and are included in sales and marketing expenses.</t>
  </si>
  <si>
    <t>Income Taxes</t>
  </si>
  <si>
    <t>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si>
  <si>
    <t>Earnings Per Share</t>
  </si>
  <si>
    <t xml:space="preserve">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
  </si>
  <si>
    <t>Foreign Currency Translation</t>
  </si>
  <si>
    <t>ssets and liabilities of these subsidiaries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t>
  </si>
  <si>
    <t>Warranty Costs</t>
  </si>
  <si>
    <t xml:space="preserve">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 </t>
  </si>
  <si>
    <t>Recent Accounting Pronouncements</t>
  </si>
  <si>
    <t>Adoption of New Accounting Pronouncements Effective January 1, 2019, we adopted Accounting Standard Update ("ASU") 2018-07, Compensation – Stock Compensation (Topic 718) , Improvements to Non-employee Share-Based Payment Accounting . This ASU is intended to simplify aspects of share-based compensation issued to non-employees by making the guidance consistent with accounting for employee share-based compensation. Guidance related to the stock compensation granted to employees is followed for non-employees, including the measurement date, valuation approach and performance conditions. The expense is recognized in the same period as though cash were paid for the good or service, ratably over the service period. The adoption of this ASU did not have an impact on our consolidated financial statements but did have a minimal impact on our related disclosures. Effective January 1, 2019, we adopt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2017 Tax Act to retained earnings. As of December 31, 2019 , the Company does not have any disproportionate income tax effects in AOCI to reclassify. However, if the Company did have disproportionate income tax effects in AOCI in the future, it would reclassify them to retained earnings. In February 2016, the FASB issued ASU 2016-02, Leases ( Topic 842 ) , which supersedes ASC 840, Leases . This update requires lessees to recognize a right-of-use (“ROU”) asset and a lease liability for all leases, including operating leases, with terms greater than 12 months on its balance sheet. The update also expands the required quantitative and qualitative disclosures by lessees and lessors about the amount, timing and uncertainty of cash flows arising from leases. The accounting for lessors does not fundamentally change except for changes to conform and align guidance to the lessee guidance as well as to the new revenue recognition guidance in ASU 2014-09, Revenue from Contracts with Customers (Topic 606) . Subsequent to the issuance of Topic 842, the FASB clarified the guidance through several ASUs; hereinafter the collection of lease guidance is referred to as “ASC 842”. The Company adopted ASC 842 on January 1, 2019, using the modified retrospective approach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 Adoption of the standard did not have a material net impact in our Consolidated Balance Sheets, Consolidated Statements of Income or Consolidated Statements of Cash Flows. The most significant impact was the recognition of ROU assets and lease liabilities for the operating leases, of which we are the lessee. As a result of the cumulative impact of adopting ASC 842, the Company recorded operating lease ROU assets of $6.5 million and operating lease liabilities of $6.9 million as of January 1, 2019, primarily related to building, vehicle, and office equipment leases, based on the present value of the future lease payments on the date of adoption. As a lessor, accounting for our subscription agreements remains substantially unchanged. Refer to Note 6 for additional disclosures required by ASC 842.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Our revenue under subscription agreements relates to both operating-type lease (“OTL”) arrangements and sales-type lease (“STL”) arrangements. Determination of an OTL or STL is primarily a result of the length of the contract as compared to the estimated useful life of the instrument, among other factors. A STL results in earlier recognition of instrument revenue. The cost of the customer-leased instruments is removed from inventory and recognized in the Consolidated Statements of Income. There is no residual value taken into consideration as it does not meet our capitalization requirements. Instrument lease revenue for OTL agreements is recognized on a straight-line basis over the life of the lease and included with the predominant non-lease components in consumable revenue.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and include an option to renew. For lease arrangements with lease and non-lease components where the Company is the lessor, the Company allocates the total contract consideration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inception of the lease arrangement. The Company’s leases consist of leases with fixed and variable lease payments. For those leases with variable lease payments, the variable lease payment is typically based upon purchase of consumables used with the leased instruments and included in consumable revenue. Effective January 1, 2018, we adopted FASB ASU 2017-09, Compensation - 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2018. In March 2018, we adopted FASB ASU 2018-05, Income Taxes (Topic 740): Amendments to SEC Paragraphs Pursuant to SEC Staff Accounting Bulletin No. 118 , which updates the income tax accounting to reflect the SEC's interpretive guidance released on December 22, 2017, when the 2017 Tax Act was signed into law. See Item 8, Note 5. Income Taxes, for the impact of adoption to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GAAP revenue recognition guidance. ASC 606 outlines a five-step model, under which Heska recognized revenue as performance obligations within customer contracts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s for capitalizing incremental costs of obtaining a contract and costs to fulfill a contract that meet certain capitalization criteria. On January 1, 2018, we adopted ASC 606 using the modified retrospective method for all customer contracts not yet completed as of the adoption date. Results for reporting periods beginning January 1, 2018 are presented under ASC 606, while prior period amounts were not adjusted and continue to be reported in accordance with the Company's historic accounting under Topic 605, Revenue Recognition. We recorded an increase to beginning retained earnings of $2.6 million as of January 1, 2018 due to the cumulative impact of adopting ASC 606. The impact to beginning retained earnings was primarily driven by the capitalization of certain costs to obtain our customer contracts, which were primarily sales-related commissions. The adoption of ASC 606 did not have a significant impact on our Consolidated Financial Statements as of and for the twelve months ended December 31, 2019 and 2018. As a result, comparisons of revenues and operating profit performance between periods are not affected by the adoption of this ASU. Accounting Pronouncements Not Yet Adopted In June 2016, the FASB issued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 in November 2018 .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 which further clarifies and improves guidance related to accounting for credit losses. In May 2019, the FASB issued ASU 2019-05, Financial Instruments - Credit Losses (Topic 326) . This ASU provides relief to certain entities adopting ASU 2016-13. The amendment provides entities with an option to irrevocably elect the fair value option for certain financial assets. These amendments are effective for fiscal years beginning after December 15, 2019 and interim periods within those annual periods. We evaluated the impact of the standard on our consolidated financial statements and do not expect the standard to have a material impact on our consolidated financial statements and disclosures, accounting processes, and internal controls. We expect to implement the standard with a cumulative-effect adjustment in retained earnings effective as of the beginning of the period of adoption. In December 2019, the FASB issu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are currently evaluating the impact of this update on our consolidated financial statements.</t>
  </si>
  <si>
    <t>OPERATIONS AND SUMMARY OF SIGNIFICANT ACCOUNTING POLICIES (Tables)</t>
  </si>
  <si>
    <t>Changes in allowance for doubtful accounts</t>
  </si>
  <si>
    <t>Changes in allowance for doubtful accounts are summarized as follows (in thousands): Years Ended December 31, 2019 2018 2017 Balances at beginning of period $ 245 $ 215 $ 237 Additions - charged to expense 113 104 168 Deductions - write offs, net of recoveries (172 ) (74 ) (190 ) Balances at end of period $ 186 $ 245 $ 215</t>
  </si>
  <si>
    <t>Schedule of cash and cash equivalents</t>
  </si>
  <si>
    <t>The foreign cash balances are summarized as follows (in thousands): As of December 31, 2019 2018 European Union Euros 1,773 1,615 Swiss Francs 124 156 Canadian Dollars 88 — Australian Dollars 54 —</t>
  </si>
  <si>
    <t>Schedule of property and equipment</t>
  </si>
  <si>
    <t>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10 years Office furniture and equipment 3 to 7 years Computer hardware and software 3 to 5 years Leasehold and building improvements 5 to 15 years Property and equipment, net, consisted of the following (in thousands): December 31, 2019 2018 Land $ 694 $ 377 Building 3,845 2,978 Machinery and equipment 28,777 33,087 Office furniture and equipment 1,345 1,687 Computer hardware and software 3,408 4,704 Leasehold and building improvements 10,558 9,953 Construction in progress 671 1,274 Property and equipment, gross 49,298 54,060 Less accumulated depreciation (33,829 ) (38,079 ) Total property and equipment, net $ 15,469 $ 15,981</t>
  </si>
  <si>
    <t>REVENUE (Tables)</t>
  </si>
  <si>
    <t>Disaggregation of Revenue</t>
  </si>
  <si>
    <t>The following table summarizes our CCA revenue (in thousands): Year Ended December 31, 2019 2018 2017 Point of Care laboratory revenue: $ 67,132 $ 57,375 $ 54,855 Consumables 53,590 44,771 39,161 Sales-type leases 6,890 5,888 7,382 Outright instrument sales 5,247 4,922 6,391 Other 1,405 1,794 1,921 Point of Care imaging revenue: 25,652 22,832 21,907 Outright instrument sales 22,594 19,746 19,187 Other 3,058 3,086 2,720 Other CCA revenue: 13,786 28,717 28,429 Other pharmaceuticals, vaccines and diagnostic tests 13,495 28,265 28,008 Research and development, license and royalty revenue 291 452 421 Total CCA revenue $ 106,570 $ 108,924 $ 105,191 The following table summarizes our OVP revenue (in thousands): Year Ended December 31, 2019 2018 2017 Contract manufacturing $ 15,374 $ 17,508 $ 23,490 License, research and development 717 1,014 660 Total OVP revenue $ 16,091 $ 18,522 $ 24,150</t>
  </si>
  <si>
    <t>Schedule of Timing of Revenue Expected to be Recognized</t>
  </si>
  <si>
    <t>As of December 31, 2019 , the Company expects to recognize revenue as follows (in thousands): Year Ending December 31, Revenue 2020 $ 26,939 2021 23,808 2022 20,724 2023 17,815 2024 13,626 Thereafter 14,897 $ 117,809</t>
  </si>
  <si>
    <t>ACQUISITION AND RELATED PARTY ITEMS (Tables)</t>
  </si>
  <si>
    <t>Schedule of aggregate consideration and allocation of purchase price</t>
  </si>
  <si>
    <t>The preliminary fair values allocated to CVM's assets and liabilities as of the acquisition date, as well as the purchase price, are reflected in the table below (in thousands): Purchase Price December 5, 2019 Consideration payable to former owners $ 14,420 Total $ 14,420 Net Assets Acquired Cash and cash equivalents $ 927 Accounts receivable 2,392 Inventories 1,494 Other current assets 10 Property and equipment 382 Other intangible assets 2,551 Other non-current assets 178 Accounts payable (250 ) Current portion of deferred revenue, and other (164 ) Deferred tax liability (683 ) Other long-term borrowings (1,109 ) Other liabilities (157 ) Total fair value of net assets acquired 5,571 Goodwill 8,849 Total fair value of consideration transferred $ 14,420</t>
  </si>
  <si>
    <t>Schedule of intangible assets acquired</t>
  </si>
  <si>
    <t>Intangible assets acquired, amortization method and estimated useful life as of December 5, 2019, was as follows (dollars in thousands): Useful Life Amortization Method Fair Value Customer relationships 6 years Straight-line $2,440 Trade name 4 years Straight-line $111</t>
  </si>
  <si>
    <t>Business acquisition, pro forma information</t>
  </si>
  <si>
    <t>The following table presents unaudited supplemental pro forma financial information as if the CVM acquisition had occurred on January 1, 2018 (in thousands): Year Ended December 31, 2019 2018 Total revenue, net $ 130,434 $ 135,344 Net (loss) income attributable to Heska Corporation (788 ) 5,970</t>
  </si>
  <si>
    <t>INCOME TAXES (Tables)</t>
  </si>
  <si>
    <t>Schedule of components of income tax expense</t>
  </si>
  <si>
    <t>The components of income before income taxes were as follows (in thousands): Year Ended December 31, 2019 2018 2017 Domestic $ (1,872 ) $ 3,602 $ 18,188 Foreign (711 ) 205 181 $ (2,583 ) $ 3,807 $ 18,369 The components of the income tax (benefit) expense are as follows (in thousands): Year Ended December 31, 2019 2018 2017 Current income tax expense: Federal $ — $ (115 ) $ — State 189 192 6 Foreign 170 63 43 Total current expense $ 359 $ 140 $ 49 Deferred income tax (benefit) expense: Federal $ (1,610 ) $ (1,877 ) $ 9,736 State (307 ) (378 ) (872 ) Foreign 112 — — Total deferred (benefit) expense (1,805 ) (2,255 ) 8,864 Total income tax (benefit) expense $ (1,446 ) $ (2,115 ) $ 8,913</t>
  </si>
  <si>
    <t>Temporary differences to the components of deferred tax assets</t>
  </si>
  <si>
    <t>Temporary differences that give rise to the components of net deferred tax assets are as follows (in thousands): December 31, 2019 2018 Inventory $ 2,005 $ 1,249 Accrued compensation 122 110 Stock options 1,858 1,281 Research and development 990 476 Legal settlement — 1,678 Research and development expense 1,417 — Deferred revenue 2,052 3,305 Property and equipment 3,469 3,065 Net operating loss carryforwards 11,676 17,088 Foreign tax credit carryforward 64 38 Sales-type leases (1,968 ) (3,936 ) Convertible debt equity component (9,421 ) — Foreign intangible (691 ) — Other (179 ) — 11,394 24,354 Valuation allowance (5,656 ) (10,233 ) Total net deferred tax assets $ 5,738 $ 14,121</t>
  </si>
  <si>
    <t>Effective income tax rate</t>
  </si>
  <si>
    <t>The Company's income tax (benefit) expense relating to income (loss) for the periods presented differs from the amounts that would result from applying the federal statutory rate to that income (loss) as follows: Year Ended December 31, 2019 2018 2017 Statutory federal tax rate 21 % 21 % 34 % State income taxes, net of federal benefit 9 % (8 )% (5 )% Non-controlling interest in Heska Imaging US, LLC — % — % 1 % Non-controlling interest in Optomed (2 )% — % — % Non-temporary stock option benefit 48 % (50 )% (30 )% Meals and entertainment permanent difference (2 )% 1 % — % GILTI permanent difference 2 % 1 % — % Other permanent differences (1 )% 1 % 1 % Foreign tax rate differences 6 % — % — % Change in tax rate (6 )% — % 32 % Change in valuation allowance (17 )% — % 16 % Other deferred differences (9 )% (21 )% — % Transaction costs (6 )% — % — % Executive compensation limit (7 )% — % — % Research &amp; development credit 20 % — % — % Other — % (1 )% — % Effective income tax rate 56 % (56 )% 49 %</t>
  </si>
  <si>
    <t>LEASES (Tables)</t>
  </si>
  <si>
    <t>Lease, Cost</t>
  </si>
  <si>
    <t>Supplemental cash flow information related to the Company's operating leases for the twelve months ended December 31, 2019 was as follows (in thousands): Cash paid for amounts included in the measurement of operating lease liabilities $ 1,800 ROU assets obtained in exchange for operating lease obligations 604 The following table presents the weighted average remaining lease term and weighted average discount rate related to the Company's operating leases as of December 31, 2019 : Weighted average remaining lease term 3.8 years Weighted average discount rate 4.44 %</t>
  </si>
  <si>
    <t>Lessee, Operating Lease, Liability, Maturity</t>
  </si>
  <si>
    <t>The following table presents the maturity of the Company's operating lease liabilities as of December 31, 2019 (in thousands): Year Ending December 31, 2020 $ 1,792 2021 1,639 2022 1,413 2023 1,796 2024 30 Thereafter 57 Total operating lease payments 6,727 Less: imputed interest 569 Total operating lease liabilities $ 6,158</t>
  </si>
  <si>
    <t>Lessor, Operating Lease, Payments to be Received, Maturity</t>
  </si>
  <si>
    <t>The following table presents the maturity of the Company's undiscounted lease receivables as of December 31, 2019 (in thousands): Year Ending December 31, 2020 $ 3,856 2021 4,087 2022 3,758 2023 3,047 2024 2,118 Thereafter 1,297 $ 18,163</t>
  </si>
  <si>
    <t>EARNINGS PER SHARE (Tables)</t>
  </si>
  <si>
    <t>Reconciliation of basic and diluted earnings per share</t>
  </si>
  <si>
    <t>The following is a reconciliation of the weighted-average shares outstanding used in the calculation of basic and diluted earnings per share for the years ended December 31, 2019 , 2018 and 2017 (in thousands, except per share data): Years ended December 31, 2019 2018 2017 Net (loss) income attributable to Heska Corporation $ (1,465 ) $ 5,850 $ 9,953 Basic weighted-average common shares outstanding 7,446 7,220 7,026 Assumed exercise of dilutive stock options and restricted shares — 636 616 Diluted weighted-average common shares outstanding 7,446 7,856 7,642 Basic (loss) earnings per share attributable to Heska Corporation $ (0.20 ) $ 0.81 $ 1.42 Diluted (loss) earnings per share attributable to Heska Corporation $ (0.20 ) $ 0.74 $ 1.30</t>
  </si>
  <si>
    <t>Schedule of antidilutive securities excluded from computation of earnings per share</t>
  </si>
  <si>
    <t>The following stock options and restricted awards were excluded from the computation of diluted earnings per share because they would have been anti-dilutive (in thousands): Years ended December 31, 2019 2018 2017 Stock options and restricted shares 300 111 123</t>
  </si>
  <si>
    <t>INVESTMENTS IN UNCONSOLIDATED AFFILIATES (Tables)</t>
  </si>
  <si>
    <t>Carrying values of investments in unconsolidated entities</t>
  </si>
  <si>
    <t>The carrying values of investments in unconsolidated affiliates, categorized by type of investment, is as follows (in thousands): December 31, 2019 December 31, 2018 Equity method investment $ 4,406 $ 5,000 Non-marketable equity security investment 3,018 3,018 $ 7,424 $ 8,018</t>
  </si>
  <si>
    <t>GOODWILL AND OTHER INTANGIBLES (Tables)</t>
  </si>
  <si>
    <t>Schedule of changes in goodwill</t>
  </si>
  <si>
    <t>The following summarizes the changes in goodwill during the years ended December 31, 2019 and 2018 (in thousands): Carrying amount, December 31, 2017 $ 26,687 Foreign currency adjustments (8 ) Carrying amount, December 31, 2018 $ 26,679 Goodwill attributable to acquisitions (subject to change) 9,396 Foreign currency adjustments 129 Carrying amount, December 31, 2019 $ 36,204</t>
  </si>
  <si>
    <t>Schedule of other intangible assets</t>
  </si>
  <si>
    <t>Other intangibles assets, net consisted of the following as of December 31, 2019 and 2018 (in thousands): 2019 2018 Gross Carrying Amount Accumulated Amortization Net Carrying Amount Gross Carrying Amount Accumulated Amortization Net Carrying Amount Developed technology $ 8,200 $ (819 ) $ 7,381 $ 8,200 $ — $ 8,200 Customer relationships and other 6,317 (2,226 ) 4,091 3,303 (1,739 ) 1,564 Total intangible assets $ 14,517 $ (3,045 ) $ 11,472 $ 11,503 $ (1,739 ) $ 9,764</t>
  </si>
  <si>
    <t>Schedule of amortization expense on intangible assets</t>
  </si>
  <si>
    <t>Amortization expense relating to other intangibles is as follows (in thousands): Years Ended December 31, 2019 2018 2017 Amortization expense $ 1,278 $ 388 $ 388</t>
  </si>
  <si>
    <t>Schedule of estimated future amortization expense</t>
  </si>
  <si>
    <t>Estimated amortization expense related to intangibles for each of the five years from 2020 through 2024 and thereafter is as follows (in thousands): Year Ending December 31, 2020 $ 1,738 2021 1,734 2022 1,716 2023 1,364 2024 1,231 Thereafter 3,689 $ 11,472</t>
  </si>
  <si>
    <t>PROPERTY AND EQUIPMENT (Tables)</t>
  </si>
  <si>
    <t>ACCRUED LIABILITIES (Tables)</t>
  </si>
  <si>
    <t>Schedule of accrued liabilities</t>
  </si>
  <si>
    <t>Accrued liabilities consisted of the following (in thousands): December 31, 2019 2018 Accrued payroll and employee benefits $ 1,175 $ 759 Accrued property taxes 681 632 Accrued settlement (see Note 14) — 6,750 Accrued purchase orders 739 699 Other 3,750 1,302 Total accrued liabilities $ 6,345 $ 10,142</t>
  </si>
  <si>
    <t>CAPITAL STOCK (Tables)</t>
  </si>
  <si>
    <t>Schedule of weighted average valuation assumptions</t>
  </si>
  <si>
    <t>in 2019 , 2018 and 2017 for the year ended December 31, 2019 . 2019 2018 2017 Risk-free interest rate 1.62% 2.66% 1.76% Expected lives 4.7 years 4.9 years 4.8 years Expected volatility 40% 40% 41% Expected dividend yield 0% 0% 0%</t>
  </si>
  <si>
    <t>Schedule of stock options plans</t>
  </si>
  <si>
    <t>A summary of our stock option plans is as follows: Year Ended December 31, 2019 Options Weighted Average Exercise Price Outstanding at beginning of period 620,553 $ 40.741 Granted at market 88,200 $ 84.234 Forfeited (1,353 ) $ 98.660 Expired (716 ) $ 98.660 Exercised (170,369 ) $ 18.125 Outstanding at end of period 536,315 $ 54.855 Exercisable at end of period 315,964 $ 37.644</t>
  </si>
  <si>
    <t>Schedule of shares authorized under stock options plans by exercise price range</t>
  </si>
  <si>
    <t>The following table summarizes information about stock options outstanding and exercisable at December 31, 2019 . Options Outstanding Options Exercisable Exercise Prices Number of Weighted Weighted Number of Weighted Weighted $4.96 - $7.36 85,552 3.18 $ 7.043 85,552 3.18 $ 7.043 $7.37 - $32.21 74,668 4.25 $ 15.697 74,668 4.25 $ 15.697 $32.22 - $62.50 52,939 6.07 $ 39.800 52,771 6.07 $ 39.752 $62.51 - $69.77 128,333 8.18 $ 69.770 41,670 8.18 $ 69.770 $69.78 - $108.25 194,823 8.46 $ 85.125 61,303 7.18 $ 83.428 $4.96 - $108.25 536,315 6.73 $ 54.855 315,964 5.35 $ 37.644</t>
  </si>
  <si>
    <t>Schedule of pricing models</t>
  </si>
  <si>
    <t>For the years ended December 31, 2019 , 2018 and 2017 , we estimated the fair values of stock purchase rights granted under the ESPP using the Black-Scholes pricing model and the following weighted average assumptions: 2019 2018 2017 Risk-free interest rate 2.09% 1.67% 0.74% Expected lives 1.1 years 1.2 years 1.2 years Expected volatility 40% 42% 45% Expected dividend yield 0% 0% 0%</t>
  </si>
  <si>
    <t>Schedule of restricted stock transactions</t>
  </si>
  <si>
    <t>The following table summarizes restricted stock transactions for the year ended December 31, 2019 : Restricted Stock Weighted-Average Grant Date Fair Value Per Award Non-vested as of December 31, 2018 259,430 $ 74.26 Granted 83,567 $ 74.93 Vested (4,230 ) $ 85.09 Forfeited (3,100 ) $ 80.90 Non-vested as of December 31, 2019 335,667 $ 74.29</t>
  </si>
  <si>
    <t>ACCUMULATED OTHER COMPREHENSIVE INCOME (Tables)</t>
  </si>
  <si>
    <t>Schedule of accumulated other comprehensive income (loss)</t>
  </si>
  <si>
    <t>Accumulated other comprehensive income consisted of the following (in thousands): Minimum pension liability Foreign currency translation Total accumulated other comprehensive income Balances at December 31, 2017 $ (489 ) $ 721 $ 232 Other comprehensive income 70 (25 ) 45 Balances at December 31, 2018 (419 ) 696 277 Other comprehensive income 73 163 236 Balances at December 31, 2019 $ (346 ) $ 859 $ 513</t>
  </si>
  <si>
    <t>INTEREST AND OTHER (INCOME) EXPENSE (Tables)</t>
  </si>
  <si>
    <t>Schedule of interest expense (income) and other income, net</t>
  </si>
  <si>
    <t>Interest and other expense (income), net, consisted of the following (in thousands): Year Ended December 31, 2019 2018 2017 Interest income $ (661 ) $ (261 ) $ (167 ) Interest expense 3,089 310 245 Other expense (income), net 482 (62 ) (228 ) Interest and other expense (income), net $ 2,910 $ (13 ) $ (150 )</t>
  </si>
  <si>
    <t>CREDIT FACILITY AND LONG-TERM DEBT CREDIT FACILITY AND LONG-TERM DEBT (Tables)</t>
  </si>
  <si>
    <t>Convertible Debt</t>
  </si>
  <si>
    <t>The following table summarizes the net carrying amount of the Notes as of December 31, 2019 (in thousands): December 31, 2019 Carrying amount of equity component $ 39,508 Principal amount of the Notes 86,250 Unamortized debt discount (40,902 ) Net carrying amount $ 45,348</t>
  </si>
  <si>
    <t>SEGMENT REPORTING (Tables)</t>
  </si>
  <si>
    <t>Reconciliation of other significant reconciling items from segments to consolidated</t>
  </si>
  <si>
    <t>Summarized financial information concerning the Company's reportable segments is shown in the following tables (in thousands): Year Ended December 31, 2019 Core Other Vaccines and Total Total revenue $ 106,570 $ 16,091 $ 122,661 Operating income (loss) 1,358 (1,031 ) 327 (Loss) income before income taxes (1,552 ) (1,031 ) (2,583 ) Investments in unconsolidated affiliates 7,424 — 7,424 Total assets 223,980 20,444 244,424 Net assets 137,072 17,292 154,364 Capital expenditures 259 785 1,044 Depreciation and amortization 3,611 1,305 4,916 Year Ended December 31, 2018 Core Other Vaccines and Total revenue $ 108,924 $ 18,522 $ 127,446 Operating income 2,040 1,754 3,794 Income before income taxes 2,053 1,754 3,807 Investments in unconsolidated affiliates 8,018 — 8,018 Total assets 133,586 22,866 156,452 Net assets 96,129 26,280 122,409 Capital expenditures 180 1,178 1,358 Depreciation and amortization 3,369 1,226 4,595 Year Ended December 31, 2017 Core Other Vaccines and Total revenue $ 105,191 $ 24,150 $ 129,341 Operating income 12,656 5,563 18,219 Income before income taxes 12,828 5,541 18,369 Investments in unconsolidated affiliates — — — Total assets 111,625 23,819 135,444 Net assets 75,984 24,456 100,440 Capital expenditures 209 3,260 3,469 Depreciation and amortization 3,736 1,018 4,754</t>
  </si>
  <si>
    <t>Schedule of revenue from external customers and long-lived assets, by geographical areas</t>
  </si>
  <si>
    <t>Total revenue by principal geographic area was as follows (in thousands): For the Years Ended December 31, 2019 2018 2017 U.S. $ 108,469 $ 115,543 $ 116,823 Canada 3,042 2,992 2,924 Europe 8,289 5,995 4,780 Other International 2,861 2,916 4,814 Total $ 122,661 $ 127,446 $ 129,341 Total long-lived assets by principal geographic areas were as follows (in thousands): As of December 31, 2019 2018 2017 U.S. $ 14,712 $ 15,933 $ 17,288 Europe 576 37 18 Other International 181 11 25 Total $ 15,469 $ 15,981 $ 17,331</t>
  </si>
  <si>
    <t>SUPPLEMENTAL QUARTERLY FINANCIAL INFORMATION (Unaudited) (Tables)</t>
  </si>
  <si>
    <t>Schedule of quarterly financial information</t>
  </si>
  <si>
    <t>The following tables present quarterly unaudited results for the two years ended December 31, 2019 and 2018 (amounts in thousands, except per share data). Q1 Q2 Q3 Q4 Total 2019 Total revenue $ 29,511 $ 28,146 $ 31,237 $ 33,767 $ 122,661 Gross profit 12,543 12,412 13,664 15,830 54,449 Operating income (loss) (75 ) (566 ) 193 775 327 Net income (loss) before equity in losses of unconsolidated affiliates 951 (161 ) (204 ) (1,723 ) (1,137 ) Net income (loss), after equity in losses of unconsolidated affiliates 770 (288 ) (351 ) (1,862 ) (1,731 ) Net income (loss) attributable to Heska Corporation 814 (241 ) (310 ) (1,728 ) (1,465 ) Basic earnings (loss) per share attributable to Heska Corporation 0.11 (0.03 ) (0.04 ) (0.23 ) (0.20 ) Diluted earnings (loss) per share attributable to Heska Corporation 0.10 (0.03 ) (0.04 ) (0.23 ) (0.20 ) 2018 Total revenue $ 32,765 $ 29,662 $ 30,955 $ 34,064 $ 127,446 Gross profit 13,307 13,065 14,794 15,472 56,638 Operating income (loss) 1,871 2,204 (3,595 ) 3,314 3,794 Net income (loss) before equity in losses of unconsolidated affiliates 2,155 1,897 (1,670 ) 3,540 5,922 Net income (loss), after equity in losses of unconsolidated affiliates 2,155 1,897 (1,670 ) 3,468 5,850 Net income (loss) attributable to Heska Corporation 2,155 1,897 (1,670 ) 3,468 5,850 Basic earnings (loss) per share attributable to Heska Corporation 0.30 0.26 (0.23 ) 0.47 0.81 Diluted earnings (loss) per share attributable to Heska Corporation 0.28 0.24 (0.23 ) 0.44 0.74</t>
  </si>
  <si>
    <t>OPERATIONS AND SUMMARY OF SIGNIFICANT ACCOUNTING POLICIES (Details) € in Thousands, SFr in Thousands, $ in Thousands, $ in Thousands, $ in Thousands</t>
  </si>
  <si>
    <t>Dec. 31, 2019CAD ($)</t>
  </si>
  <si>
    <t>Dec. 31, 2019AUD ($)</t>
  </si>
  <si>
    <t>Dec. 31, 2019EUR (€)</t>
  </si>
  <si>
    <t>Dec. 31, 2019CHF (SFr)</t>
  </si>
  <si>
    <t>Jan. 01, 2019USD ($)</t>
  </si>
  <si>
    <t>Dec. 31, 2018CAD ($)</t>
  </si>
  <si>
    <t>Dec. 31, 2018AUD ($)</t>
  </si>
  <si>
    <t>Dec. 31, 2018EUR (€)</t>
  </si>
  <si>
    <t>Dec. 31, 2018CHF (SFr)</t>
  </si>
  <si>
    <t>Jan. 01, 2018USD ($)</t>
  </si>
  <si>
    <t>Dec. 31, 2016USD ($)</t>
  </si>
  <si>
    <t>Allowance for Doubtful Accounts Receivable [Roll Forward]</t>
  </si>
  <si>
    <t>Balances at beginning of period</t>
  </si>
  <si>
    <t>Additions - charged to expense</t>
  </si>
  <si>
    <t>Deductions - write offs, net of recoveries</t>
  </si>
  <si>
    <t>Balances at end of period</t>
  </si>
  <si>
    <t>Advertising expense</t>
  </si>
  <si>
    <t>Operating lease liability</t>
  </si>
  <si>
    <t>Stockholders' equity</t>
  </si>
  <si>
    <t>ASU 2016-02</t>
  </si>
  <si>
    <t>Accumulated Deficit | ASU 2014-09</t>
  </si>
  <si>
    <t>Building | Minimum</t>
  </si>
  <si>
    <t>Property plant and equipment, useful life</t>
  </si>
  <si>
    <t>10 years</t>
  </si>
  <si>
    <t>Building | Maximum</t>
  </si>
  <si>
    <t>20 years</t>
  </si>
  <si>
    <t>Machinery and equipment | Minimum</t>
  </si>
  <si>
    <t>2 years</t>
  </si>
  <si>
    <t>Machinery and equipment | Maximum</t>
  </si>
  <si>
    <t>Office furniture &amp; equipment | Minimum</t>
  </si>
  <si>
    <t>3 years</t>
  </si>
  <si>
    <t>Office furniture &amp; equipment | Maximum</t>
  </si>
  <si>
    <t>7 years</t>
  </si>
  <si>
    <t>Computer hardware &amp; software | Minimum</t>
  </si>
  <si>
    <t>Computer hardware &amp; software | Maximum</t>
  </si>
  <si>
    <t>5 years</t>
  </si>
  <si>
    <t>Leasehold and building improvements | Minimum</t>
  </si>
  <si>
    <t>Leasehold and building improvements | Maximum</t>
  </si>
  <si>
    <t>15 years</t>
  </si>
  <si>
    <t>Software Development | Minimum</t>
  </si>
  <si>
    <t>Software Development | Maximum</t>
  </si>
  <si>
    <t>Customer Concentration Risk | Accounts Receivable | Henry Schein</t>
  </si>
  <si>
    <t>Property, Plant and Equipment [Line Items]</t>
  </si>
  <si>
    <t>Concentration risk, percentage</t>
  </si>
  <si>
    <t>19.00%</t>
  </si>
  <si>
    <t>12.00%</t>
  </si>
  <si>
    <t>Customer Concentration Risk | Accounts Receivable | Merck</t>
  </si>
  <si>
    <t>1.00%</t>
  </si>
  <si>
    <t>10.00%</t>
  </si>
  <si>
    <t>Customer Concentration Risk | Accounts Receivable | Eli Lilly</t>
  </si>
  <si>
    <t>4.00%</t>
  </si>
  <si>
    <t>32.00%</t>
  </si>
  <si>
    <t>REVENUE (Details) $ in Thousands</t>
  </si>
  <si>
    <t>3 Months Ended</t>
  </si>
  <si>
    <t>Sep. 30, 2019USD ($)</t>
  </si>
  <si>
    <t>Jun. 30, 2019USD ($)</t>
  </si>
  <si>
    <t>Mar. 31, 2019USD ($)</t>
  </si>
  <si>
    <t>Sep. 30, 2018USD ($)</t>
  </si>
  <si>
    <t>Jun. 30, 2018USD ($)</t>
  </si>
  <si>
    <t>Mar. 31, 2018USD ($)</t>
  </si>
  <si>
    <t>Dec. 31, 2019USD ($)segment</t>
  </si>
  <si>
    <t>Revenue, Initial Application Period Cumulative Effect Transition [Line Items]</t>
  </si>
  <si>
    <t>Number of reportable segments | segment</t>
  </si>
  <si>
    <t>Contract receivables, current</t>
  </si>
  <si>
    <t>Contract receivables, noncurrent</t>
  </si>
  <si>
    <t>Contract liabilities, revenue recognized</t>
  </si>
  <si>
    <t>Contract liabilities, increase due to additional deferred sales</t>
  </si>
  <si>
    <t>Contract cost average term</t>
  </si>
  <si>
    <t>6 years</t>
  </si>
  <si>
    <t>Capitalized contract costs</t>
  </si>
  <si>
    <t>Capitalized contract costs, amortization</t>
  </si>
  <si>
    <t>Capitalized contract costs during the period</t>
  </si>
  <si>
    <t>Point of Care laboratory revenue:</t>
  </si>
  <si>
    <t>Consumables</t>
  </si>
  <si>
    <t>Sales-type leases</t>
  </si>
  <si>
    <t>Outright instrument sales</t>
  </si>
  <si>
    <t>Other</t>
  </si>
  <si>
    <t>Point of Care imaging revenue:</t>
  </si>
  <si>
    <t>Other CCA revenue:</t>
  </si>
  <si>
    <t>Other pharmaceuticals, vaccines and diagnostic tests</t>
  </si>
  <si>
    <t>Research and development, license and royalty revenue</t>
  </si>
  <si>
    <t>Contract manufacturing</t>
  </si>
  <si>
    <t>License, research and development</t>
  </si>
  <si>
    <t>REVENUE - Performance Obligations (Details) $ in Thousands</t>
  </si>
  <si>
    <t>Remaining performance obligation</t>
  </si>
  <si>
    <t>Revenue, Remaining Performance Obligation, Expected Timing of Satisfaction, Start Date [Axis]: 2019-01-01</t>
  </si>
  <si>
    <t>Revenue, Remaining Performance Obligation, Expected Timing of Satisfaction [Line Items]</t>
  </si>
  <si>
    <t>Expected timing of satisfac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ACQUISITION AND RELATED PARTY ITEMS - Additional Information (Details) - USD ($) $ / shares in Units, $ in Thousands</t>
  </si>
  <si>
    <t>Dec. 05, 2019</t>
  </si>
  <si>
    <t>Feb. 22, 2019</t>
  </si>
  <si>
    <t>Dec. 21, 2018</t>
  </si>
  <si>
    <t>Business Acquisition [Line Items]</t>
  </si>
  <si>
    <t>Acquisition related costs</t>
  </si>
  <si>
    <t>CVM</t>
  </si>
  <si>
    <t>Percentage of voting interest acquired</t>
  </si>
  <si>
    <t>100.00%</t>
  </si>
  <si>
    <t>Total fair value of consideration transferred</t>
  </si>
  <si>
    <t>Equity interests issued and issuable</t>
  </si>
  <si>
    <t>Revenue of acquiree since acquisition date</t>
  </si>
  <si>
    <t>Earnings or loss of acquiree since acquisition date</t>
  </si>
  <si>
    <t>Optomed</t>
  </si>
  <si>
    <t>70.00%</t>
  </si>
  <si>
    <t>Payments to acquire business</t>
  </si>
  <si>
    <t>Debt assumed in acquisition</t>
  </si>
  <si>
    <t>Noncontrolling interest, ownership percentage by noncontrolling owners</t>
  </si>
  <si>
    <t>30.00%</t>
  </si>
  <si>
    <t>Business combination, separately recognized transactions, purchase agreement</t>
  </si>
  <si>
    <t>Cuattro, LLC</t>
  </si>
  <si>
    <t>Consideration transferred shares issued</t>
  </si>
  <si>
    <t>Shares issued as consideration, value</t>
  </si>
  <si>
    <t>Payments for asset acquisition</t>
  </si>
  <si>
    <t>Asset acquisition, consideration transferred</t>
  </si>
  <si>
    <t>Acquired finite-lived intangible assets, weighted average useful life</t>
  </si>
  <si>
    <t>ACQUISITION AND RELATED PARTY ITEMS - Fair Values of  Assets and Liabilities at Acquisition Date (Details) - USD ($) $ in Thousands</t>
  </si>
  <si>
    <t>Purchase Price</t>
  </si>
  <si>
    <t>Consideration payable to former owners</t>
  </si>
  <si>
    <t>Net Assets Acquired</t>
  </si>
  <si>
    <t>Property and equipment</t>
  </si>
  <si>
    <t>Other intangible assets</t>
  </si>
  <si>
    <t>Other long-term borrowings</t>
  </si>
  <si>
    <t>Total fair value of net assets acquired</t>
  </si>
  <si>
    <t>ACQUISITION AND RELATED PARTY ITEMS - Intangible Assets Acquired, Amortization Method (Details) - CVM $ in Thousands</t>
  </si>
  <si>
    <t>Dec. 05, 2019USD ($)</t>
  </si>
  <si>
    <t>Customer Relationships</t>
  </si>
  <si>
    <t>Useful Life</t>
  </si>
  <si>
    <t>Fair Value</t>
  </si>
  <si>
    <t>Trade Name</t>
  </si>
  <si>
    <t>4 years</t>
  </si>
  <si>
    <t>ACQUISITION AND RELATED PARTY ITEMS - Unaudited Pro Forma Financial Information (Details) - CVM - USD ($) $ in Thousands</t>
  </si>
  <si>
    <t>ACQUISITION AND RELATED PARTY ITEMS - Related Party Items (Details) - USD ($)</t>
  </si>
  <si>
    <t>Affiliated Entity | Cuattro, LLC</t>
  </si>
  <si>
    <t>Related Party Transaction [Line Items]</t>
  </si>
  <si>
    <t>Related party - amount of transaction</t>
  </si>
  <si>
    <t>Cuattro, LLC | Heska Imaging</t>
  </si>
  <si>
    <t>Heska Corporation | U.S. Imaging</t>
  </si>
  <si>
    <t>Heska Imaging | Affiliated Entity | Cuattro, LLC</t>
  </si>
  <si>
    <t>Due to Related Parties</t>
  </si>
  <si>
    <t>INCOME TAXES (Details) - USD ($) $ in Thousands</t>
  </si>
  <si>
    <t>Operating Loss Carryforwards [Line Items]</t>
  </si>
  <si>
    <t>Income tax expense (benefit)</t>
  </si>
  <si>
    <t>Current income tax expense (benefit)</t>
  </si>
  <si>
    <t>Cash paid for income taxes</t>
  </si>
  <si>
    <t>Income tax expense decrease resulting from the recognition of tax benefits related to stock-based compensation deductions</t>
  </si>
  <si>
    <t>Tax Years 2018 Through 2022</t>
  </si>
  <si>
    <t>Operating loss carryforwards</t>
  </si>
  <si>
    <t>Tax Years 2024 Through 2025</t>
  </si>
  <si>
    <t>Tax Year 2027 and later</t>
  </si>
  <si>
    <t>Domestic Tax Authority</t>
  </si>
  <si>
    <t>Domestic Tax Authority | Research Tax Credit Carryforward</t>
  </si>
  <si>
    <t>Foreign Tax Authority</t>
  </si>
  <si>
    <t>INCOME TAXES - COMPONENTS OF INCOME (LOSS) BEFORE TAXES (Details) - USD ($) $ in Thousands</t>
  </si>
  <si>
    <t>Domestic</t>
  </si>
  <si>
    <t>Foreign</t>
  </si>
  <si>
    <t>Income (loss) before income taxes</t>
  </si>
  <si>
    <t>INCOME TAXES - TEMPORARY DIFFERENCES TO THE COMPONENTS OF DEFERRED TAX ASSETS (Details) - USD ($) $ in Thousands</t>
  </si>
  <si>
    <t>Inventory</t>
  </si>
  <si>
    <t>Accrued compensation</t>
  </si>
  <si>
    <t>Stock and Stock Options</t>
  </si>
  <si>
    <t>Research and development tax credit</t>
  </si>
  <si>
    <t>Alternative minimum tax credit</t>
  </si>
  <si>
    <t>Research and development expense</t>
  </si>
  <si>
    <t>Deferred revenue</t>
  </si>
  <si>
    <t>Net operating loss carryforwards – domestic</t>
  </si>
  <si>
    <t>Foreign tax credit carryforward</t>
  </si>
  <si>
    <t>Convertible debt equity component</t>
  </si>
  <si>
    <t>Foreign intangible</t>
  </si>
  <si>
    <t>Deferred tax assets, gross</t>
  </si>
  <si>
    <t>Valuation allowance</t>
  </si>
  <si>
    <t>Total net deferred tax assets</t>
  </si>
  <si>
    <t>INCOME TAXES - COMPONENTS OF INCOME TAX EXPENSE (BENEFIT) (Details) - USD ($) $ in Thousands</t>
  </si>
  <si>
    <t>Current income tax expense:</t>
  </si>
  <si>
    <t>Federal</t>
  </si>
  <si>
    <t>State</t>
  </si>
  <si>
    <t>Total current expense</t>
  </si>
  <si>
    <t>Deferred income tax (benefit) expense:</t>
  </si>
  <si>
    <t>Total deferred (benefit) expense</t>
  </si>
  <si>
    <t>INCOME TAXES - EFFECTIVE INCOME TAX RECONCILIATION (Details)</t>
  </si>
  <si>
    <t>Income Tax Contingency [Line Items]</t>
  </si>
  <si>
    <t>Statutory federal tax rate</t>
  </si>
  <si>
    <t>21.00%</t>
  </si>
  <si>
    <t>34.00%</t>
  </si>
  <si>
    <t>State income taxes, net of federal benefit</t>
  </si>
  <si>
    <t>9.00%</t>
  </si>
  <si>
    <t>(8.00%)</t>
  </si>
  <si>
    <t>(5.00%)</t>
  </si>
  <si>
    <t>Non-temporary stock option benefit</t>
  </si>
  <si>
    <t>48.00%</t>
  </si>
  <si>
    <t>(50.00%)</t>
  </si>
  <si>
    <t>(30.00%)</t>
  </si>
  <si>
    <t>Meals and entertainment permanent difference</t>
  </si>
  <si>
    <t>(2.00%)</t>
  </si>
  <si>
    <t>0.00%</t>
  </si>
  <si>
    <t>GILTI permanent difference</t>
  </si>
  <si>
    <t>2.00%</t>
  </si>
  <si>
    <t>Other permanent differences</t>
  </si>
  <si>
    <t>(1.00%)</t>
  </si>
  <si>
    <t>Foreign tax rate differences</t>
  </si>
  <si>
    <t>6.00%</t>
  </si>
  <si>
    <t>Change in tax rate</t>
  </si>
  <si>
    <t>(6.00%)</t>
  </si>
  <si>
    <t>Change in valuation allowance</t>
  </si>
  <si>
    <t>(17.00%)</t>
  </si>
  <si>
    <t>16.00%</t>
  </si>
  <si>
    <t>Other deferred differences</t>
  </si>
  <si>
    <t>(9.00%)</t>
  </si>
  <si>
    <t>(21.00%)</t>
  </si>
  <si>
    <t>(0.00%)</t>
  </si>
  <si>
    <t>Transaction costs</t>
  </si>
  <si>
    <t>Executive compensation limit</t>
  </si>
  <si>
    <t>(7.00%)</t>
  </si>
  <si>
    <t>Research &amp; development credit</t>
  </si>
  <si>
    <t>20.00%</t>
  </si>
  <si>
    <t>56.00%</t>
  </si>
  <si>
    <t>(56.00%)</t>
  </si>
  <si>
    <t>49.00%</t>
  </si>
  <si>
    <t>Heska Imaging</t>
  </si>
  <si>
    <t>Non-controlling interest in Heska Imaging US, LLC</t>
  </si>
  <si>
    <t>LEASES - Narrative (Details) - USD ($) $ in Millions</t>
  </si>
  <si>
    <t>Operating lease, expense</t>
  </si>
  <si>
    <t>Building and other rent expense</t>
  </si>
  <si>
    <t>LEASES - Supplemental Cash Flow and Weighted Average Remaining Lease Term (Details) $ in Thousands</t>
  </si>
  <si>
    <t>Cash paid for amounts included in the measurement of operating lease liabilities</t>
  </si>
  <si>
    <t>ROU assets obtained in exchange for operating lease obligations</t>
  </si>
  <si>
    <t>Weighted average remaining lease term</t>
  </si>
  <si>
    <t>3 years 9 months 18 days</t>
  </si>
  <si>
    <t>Weighted average discount rate</t>
  </si>
  <si>
    <t>4.44%</t>
  </si>
  <si>
    <t>LEASES - Maturity of Operating Lease Liabilities (Details) $ in Thousands</t>
  </si>
  <si>
    <t>2020</t>
  </si>
  <si>
    <t>2021</t>
  </si>
  <si>
    <t>2022</t>
  </si>
  <si>
    <t>2023</t>
  </si>
  <si>
    <t>2024</t>
  </si>
  <si>
    <t>Thereafter</t>
  </si>
  <si>
    <t>Total operating lease payments</t>
  </si>
  <si>
    <t>Less: imputed interest</t>
  </si>
  <si>
    <t>Total operating lease liabilities</t>
  </si>
  <si>
    <t>LEASES - Maturity of Undiscounted Lease Receivables (Details) $ in Thousands</t>
  </si>
  <si>
    <t>EARNINGS PER SHARE (Details) $ / shares in Units, shares in Thousand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 / sharesshares</t>
  </si>
  <si>
    <t>Dec. 31, 2018USD ($)$ / sharesshares</t>
  </si>
  <si>
    <t>Dec. 31, 2017USD ($)$ / sharesshares</t>
  </si>
  <si>
    <t>Sep. 17, 2019$ / shares</t>
  </si>
  <si>
    <t>Antidilutive Securities Excluded from Computation of Earnings Per Share [Line Items]</t>
  </si>
  <si>
    <t>Reverse stock split conversion ratio</t>
  </si>
  <si>
    <t>Net (loss) income attributable to Heska Corporation | $</t>
  </si>
  <si>
    <t>Basic weighted-average common shares outstanding (In shares)</t>
  </si>
  <si>
    <t>Assumed exercise of dilutive stock options and restricted stock awards (in shares)</t>
  </si>
  <si>
    <t>Diluted weighted-average common shares outstanding (in shares)</t>
  </si>
  <si>
    <t>Basic earnings per share (in dollars per share) | $ / shares</t>
  </si>
  <si>
    <t>Diluted earnings per share (in dollars per share) | $ / shares</t>
  </si>
  <si>
    <t>Stock options and restricted shares</t>
  </si>
  <si>
    <t>Stock options and restricted units excluded from computation of earnings per share</t>
  </si>
  <si>
    <t>Convertible Debt | Senior Convertible Note</t>
  </si>
  <si>
    <t>Debt instrument, convertible, conversion price (in dollars per share) | $ / shares</t>
  </si>
  <si>
    <t>INVESTMENTS IN UNCONSOLIDATED AFFILIATES (Details) - USD ($) $ in Thousands</t>
  </si>
  <si>
    <t>Sep. 24, 2018</t>
  </si>
  <si>
    <t>Aug. 08, 2018</t>
  </si>
  <si>
    <t>Schedule of Equity Method Investments [Line Items]</t>
  </si>
  <si>
    <t>Non-marketable equity security investment</t>
  </si>
  <si>
    <t>Investments</t>
  </si>
  <si>
    <t>Payments to acquire equity method investments</t>
  </si>
  <si>
    <t>General Fluidics Corporation</t>
  </si>
  <si>
    <t>Supply commitment term</t>
  </si>
  <si>
    <t>Ownership percentage</t>
  </si>
  <si>
    <t>28.70%</t>
  </si>
  <si>
    <t>MBio Diagnostics, Inc.</t>
  </si>
  <si>
    <t>Payments to acquire non-marketable securities</t>
  </si>
  <si>
    <t>Shares purchased during period</t>
  </si>
  <si>
    <t>Non-Marketable equity security investment, ownership percentage</t>
  </si>
  <si>
    <t>6.90%</t>
  </si>
  <si>
    <t>Intangible asset acquired</t>
  </si>
  <si>
    <t>Intangible assets acquired, useful life</t>
  </si>
  <si>
    <t>Contingent consideration on milestones</t>
  </si>
  <si>
    <t>GOODWILL AND OTHER INTANGIBLES (Details) - USD ($) $ in Thousands</t>
  </si>
  <si>
    <t>Goodwill [Roll Forward]</t>
  </si>
  <si>
    <t>Carrying amount</t>
  </si>
  <si>
    <t>Foreign currency adjustments</t>
  </si>
  <si>
    <t>Goodwill attributable to acquisitions (subject to change)</t>
  </si>
  <si>
    <t>Finite-Lived Intangible Assets, Net [Abstract]</t>
  </si>
  <si>
    <t>Gross Carrying Amount</t>
  </si>
  <si>
    <t>Accumulated Amortization</t>
  </si>
  <si>
    <t>Net Carrying Amount</t>
  </si>
  <si>
    <t>Amortization expense</t>
  </si>
  <si>
    <t>Finite-Lived Intangible Assets, Net, Amortization Expense, Fiscal Year Maturity [Abstract]</t>
  </si>
  <si>
    <t>Acquired Technology</t>
  </si>
  <si>
    <t>Customer relationships and other</t>
  </si>
  <si>
    <t>PROPERTY AND EQUIPMENT (Details) - USD ($) $ in Thousands</t>
  </si>
  <si>
    <t>Property and equipment, gross</t>
  </si>
  <si>
    <t>Less accumulated depreciation</t>
  </si>
  <si>
    <t>Total property and equipment, net</t>
  </si>
  <si>
    <t>Land</t>
  </si>
  <si>
    <t>Building</t>
  </si>
  <si>
    <t>Machinery and equipment</t>
  </si>
  <si>
    <t>Office furniture &amp; equipment</t>
  </si>
  <si>
    <t>Computer hardware &amp; software</t>
  </si>
  <si>
    <t>Leasehold and building improvements</t>
  </si>
  <si>
    <t>Construction in progress</t>
  </si>
  <si>
    <t>Leased Equipment</t>
  </si>
  <si>
    <t>ACCRUED LIABILITIES (Details) - USD ($) $ in Thousands</t>
  </si>
  <si>
    <t>Accrued payroll and employee benefits</t>
  </si>
  <si>
    <t>Accrued property taxes</t>
  </si>
  <si>
    <t>Accrued settlement</t>
  </si>
  <si>
    <t>Accrued purchase orders</t>
  </si>
  <si>
    <t>Current percentage of total liabilities</t>
  </si>
  <si>
    <t>5.00%</t>
  </si>
  <si>
    <t>CAPITAL STOCK - NARRATIVE (Details)</t>
  </si>
  <si>
    <t>May 05, 2015hourshares</t>
  </si>
  <si>
    <t>Apr. 01, 2015USD ($)</t>
  </si>
  <si>
    <t>Jul. 01, 2013</t>
  </si>
  <si>
    <t>May 31, 2018shares</t>
  </si>
  <si>
    <t>May 31, 2016shares</t>
  </si>
  <si>
    <t>May 31, 2012shares</t>
  </si>
  <si>
    <t>Dec. 31, 2019USD ($)plans$ / sharesshares</t>
  </si>
  <si>
    <t>Mar. 31, 2015USD ($)</t>
  </si>
  <si>
    <t>May 31, 2003shares</t>
  </si>
  <si>
    <t>Share-based Compensation Arrangement by Share-based Payment Award [Line Items]</t>
  </si>
  <si>
    <t>Expected dividend rate (as a percent)</t>
  </si>
  <si>
    <t>Fair value of stock options granted during period</t>
  </si>
  <si>
    <t>Weighted average grant date fair value | $ / shares</t>
  </si>
  <si>
    <t>Intrinsic value of options exercised</t>
  </si>
  <si>
    <t>Proceeds from stock options exercised</t>
  </si>
  <si>
    <t>Unrecognized compensation costs, not probable</t>
  </si>
  <si>
    <t>Weighted average purchase price of shares purchased | $ / shares</t>
  </si>
  <si>
    <t>Restricted Stock | Minimum</t>
  </si>
  <si>
    <t>Award vesting period (in years)</t>
  </si>
  <si>
    <t>Restricted Stock | Maximum</t>
  </si>
  <si>
    <t>Number of stock option plans | plans</t>
  </si>
  <si>
    <t>Total unrecognized compensation expense related to outstanding stock options</t>
  </si>
  <si>
    <t>Period for recognition of unrecognized compensation expense</t>
  </si>
  <si>
    <t>1 year 6 months 15 days</t>
  </si>
  <si>
    <t>Intrinsic value of options outstanding</t>
  </si>
  <si>
    <t>Incentive Stock Options</t>
  </si>
  <si>
    <t>Percent of fair value for options granted</t>
  </si>
  <si>
    <t>Employee Stock</t>
  </si>
  <si>
    <t>Shares issued during period | shares</t>
  </si>
  <si>
    <t>Share Purchase Plan 1997</t>
  </si>
  <si>
    <t>Increase in number of share to be repurchased | shares</t>
  </si>
  <si>
    <t>Number of shares authorized to be repurchased annually | shares</t>
  </si>
  <si>
    <t>Number of shares authorized | shares</t>
  </si>
  <si>
    <t>Remaining number of shares authorized to be repurchased | shares</t>
  </si>
  <si>
    <t>Common stock, shares issued | shares</t>
  </si>
  <si>
    <t>Increase in authorized repurchase amount | shares</t>
  </si>
  <si>
    <t>Weekly hours requirement for plan eligibility | hour</t>
  </si>
  <si>
    <t>Annual month requirement for plan eligibility</t>
  </si>
  <si>
    <t>5 months</t>
  </si>
  <si>
    <t>Maximum percent of annual base earnings withholding for purchases of stock</t>
  </si>
  <si>
    <t>Offering period</t>
  </si>
  <si>
    <t>27 months</t>
  </si>
  <si>
    <t>Accumulation period</t>
  </si>
  <si>
    <t>3 months</t>
  </si>
  <si>
    <t>Discount from market price, purchase date</t>
  </si>
  <si>
    <t>85.00%</t>
  </si>
  <si>
    <t>95.00%</t>
  </si>
  <si>
    <t>Share Purchase Plan 1997 | Maximum</t>
  </si>
  <si>
    <t>Monthly withholding for compensation payment</t>
  </si>
  <si>
    <t>Share Purchase Plan 1997 | Maximum | Employee Stock Purchase Plan, Purchase Price, Greater Of</t>
  </si>
  <si>
    <t>65.00%</t>
  </si>
  <si>
    <t>Discount from market price, offering date</t>
  </si>
  <si>
    <t>Share Purchase Plan 2003</t>
  </si>
  <si>
    <t>Restricted Stock</t>
  </si>
  <si>
    <t>1 year 1 month 6 days</t>
  </si>
  <si>
    <t>Shares not meeting performance targets | shares</t>
  </si>
  <si>
    <t>Restricted stock vested, fair value</t>
  </si>
  <si>
    <t>CAPITAL STOCK - OPTION ACTIVITY (Details) - $ / shares</t>
  </si>
  <si>
    <t>Risk-free interest rate (as a percent)</t>
  </si>
  <si>
    <t>1.62%</t>
  </si>
  <si>
    <t>2.66%</t>
  </si>
  <si>
    <t>1.76%</t>
  </si>
  <si>
    <t>Expected lives (in years)</t>
  </si>
  <si>
    <t>4 years 8 months 12 days</t>
  </si>
  <si>
    <t>4 years 10 months 15 days</t>
  </si>
  <si>
    <t>4 years 10 months 6 days</t>
  </si>
  <si>
    <t>Expected volatility (as a percent)</t>
  </si>
  <si>
    <t>40.00%</t>
  </si>
  <si>
    <t>41.00%</t>
  </si>
  <si>
    <t>Share-based Compensation Arrangement by Share-based Payment Award, Options, Outstanding [Roll Forward]</t>
  </si>
  <si>
    <t>Outstanding at beginning of period</t>
  </si>
  <si>
    <t>Granted at Market</t>
  </si>
  <si>
    <t>Forfeited</t>
  </si>
  <si>
    <t>Expir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Forfeited (in dollars per share)</t>
  </si>
  <si>
    <t>Expired (in dollars per share)</t>
  </si>
  <si>
    <t>Exercised (in dollars per share)</t>
  </si>
  <si>
    <t>Outstanding at ending of period (in dollars per share)</t>
  </si>
  <si>
    <t>Exercisable at end of period (in dollars per share)</t>
  </si>
  <si>
    <t>2.09%</t>
  </si>
  <si>
    <t>1.67%</t>
  </si>
  <si>
    <t>0.74%</t>
  </si>
  <si>
    <t>1 year 2 months 18 days</t>
  </si>
  <si>
    <t>42.00%</t>
  </si>
  <si>
    <t>45.00%</t>
  </si>
  <si>
    <t>CAPITAL STOCK- SUMMARY OF INFORMATION BY EXERCISE PRICE RANGE (Details)</t>
  </si>
  <si>
    <t>Dec. 31, 2019$ / sharesshares</t>
  </si>
  <si>
    <t>$4.96 - $7.36</t>
  </si>
  <si>
    <t>Share-based Compensation, Shares Authorized under Stock Option Plans, Exercise Price Range [Line Items]</t>
  </si>
  <si>
    <t>Number of Options Outstanding at December 31, 2019 | shares</t>
  </si>
  <si>
    <t>Weighted Average Remaining Contractual Life in Years</t>
  </si>
  <si>
    <t>3 years 2 months 5 days</t>
  </si>
  <si>
    <t>Options Outstanding - Weighted Average Exercise Price (in dollars per share)</t>
  </si>
  <si>
    <t>Number of Options Exercisable at December 31, 2019 | shares</t>
  </si>
  <si>
    <t>3 years 2 months 4 days</t>
  </si>
  <si>
    <t>Options Exercisable - Weighted Average Exercise Price (in dollars per share)</t>
  </si>
  <si>
    <t>Exercise price, lower range limit</t>
  </si>
  <si>
    <t>Exercise price, upper range limit</t>
  </si>
  <si>
    <t>$7.37 - $32.21</t>
  </si>
  <si>
    <t>4 years 3 months</t>
  </si>
  <si>
    <t>$32.22 - $62.50</t>
  </si>
  <si>
    <t>6 years 26 days</t>
  </si>
  <si>
    <t>$62.51 - $69.77</t>
  </si>
  <si>
    <t>8 years 2 months 5 days</t>
  </si>
  <si>
    <t>$69.78 - $108.25</t>
  </si>
  <si>
    <t>8 years 5 months 16 days</t>
  </si>
  <si>
    <t>7 years 2 months 5 days</t>
  </si>
  <si>
    <t>$4.96 - $108.25</t>
  </si>
  <si>
    <t>6 years 8 months 23 days</t>
  </si>
  <si>
    <t>5 years 4 months 6 days</t>
  </si>
  <si>
    <t>CAPITAL STOCK CAPITAL STOCK - RESTRICTED STOCK (Details) - $ / shares</t>
  </si>
  <si>
    <t>Share-based Compensation Arrangement by Share-based Payment Award, Equity Instruments Other than Options, Nonvested, Weighted Average Grant Date Fair Value [Abstract]</t>
  </si>
  <si>
    <t>Granted (in dollars per share)</t>
  </si>
  <si>
    <t>Share-based Compensation Arrangement by Share-based Payment Award, Equity Instruments Other than Options, Nonvested, Number of Shares [Roll Forward]</t>
  </si>
  <si>
    <t>Non-vested, period start (in shares)</t>
  </si>
  <si>
    <t>Granted (in shares)</t>
  </si>
  <si>
    <t>Vested (in shares)</t>
  </si>
  <si>
    <t>Forfeited (in shares)</t>
  </si>
  <si>
    <t>Non-vested, period end (in shares)</t>
  </si>
  <si>
    <t>Nonvested, at period start (in dollars per share)</t>
  </si>
  <si>
    <t>Vested (in dollars per share)</t>
  </si>
  <si>
    <t>Nonvested, at period end (in dollars per share)</t>
  </si>
  <si>
    <t>ACCUMULATED OTHER COMPREHENSIVE INCOME (Details) - USD ($) $ in Thousands</t>
  </si>
  <si>
    <t>Accumulated Other Comprehensive Income (Loss), Net of Tax [Roll Forward]</t>
  </si>
  <si>
    <t>Beginning balance</t>
  </si>
  <si>
    <t>Ending balance</t>
  </si>
  <si>
    <t>Total accumulated other comprehensive income</t>
  </si>
  <si>
    <t>COMMITMENTS AND CONTINGENCIES (Details) - USD ($) $ in Thousands</t>
  </si>
  <si>
    <t>Feb. 28, 2019</t>
  </si>
  <si>
    <t>Increase in royalties payable</t>
  </si>
  <si>
    <t>Rent expense</t>
  </si>
  <si>
    <t>Warranty reserve</t>
  </si>
  <si>
    <t>Litigation settlement, amount awarded to other party</t>
  </si>
  <si>
    <t>INTEREST AND OTHER (INCOME) EXPENSE (Details) - USD ($) $ in Thousands</t>
  </si>
  <si>
    <t>Interest income</t>
  </si>
  <si>
    <t>Interest expense</t>
  </si>
  <si>
    <t>Other expense (income), net</t>
  </si>
  <si>
    <t>Interest and other expense (income)</t>
  </si>
  <si>
    <t>Cash paid for interest</t>
  </si>
  <si>
    <t>CREDIT FACILITY AND LONG-TERM DEBT CREDIT FACILITY AND LONG-TERM DEBT - Narrative (Details)</t>
  </si>
  <si>
    <t>Sep. 17, 2019USD ($)day$ / sharesshares</t>
  </si>
  <si>
    <t>Jul. 27, 2017USD ($)</t>
  </si>
  <si>
    <t>Debt Instrument [Line Items]</t>
  </si>
  <si>
    <t>Proceeds from convertible debt</t>
  </si>
  <si>
    <t>Debt instrument, convertible, conversion ratio</t>
  </si>
  <si>
    <t>Debt instrument, convertible, remaining discount amortization period</t>
  </si>
  <si>
    <t>80 months 15 days</t>
  </si>
  <si>
    <t>Share price (in dollars per share) | $ / shares</t>
  </si>
  <si>
    <t>Line of Credit</t>
  </si>
  <si>
    <t>Line of credit and other short-term borrowings</t>
  </si>
  <si>
    <t>Line of Credit | Revolving Credit Facility</t>
  </si>
  <si>
    <t>Repayments of debt</t>
  </si>
  <si>
    <t>Maximum borrowing capacity</t>
  </si>
  <si>
    <t>Contingent increase in maximum borrowing capacity</t>
  </si>
  <si>
    <t>Contingent maximum borrowing capacity</t>
  </si>
  <si>
    <t>Basis spread on variable rate</t>
  </si>
  <si>
    <t>1.10%</t>
  </si>
  <si>
    <t>Minimum annual interest charge</t>
  </si>
  <si>
    <t>Write off of deferred debt issuance cost</t>
  </si>
  <si>
    <t>Unamortized debt issuance expense</t>
  </si>
  <si>
    <t>Line of Credit | Revolving Credit Facility | London Interbank Offered Rate (LIBOR)</t>
  </si>
  <si>
    <t>1.65%</t>
  </si>
  <si>
    <t>Line of Credit | Letter of Credit</t>
  </si>
  <si>
    <t>Debt instrument, collateral amount</t>
  </si>
  <si>
    <t>Extinguishment of debt, amount</t>
  </si>
  <si>
    <t>Debt instrument, interest rate, effective percentage</t>
  </si>
  <si>
    <t>10.80%</t>
  </si>
  <si>
    <t>Senior Convertible Note</t>
  </si>
  <si>
    <t>Debt instrument, convertible, if-converted value in excess of principal</t>
  </si>
  <si>
    <t>Senior Convertible Note | Convertible Debt</t>
  </si>
  <si>
    <t>Face amount</t>
  </si>
  <si>
    <t>Debt instrument, interest rate, stated percentage</t>
  </si>
  <si>
    <t>3.75%</t>
  </si>
  <si>
    <t>Debt instrument, shares issuable upon conversion (in shares) | shares</t>
  </si>
  <si>
    <t>Debt instrument, debt default, maximum rate increase</t>
  </si>
  <si>
    <t>0.50%</t>
  </si>
  <si>
    <t>Carrying amount of equity component</t>
  </si>
  <si>
    <t>Interest expense, debt</t>
  </si>
  <si>
    <t>Fair Value, Inputs, Level 2 | Senior Convertible Note</t>
  </si>
  <si>
    <t>Convertible debt, fair value disclosures</t>
  </si>
  <si>
    <t>Initial Purchasers | Senior Convertible Note | Convertible Debt</t>
  </si>
  <si>
    <t>Debt Instrument, Redemption, Period One | Senior Convertible Note | Convertible Debt</t>
  </si>
  <si>
    <t>Debt instrument, convertible, threshold trading days | day</t>
  </si>
  <si>
    <t>Debt instrument, convertible, threshold consecutive trading days | day</t>
  </si>
  <si>
    <t>Debt instrument, convertible, threshold percentage of stock price trigger</t>
  </si>
  <si>
    <t>130.00%</t>
  </si>
  <si>
    <t>Debt Instrument, Redemption, Period Two | Senior Convertible Note | Convertible Debt</t>
  </si>
  <si>
    <t>98.00%</t>
  </si>
  <si>
    <t>Debt instrument, convertible, threshold business trading days | day</t>
  </si>
  <si>
    <t>Debt Instrument, Redemption, Period Three | Senior Convertible Note | Convertible Debt</t>
  </si>
  <si>
    <t>Debt instrument, redemption price, percentage</t>
  </si>
  <si>
    <t>CREDIT FACILITY AND LONG-TERM DEBT CREDIT FACILITY AND LONG-TERM DEBT - Carrying Amount of Debt (Details) - Convertible Debt - Senior Convertible Note - USD ($)</t>
  </si>
  <si>
    <t>Sep. 17, 2019</t>
  </si>
  <si>
    <t>Principal amount of the Notes</t>
  </si>
  <si>
    <t>Unamortized debt discount</t>
  </si>
  <si>
    <t>Net carrying amount</t>
  </si>
  <si>
    <t>CREDIT FACILITY AND LONG-TERM DEBT CREDIT FACILITY AND LONG-TERM DEBT - Interest Expense Related to the Notes (Details) - Senior Convertible Note - Convertible Debt $ in Thousands</t>
  </si>
  <si>
    <t>Interest expense related to contractual coupon interest</t>
  </si>
  <si>
    <t>Interest expense related to amortization of the debt discount</t>
  </si>
  <si>
    <t>Total interest expense related to debt</t>
  </si>
  <si>
    <t>SEGMENT REPORTING (Details) $ in Thousands</t>
  </si>
  <si>
    <t>Segment Reporting, Other Significant Reconciling Item [Line Items]</t>
  </si>
  <si>
    <t>Operating income (loss)</t>
  </si>
  <si>
    <t>Income before income taxes</t>
  </si>
  <si>
    <t>Net assets</t>
  </si>
  <si>
    <t>Capital expenditures</t>
  </si>
  <si>
    <t>Total long-lived assets</t>
  </si>
  <si>
    <t>Customer Concentration Risk | Sales Revenue, Net | Butler Animal Health Supply, LLC</t>
  </si>
  <si>
    <t>14.00%</t>
  </si>
  <si>
    <t>15.00%</t>
  </si>
  <si>
    <t>13.00%</t>
  </si>
  <si>
    <t>Customer Concentration Risk | Sales Revenue, Net | Merck</t>
  </si>
  <si>
    <t>Customer Concentration Risk | Sales Revenue, Net | Eli Lilly</t>
  </si>
  <si>
    <t>8.00%</t>
  </si>
  <si>
    <t>11.00%</t>
  </si>
  <si>
    <t>U.S.</t>
  </si>
  <si>
    <t>Canada</t>
  </si>
  <si>
    <t>Europe</t>
  </si>
  <si>
    <t>Other International</t>
  </si>
  <si>
    <t>Core Companion Animal Health</t>
  </si>
  <si>
    <t>Other Vaccines, Pharmaceuticals and Products</t>
  </si>
  <si>
    <t>SUPPLEMENTAL QUARTERLY FINANCIAL INFORMATION (Unaudited) (Details) - USD ($) $ / shares in Units, $ in Thousands</t>
  </si>
  <si>
    <t>Sep. 30, 2019</t>
  </si>
  <si>
    <t>Jun. 30, 2019</t>
  </si>
  <si>
    <t>Mar. 31, 2019</t>
  </si>
  <si>
    <t>Sep. 30, 2018</t>
  </si>
  <si>
    <t>Jun. 30, 2018</t>
  </si>
  <si>
    <t>Mar. 31, 2018</t>
  </si>
  <si>
    <t>Total revenue</t>
  </si>
  <si>
    <t>Net income (loss) before equity in losses of unconsolidated affiliates</t>
  </si>
  <si>
    <t>Basic earnings (loss) per share attributable to Heska Corporation (in dollars per share)</t>
  </si>
  <si>
    <t>Diluted earnings (loss) per share attributable to Heska Corporation (in dollars per share)</t>
  </si>
  <si>
    <t>SUBSEQUENT EVENTS (Details) - USD ($) $ / shares in Units, $ in Millions</t>
  </si>
  <si>
    <t>Jan. 14, 2020</t>
  </si>
  <si>
    <t>May 31, 2020</t>
  </si>
  <si>
    <t>Dec. 31, 2020</t>
  </si>
  <si>
    <t>Subsequent Event [Line Items]</t>
  </si>
  <si>
    <t>Seil | Subsequent Event</t>
  </si>
  <si>
    <t>Scenario, Forecast | Private Placement | Preferred Stock</t>
  </si>
  <si>
    <t>Conversion of stock, dilution of total shares converted, percent</t>
  </si>
  <si>
    <t>Scenario, Forecast | Private Placement | Preferred Stock | Subsequent Event</t>
  </si>
  <si>
    <t>Sale of stock, conversion received on transaction</t>
  </si>
  <si>
    <t>Sale of stock, number of shares issued in transaction (in shares)</t>
  </si>
  <si>
    <t>Conversion of stock, conversion ratio (in shares)</t>
  </si>
  <si>
    <t>Conversion of stock, shares converted (in shares)</t>
  </si>
  <si>
    <t>Preferred stock, dividend rate, percentage</t>
  </si>
  <si>
    <t>5.75%</t>
  </si>
  <si>
    <t>Scenario, Forecast | Private Placement | Preferred Stock | Maximum | Subsequent Event</t>
  </si>
  <si>
    <t>7.25%</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prehensive Income [Member]</t>
  </si>
  <si>
    <t>Retained Earnings [Member]</t>
  </si>
  <si>
    <t>Additional Paid-in Capital [Member]</t>
  </si>
  <si>
    <t>Public And Common Stock [Member]</t>
  </si>
  <si>
    <t>Shares, Outstanding</t>
  </si>
  <si>
    <t>us-gaap_SharesOutstanding</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SFr &quot;#,##0_);_(&quot;SFr &quot;(#,##0)" numFmtId="167"/>
    <numFmt formatCode="_(&quot;$ &quot;#,##0.0_);_(&quot;$ &quot;(#,##0.0)" numFmtId="168"/>
    <numFmt formatCode="_(&quot;$ &quot;#,##0.000_);_(&quot;$ &quot;(#,##0.000)" numFmtId="169"/>
    <numFmt formatCode="#,##0.000_);(#,##0.00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591307230</v>
      </c>
    </row>
    <row r="20" spans="1:4">
      <c r="A20" s="4" t="s">
        <v>33</v>
      </c>
      <c r="C20" s="6" t="n">
        <v>7838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89030</v>
      </c>
      <c r="C3" s="5" t="n">
        <v>13389</v>
      </c>
    </row>
    <row r="4" spans="1:3">
      <c r="A4" s="4" t="s">
        <v>38</v>
      </c>
      <c r="B4" s="6" t="n">
        <v>15161</v>
      </c>
      <c r="C4" s="6" t="n">
        <v>16454</v>
      </c>
    </row>
    <row r="5" spans="1:3">
      <c r="A5" s="4" t="s">
        <v>39</v>
      </c>
      <c r="B5" s="6" t="n">
        <v>26601</v>
      </c>
      <c r="C5" s="6" t="n">
        <v>25104</v>
      </c>
    </row>
    <row r="6" spans="1:3">
      <c r="A6" s="4" t="s">
        <v>40</v>
      </c>
      <c r="B6" s="6" t="n">
        <v>3856</v>
      </c>
      <c r="C6" s="6" t="n">
        <v>2989</v>
      </c>
    </row>
    <row r="7" spans="1:3">
      <c r="A7" s="4" t="s">
        <v>41</v>
      </c>
      <c r="B7" s="6" t="n">
        <v>2219</v>
      </c>
      <c r="C7" s="6" t="n">
        <v>1533</v>
      </c>
    </row>
    <row r="8" spans="1:3">
      <c r="A8" s="4" t="s">
        <v>42</v>
      </c>
      <c r="B8" s="6" t="n">
        <v>3000</v>
      </c>
      <c r="C8" s="6" t="n">
        <v>2938</v>
      </c>
    </row>
    <row r="9" spans="1:3">
      <c r="A9" s="4" t="s">
        <v>43</v>
      </c>
      <c r="B9" s="6" t="n">
        <v>139867</v>
      </c>
      <c r="C9" s="6" t="n">
        <v>62407</v>
      </c>
    </row>
    <row r="10" spans="1:3">
      <c r="A10" s="4" t="s">
        <v>44</v>
      </c>
      <c r="B10" s="6" t="n">
        <v>15469</v>
      </c>
      <c r="C10" s="6" t="n">
        <v>15981</v>
      </c>
    </row>
    <row r="11" spans="1:3">
      <c r="A11" s="4" t="s">
        <v>45</v>
      </c>
      <c r="B11" s="6" t="n">
        <v>5726</v>
      </c>
    </row>
    <row r="12" spans="1:3">
      <c r="A12" s="4" t="s">
        <v>46</v>
      </c>
      <c r="B12" s="6" t="n">
        <v>36204</v>
      </c>
      <c r="C12" s="6" t="n">
        <v>26679</v>
      </c>
    </row>
    <row r="13" spans="1:3">
      <c r="A13" s="4" t="s">
        <v>47</v>
      </c>
      <c r="B13" s="6" t="n">
        <v>11472</v>
      </c>
      <c r="C13" s="6" t="n">
        <v>9764</v>
      </c>
    </row>
    <row r="14" spans="1:3">
      <c r="A14" s="4" t="s">
        <v>48</v>
      </c>
      <c r="B14" s="6" t="n">
        <v>6429</v>
      </c>
      <c r="C14" s="6" t="n">
        <v>14121</v>
      </c>
    </row>
    <row r="15" spans="1:3">
      <c r="A15" s="4" t="s">
        <v>49</v>
      </c>
      <c r="B15" s="6" t="n">
        <v>14307</v>
      </c>
      <c r="C15" s="6" t="n">
        <v>11908</v>
      </c>
    </row>
    <row r="16" spans="1:3">
      <c r="A16" s="4" t="s">
        <v>50</v>
      </c>
      <c r="B16" s="6" t="n">
        <v>7424</v>
      </c>
      <c r="C16" s="6" t="n">
        <v>8018</v>
      </c>
    </row>
    <row r="17" spans="1:3">
      <c r="A17" s="4" t="s">
        <v>51</v>
      </c>
      <c r="B17" s="6" t="n">
        <v>7526</v>
      </c>
      <c r="C17" s="6" t="n">
        <v>7574</v>
      </c>
    </row>
    <row r="18" spans="1:3">
      <c r="A18" s="4" t="s">
        <v>52</v>
      </c>
      <c r="B18" s="6" t="n">
        <v>244424</v>
      </c>
      <c r="C18" s="6" t="n">
        <v>156452</v>
      </c>
    </row>
    <row r="19" spans="1:3">
      <c r="A19" s="3" t="s">
        <v>53</v>
      </c>
    </row>
    <row r="20" spans="1:3">
      <c r="A20" s="4" t="s">
        <v>54</v>
      </c>
      <c r="B20" s="6" t="n">
        <v>6600</v>
      </c>
      <c r="C20" s="6" t="n">
        <v>7469</v>
      </c>
    </row>
    <row r="21" spans="1:3">
      <c r="A21" s="4" t="s">
        <v>55</v>
      </c>
      <c r="B21" s="6" t="n">
        <v>0</v>
      </c>
      <c r="C21" s="6" t="n">
        <v>226</v>
      </c>
    </row>
    <row r="22" spans="1:3">
      <c r="A22" s="4" t="s">
        <v>56</v>
      </c>
      <c r="B22" s="6" t="n">
        <v>6345</v>
      </c>
      <c r="C22" s="6" t="n">
        <v>10142</v>
      </c>
    </row>
    <row r="23" spans="1:3">
      <c r="A23" s="4" t="s">
        <v>57</v>
      </c>
      <c r="B23" s="6" t="n">
        <v>14579</v>
      </c>
      <c r="C23" s="6" t="n">
        <v>0</v>
      </c>
    </row>
    <row r="24" spans="1:3">
      <c r="A24" s="4" t="s">
        <v>58</v>
      </c>
      <c r="B24" s="6" t="n">
        <v>1745</v>
      </c>
    </row>
    <row r="25" spans="1:3">
      <c r="A25" s="4" t="s">
        <v>59</v>
      </c>
      <c r="B25" s="6" t="n">
        <v>2930</v>
      </c>
      <c r="C25" s="6" t="n">
        <v>2526</v>
      </c>
    </row>
    <row r="26" spans="1:3">
      <c r="A26" s="4" t="s">
        <v>60</v>
      </c>
      <c r="B26" s="6" t="n">
        <v>32199</v>
      </c>
      <c r="C26" s="6" t="n">
        <v>20363</v>
      </c>
    </row>
    <row r="27" spans="1:3">
      <c r="A27" s="4" t="s">
        <v>61</v>
      </c>
      <c r="B27" s="6" t="n">
        <v>45348</v>
      </c>
      <c r="C27" s="6" t="n">
        <v>0</v>
      </c>
    </row>
    <row r="28" spans="1:3">
      <c r="A28" s="4" t="s">
        <v>62</v>
      </c>
      <c r="B28" s="6" t="n">
        <v>5966</v>
      </c>
      <c r="C28" s="6" t="n">
        <v>7082</v>
      </c>
    </row>
    <row r="29" spans="1:3">
      <c r="A29" s="4" t="s">
        <v>63</v>
      </c>
      <c r="B29" s="6" t="n">
        <v>1121</v>
      </c>
      <c r="C29" s="6" t="n">
        <v>6000</v>
      </c>
    </row>
    <row r="30" spans="1:3">
      <c r="A30" s="4" t="s">
        <v>64</v>
      </c>
      <c r="B30" s="6" t="n">
        <v>4413</v>
      </c>
    </row>
    <row r="31" spans="1:3">
      <c r="A31" s="4" t="s">
        <v>65</v>
      </c>
      <c r="B31" s="6" t="n">
        <v>691</v>
      </c>
      <c r="C31" s="6" t="n">
        <v>0</v>
      </c>
    </row>
    <row r="32" spans="1:3">
      <c r="A32" s="4" t="s">
        <v>66</v>
      </c>
      <c r="B32" s="6" t="n">
        <v>152</v>
      </c>
      <c r="C32" s="6" t="n">
        <v>598</v>
      </c>
    </row>
    <row r="33" spans="1:3">
      <c r="A33" s="4" t="s">
        <v>67</v>
      </c>
      <c r="B33" s="6" t="n">
        <v>89890</v>
      </c>
      <c r="C33" s="6" t="n">
        <v>34043</v>
      </c>
    </row>
    <row r="34" spans="1:3">
      <c r="A34" s="4" t="s">
        <v>68</v>
      </c>
      <c r="B34" s="6" t="n">
        <v>170</v>
      </c>
      <c r="C34" s="6" t="n">
        <v>0</v>
      </c>
    </row>
    <row r="35" spans="1:3">
      <c r="A35" s="3" t="s">
        <v>69</v>
      </c>
    </row>
    <row r="36" spans="1:3">
      <c r="A36" s="4" t="s">
        <v>70</v>
      </c>
      <c r="B36" s="6" t="n">
        <v>0</v>
      </c>
      <c r="C36" s="6" t="n">
        <v>0</v>
      </c>
    </row>
    <row r="37" spans="1:3">
      <c r="A37" s="4" t="s">
        <v>71</v>
      </c>
      <c r="B37" s="6" t="n">
        <v>0</v>
      </c>
      <c r="C37" s="6" t="n">
        <v>0</v>
      </c>
    </row>
    <row r="38" spans="1:3">
      <c r="A38" s="4" t="s">
        <v>72</v>
      </c>
      <c r="B38" s="6" t="n">
        <v>79</v>
      </c>
      <c r="C38" s="6" t="n">
        <v>77</v>
      </c>
    </row>
    <row r="39" spans="1:3">
      <c r="A39" s="4" t="s">
        <v>73</v>
      </c>
      <c r="B39" s="6" t="n">
        <v>290216</v>
      </c>
      <c r="C39" s="6" t="n">
        <v>257034</v>
      </c>
    </row>
    <row r="40" spans="1:3">
      <c r="A40" s="4" t="s">
        <v>74</v>
      </c>
      <c r="B40" s="6" t="n">
        <v>513</v>
      </c>
      <c r="C40" s="6" t="n">
        <v>277</v>
      </c>
    </row>
    <row r="41" spans="1:3">
      <c r="A41" s="4" t="s">
        <v>75</v>
      </c>
      <c r="B41" s="6" t="n">
        <v>-136444</v>
      </c>
      <c r="C41" s="6" t="n">
        <v>-134979</v>
      </c>
    </row>
    <row r="42" spans="1:3">
      <c r="A42" s="4" t="s">
        <v>76</v>
      </c>
      <c r="B42" s="6" t="n">
        <v>154364</v>
      </c>
      <c r="C42" s="6" t="n">
        <v>122409</v>
      </c>
    </row>
    <row r="43" spans="1:3">
      <c r="A43" s="4" t="s">
        <v>77</v>
      </c>
      <c r="B43" s="5" t="n">
        <v>244424</v>
      </c>
      <c r="C43" s="5" t="n">
        <v>156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4" t="s">
        <v>79</v>
      </c>
      <c r="B2" s="5" t="n">
        <v>186</v>
      </c>
      <c r="C2" s="5" t="n">
        <v>245</v>
      </c>
    </row>
    <row r="3" spans="1:3">
      <c r="A3" s="4" t="s">
        <v>80</v>
      </c>
      <c r="B3" s="5" t="n">
        <v>105</v>
      </c>
      <c r="C3" s="5" t="n">
        <v>40</v>
      </c>
    </row>
    <row r="4" spans="1:3">
      <c r="A4" s="4" t="s">
        <v>81</v>
      </c>
      <c r="B4" s="7" t="n">
        <v>0.01</v>
      </c>
      <c r="C4" s="7" t="n">
        <v>0.01</v>
      </c>
    </row>
    <row r="5" spans="1:3">
      <c r="A5" s="4" t="s">
        <v>82</v>
      </c>
      <c r="B5" s="6" t="n">
        <v>2500000</v>
      </c>
      <c r="C5" s="6" t="n">
        <v>2500000</v>
      </c>
    </row>
    <row r="6" spans="1:3">
      <c r="A6" s="4" t="s">
        <v>83</v>
      </c>
      <c r="B6" s="6" t="n">
        <v>0</v>
      </c>
      <c r="C6" s="6" t="n">
        <v>0</v>
      </c>
    </row>
    <row r="7" spans="1:3">
      <c r="A7" s="4" t="s">
        <v>84</v>
      </c>
      <c r="B7" s="6" t="n">
        <v>0</v>
      </c>
      <c r="C7" s="6" t="n">
        <v>0</v>
      </c>
    </row>
    <row r="8" spans="1:3">
      <c r="A8" s="4" t="s">
        <v>85</v>
      </c>
    </row>
    <row r="9" spans="1:3">
      <c r="A9" s="4" t="s">
        <v>86</v>
      </c>
      <c r="B9" s="7" t="n">
        <v>0.01</v>
      </c>
      <c r="C9" s="7" t="n">
        <v>0.01</v>
      </c>
    </row>
    <row r="10" spans="1:3">
      <c r="A10" s="4" t="s">
        <v>87</v>
      </c>
      <c r="B10" s="6" t="n">
        <v>10250000</v>
      </c>
      <c r="C10" s="6" t="n">
        <v>10250000</v>
      </c>
    </row>
    <row r="11" spans="1:3">
      <c r="A11" s="4" t="s">
        <v>88</v>
      </c>
      <c r="B11" s="6" t="n">
        <v>0</v>
      </c>
      <c r="C11" s="6" t="n">
        <v>0</v>
      </c>
    </row>
    <row r="12" spans="1:3">
      <c r="A12" s="4" t="s">
        <v>89</v>
      </c>
      <c r="B12" s="6" t="n">
        <v>0</v>
      </c>
      <c r="C12" s="6" t="n">
        <v>0</v>
      </c>
    </row>
    <row r="13" spans="1:3">
      <c r="A13" s="4" t="s">
        <v>90</v>
      </c>
    </row>
    <row r="14" spans="1:3">
      <c r="A14" s="4" t="s">
        <v>86</v>
      </c>
      <c r="B14" s="7" t="n">
        <v>0.01</v>
      </c>
      <c r="C14" s="7" t="n">
        <v>0.01</v>
      </c>
    </row>
    <row r="15" spans="1:3">
      <c r="A15" s="4" t="s">
        <v>87</v>
      </c>
      <c r="B15" s="6" t="n">
        <v>10250000</v>
      </c>
      <c r="C15" s="6" t="n">
        <v>10250000</v>
      </c>
    </row>
    <row r="16" spans="1:3">
      <c r="A16" s="4" t="s">
        <v>88</v>
      </c>
      <c r="B16" s="6" t="n">
        <v>7881928</v>
      </c>
      <c r="C16" s="6" t="n">
        <v>7675692</v>
      </c>
    </row>
    <row r="17" spans="1:3">
      <c r="A17" s="4" t="s">
        <v>89</v>
      </c>
      <c r="B17" s="6" t="n">
        <v>7881928</v>
      </c>
      <c r="C17" s="6" t="n">
        <v>767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5" t="n">
        <v>122661</v>
      </c>
      <c r="C4" s="5" t="n">
        <v>127446</v>
      </c>
      <c r="D4" s="5" t="n">
        <v>129341</v>
      </c>
    </row>
    <row r="5" spans="1:4">
      <c r="A5" s="4" t="s">
        <v>95</v>
      </c>
      <c r="B5" s="6" t="n">
        <v>68212</v>
      </c>
      <c r="C5" s="6" t="n">
        <v>70808</v>
      </c>
      <c r="D5" s="6" t="n">
        <v>71080</v>
      </c>
    </row>
    <row r="6" spans="1:4">
      <c r="A6" s="4" t="s">
        <v>96</v>
      </c>
      <c r="B6" s="6" t="n">
        <v>54449</v>
      </c>
      <c r="C6" s="6" t="n">
        <v>56638</v>
      </c>
      <c r="D6" s="6" t="n">
        <v>58261</v>
      </c>
    </row>
    <row r="7" spans="1:4">
      <c r="A7" s="3" t="s">
        <v>97</v>
      </c>
    </row>
    <row r="8" spans="1:4">
      <c r="A8" s="4" t="s">
        <v>98</v>
      </c>
      <c r="B8" s="6" t="n">
        <v>27678</v>
      </c>
      <c r="C8" s="6" t="n">
        <v>24663</v>
      </c>
      <c r="D8" s="6" t="n">
        <v>23225</v>
      </c>
    </row>
    <row r="9" spans="1:4">
      <c r="A9" s="4" t="s">
        <v>99</v>
      </c>
      <c r="B9" s="6" t="n">
        <v>8240</v>
      </c>
      <c r="C9" s="6" t="n">
        <v>3334</v>
      </c>
      <c r="D9" s="6" t="n">
        <v>2004</v>
      </c>
    </row>
    <row r="10" spans="1:4">
      <c r="A10" s="4" t="s">
        <v>100</v>
      </c>
      <c r="B10" s="6" t="n">
        <v>18204</v>
      </c>
      <c r="C10" s="6" t="n">
        <v>24847</v>
      </c>
      <c r="D10" s="6" t="n">
        <v>14813</v>
      </c>
    </row>
    <row r="11" spans="1:4">
      <c r="A11" s="4" t="s">
        <v>101</v>
      </c>
      <c r="B11" s="6" t="n">
        <v>54122</v>
      </c>
      <c r="C11" s="6" t="n">
        <v>52844</v>
      </c>
      <c r="D11" s="6" t="n">
        <v>40042</v>
      </c>
    </row>
    <row r="12" spans="1:4">
      <c r="A12" s="4" t="s">
        <v>102</v>
      </c>
      <c r="B12" s="6" t="n">
        <v>327</v>
      </c>
      <c r="C12" s="6" t="n">
        <v>3794</v>
      </c>
      <c r="D12" s="6" t="n">
        <v>18219</v>
      </c>
    </row>
    <row r="13" spans="1:4">
      <c r="A13" s="4" t="s">
        <v>103</v>
      </c>
      <c r="B13" s="6" t="n">
        <v>2910</v>
      </c>
      <c r="C13" s="6" t="n">
        <v>-13</v>
      </c>
      <c r="D13" s="6" t="n">
        <v>-150</v>
      </c>
    </row>
    <row r="14" spans="1:4">
      <c r="A14" s="4" t="s">
        <v>104</v>
      </c>
      <c r="B14" s="6" t="n">
        <v>-2583</v>
      </c>
      <c r="C14" s="6" t="n">
        <v>3807</v>
      </c>
      <c r="D14" s="6" t="n">
        <v>18369</v>
      </c>
    </row>
    <row r="15" spans="1:4">
      <c r="A15" s="3" t="s">
        <v>105</v>
      </c>
    </row>
    <row r="16" spans="1:4">
      <c r="A16" s="4" t="s">
        <v>106</v>
      </c>
      <c r="B16" s="6" t="n">
        <v>359</v>
      </c>
      <c r="C16" s="6" t="n">
        <v>140</v>
      </c>
      <c r="D16" s="6" t="n">
        <v>49</v>
      </c>
    </row>
    <row r="17" spans="1:4">
      <c r="A17" s="4" t="s">
        <v>107</v>
      </c>
      <c r="B17" s="6" t="n">
        <v>-1805</v>
      </c>
      <c r="C17" s="6" t="n">
        <v>-2255</v>
      </c>
      <c r="D17" s="6" t="n">
        <v>8864</v>
      </c>
    </row>
    <row r="18" spans="1:4">
      <c r="A18" s="4" t="s">
        <v>108</v>
      </c>
      <c r="B18" s="6" t="n">
        <v>-1446</v>
      </c>
      <c r="C18" s="6" t="n">
        <v>-2115</v>
      </c>
      <c r="D18" s="6" t="n">
        <v>8913</v>
      </c>
    </row>
    <row r="19" spans="1:4">
      <c r="A19" s="4" t="s">
        <v>109</v>
      </c>
      <c r="B19" s="6" t="n">
        <v>-1137</v>
      </c>
      <c r="C19" s="6" t="n">
        <v>5922</v>
      </c>
      <c r="D19" s="6" t="n">
        <v>9456</v>
      </c>
    </row>
    <row r="20" spans="1:4">
      <c r="A20" s="4" t="s">
        <v>110</v>
      </c>
      <c r="B20" s="6" t="n">
        <v>-594</v>
      </c>
      <c r="C20" s="6" t="n">
        <v>-72</v>
      </c>
      <c r="D20" s="6" t="n">
        <v>0</v>
      </c>
    </row>
    <row r="21" spans="1:4">
      <c r="A21" s="4" t="s">
        <v>111</v>
      </c>
      <c r="B21" s="6" t="n">
        <v>-1731</v>
      </c>
      <c r="C21" s="6" t="n">
        <v>5850</v>
      </c>
      <c r="D21" s="6" t="n">
        <v>9456</v>
      </c>
    </row>
    <row r="22" spans="1:4">
      <c r="A22" s="4" t="s">
        <v>112</v>
      </c>
      <c r="B22" s="6" t="n">
        <v>-266</v>
      </c>
      <c r="C22" s="6" t="n">
        <v>0</v>
      </c>
      <c r="D22" s="6" t="n">
        <v>-497</v>
      </c>
    </row>
    <row r="23" spans="1:4">
      <c r="A23" s="4" t="s">
        <v>113</v>
      </c>
      <c r="B23" s="5" t="n">
        <v>-1465</v>
      </c>
      <c r="C23" s="5" t="n">
        <v>5850</v>
      </c>
      <c r="D23" s="5" t="n">
        <v>9953</v>
      </c>
    </row>
    <row r="24" spans="1:4">
      <c r="A24" s="3" t="s">
        <v>114</v>
      </c>
    </row>
    <row r="25" spans="1:4">
      <c r="A25" s="4" t="s">
        <v>115</v>
      </c>
      <c r="B25" s="7" t="n">
        <v>-0.2</v>
      </c>
      <c r="C25" s="7" t="n">
        <v>0.8100000000000001</v>
      </c>
      <c r="D25" s="7" t="n">
        <v>1.42</v>
      </c>
    </row>
    <row r="26" spans="1:4">
      <c r="A26" s="4" t="s">
        <v>116</v>
      </c>
      <c r="B26" s="7" t="n">
        <v>-0.2</v>
      </c>
      <c r="C26" s="7" t="n">
        <v>0.74</v>
      </c>
      <c r="D26" s="7" t="n">
        <v>1.3</v>
      </c>
    </row>
    <row r="27" spans="1:4">
      <c r="A27" s="4" t="s">
        <v>117</v>
      </c>
      <c r="B27" s="6" t="n">
        <v>7446</v>
      </c>
      <c r="C27" s="6" t="n">
        <v>7220</v>
      </c>
      <c r="D27" s="6" t="n">
        <v>7026</v>
      </c>
    </row>
    <row r="28" spans="1:4">
      <c r="A28" s="4" t="s">
        <v>118</v>
      </c>
      <c r="B28" s="6" t="n">
        <v>7446</v>
      </c>
      <c r="C28" s="6" t="n">
        <v>7856</v>
      </c>
      <c r="D28" s="6" t="n">
        <v>7642</v>
      </c>
    </row>
    <row r="29" spans="1:4">
      <c r="A29" s="4" t="s">
        <v>119</v>
      </c>
    </row>
    <row r="30" spans="1:4">
      <c r="A30" s="3" t="s">
        <v>93</v>
      </c>
    </row>
    <row r="31" spans="1:4">
      <c r="A31" s="4" t="s">
        <v>94</v>
      </c>
      <c r="B31" s="5" t="n">
        <v>106570</v>
      </c>
      <c r="C31" s="5" t="n">
        <v>108924</v>
      </c>
      <c r="D31" s="5" t="n">
        <v>105191</v>
      </c>
    </row>
    <row r="32" spans="1:4">
      <c r="A32" s="4" t="s">
        <v>120</v>
      </c>
    </row>
    <row r="33" spans="1:4">
      <c r="A33" s="3" t="s">
        <v>93</v>
      </c>
    </row>
    <row r="34" spans="1:4">
      <c r="A34" s="4" t="s">
        <v>94</v>
      </c>
      <c r="B34" s="5" t="n">
        <v>16091</v>
      </c>
      <c r="C34" s="5" t="n">
        <v>18522</v>
      </c>
      <c r="D34" s="5" t="n">
        <v>24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s>
  <sheetData>
    <row r="1" spans="1:17">
      <c r="A1" s="1" t="s">
        <v>372</v>
      </c>
      <c r="B1" s="2" t="s">
        <v>1</v>
      </c>
    </row>
    <row r="2" spans="1:17">
      <c r="B2" s="2" t="s">
        <v>154</v>
      </c>
      <c r="C2" s="2" t="s">
        <v>155</v>
      </c>
      <c r="D2" s="2" t="s">
        <v>156</v>
      </c>
      <c r="E2" s="2" t="s">
        <v>373</v>
      </c>
      <c r="F2" s="2" t="s">
        <v>374</v>
      </c>
      <c r="G2" s="2" t="s">
        <v>154</v>
      </c>
      <c r="H2" s="2" t="s">
        <v>375</v>
      </c>
      <c r="I2" s="2" t="s">
        <v>376</v>
      </c>
      <c r="J2" s="2" t="s">
        <v>377</v>
      </c>
      <c r="K2" s="2" t="s">
        <v>378</v>
      </c>
      <c r="L2" s="2" t="s">
        <v>379</v>
      </c>
      <c r="M2" s="2" t="s">
        <v>155</v>
      </c>
      <c r="N2" s="2" t="s">
        <v>380</v>
      </c>
      <c r="O2" s="2" t="s">
        <v>381</v>
      </c>
      <c r="P2" s="2" t="s">
        <v>382</v>
      </c>
      <c r="Q2" s="2" t="s">
        <v>383</v>
      </c>
    </row>
    <row r="3" spans="1:17">
      <c r="A3" s="3" t="s">
        <v>384</v>
      </c>
    </row>
    <row r="4" spans="1:17">
      <c r="A4" s="4" t="s">
        <v>385</v>
      </c>
      <c r="B4" s="5" t="n">
        <v>245</v>
      </c>
      <c r="C4" s="5" t="n">
        <v>215</v>
      </c>
      <c r="D4" s="5" t="n">
        <v>237</v>
      </c>
    </row>
    <row r="5" spans="1:17">
      <c r="A5" s="4" t="s">
        <v>386</v>
      </c>
      <c r="B5" s="6" t="n">
        <v>113</v>
      </c>
      <c r="C5" s="6" t="n">
        <v>104</v>
      </c>
      <c r="D5" s="6" t="n">
        <v>168</v>
      </c>
    </row>
    <row r="6" spans="1:17">
      <c r="A6" s="4" t="s">
        <v>387</v>
      </c>
      <c r="B6" s="6" t="n">
        <v>-172</v>
      </c>
      <c r="C6" s="6" t="n">
        <v>-74</v>
      </c>
      <c r="D6" s="6" t="n">
        <v>-190</v>
      </c>
    </row>
    <row r="7" spans="1:17">
      <c r="A7" s="4" t="s">
        <v>388</v>
      </c>
      <c r="B7" s="6" t="n">
        <v>186</v>
      </c>
      <c r="C7" s="6" t="n">
        <v>245</v>
      </c>
      <c r="D7" s="6" t="n">
        <v>215</v>
      </c>
    </row>
    <row r="8" spans="1:17">
      <c r="A8" s="4" t="s">
        <v>37</v>
      </c>
      <c r="D8" s="6" t="n">
        <v>9659</v>
      </c>
      <c r="E8" s="5" t="n">
        <v>88</v>
      </c>
      <c r="F8" s="5" t="n">
        <v>54</v>
      </c>
      <c r="G8" s="5" t="n">
        <v>89030</v>
      </c>
      <c r="H8" s="8" t="n">
        <v>1773</v>
      </c>
      <c r="I8" s="9" t="n">
        <v>124</v>
      </c>
      <c r="K8" s="5" t="n">
        <v>0</v>
      </c>
      <c r="L8" s="5" t="n">
        <v>0</v>
      </c>
      <c r="M8" s="5" t="n">
        <v>13389</v>
      </c>
      <c r="N8" s="8" t="n">
        <v>1615</v>
      </c>
      <c r="O8" s="9" t="n">
        <v>156</v>
      </c>
      <c r="Q8" s="5" t="n">
        <v>10794</v>
      </c>
    </row>
    <row r="9" spans="1:17">
      <c r="A9" s="4" t="s">
        <v>389</v>
      </c>
      <c r="B9" s="5" t="n">
        <v>300</v>
      </c>
      <c r="C9" s="5" t="n">
        <v>200</v>
      </c>
      <c r="D9" s="6" t="n">
        <v>200</v>
      </c>
    </row>
    <row r="10" spans="1:17">
      <c r="A10" s="4" t="s">
        <v>45</v>
      </c>
      <c r="G10" s="6" t="n">
        <v>5726</v>
      </c>
    </row>
    <row r="11" spans="1:17">
      <c r="A11" s="4" t="s">
        <v>390</v>
      </c>
      <c r="G11" s="6" t="n">
        <v>6158</v>
      </c>
    </row>
    <row r="12" spans="1:17">
      <c r="A12" s="4" t="s">
        <v>391</v>
      </c>
      <c r="D12" s="6" t="n">
        <v>100440</v>
      </c>
      <c r="G12" s="6" t="n">
        <v>154364</v>
      </c>
      <c r="M12" s="6" t="n">
        <v>122409</v>
      </c>
      <c r="Q12" s="6" t="n">
        <v>86975</v>
      </c>
    </row>
    <row r="13" spans="1:17">
      <c r="A13" s="4" t="s">
        <v>392</v>
      </c>
    </row>
    <row r="14" spans="1:17">
      <c r="A14" s="3" t="s">
        <v>384</v>
      </c>
    </row>
    <row r="15" spans="1:17">
      <c r="A15" s="4" t="s">
        <v>45</v>
      </c>
      <c r="J15" s="5" t="n">
        <v>6500</v>
      </c>
    </row>
    <row r="16" spans="1:17">
      <c r="A16" s="4" t="s">
        <v>390</v>
      </c>
      <c r="J16" s="5" t="n">
        <v>6900</v>
      </c>
    </row>
    <row r="17" spans="1:17">
      <c r="A17" s="4" t="s">
        <v>133</v>
      </c>
    </row>
    <row r="18" spans="1:17">
      <c r="A18" s="3" t="s">
        <v>384</v>
      </c>
    </row>
    <row r="19" spans="1:17">
      <c r="A19" s="4" t="s">
        <v>391</v>
      </c>
      <c r="D19" s="5" t="n">
        <v>-143463</v>
      </c>
      <c r="G19" s="5" t="n">
        <v>-136444</v>
      </c>
      <c r="M19" s="5" t="n">
        <v>-134979</v>
      </c>
      <c r="Q19" s="5" t="n">
        <v>-151827</v>
      </c>
    </row>
    <row r="20" spans="1:17">
      <c r="A20" s="4" t="s">
        <v>393</v>
      </c>
    </row>
    <row r="21" spans="1:17">
      <c r="A21" s="3" t="s">
        <v>384</v>
      </c>
    </row>
    <row r="22" spans="1:17">
      <c r="A22" s="4" t="s">
        <v>391</v>
      </c>
      <c r="P22" s="5" t="n">
        <v>2600</v>
      </c>
    </row>
    <row r="23" spans="1:17">
      <c r="A23" s="4" t="s">
        <v>394</v>
      </c>
    </row>
    <row r="24" spans="1:17">
      <c r="A24" s="3" t="s">
        <v>384</v>
      </c>
    </row>
    <row r="25" spans="1:17">
      <c r="A25" s="4" t="s">
        <v>395</v>
      </c>
      <c r="B25" s="4" t="s">
        <v>396</v>
      </c>
    </row>
    <row r="26" spans="1:17">
      <c r="A26" s="4" t="s">
        <v>397</v>
      </c>
    </row>
    <row r="27" spans="1:17">
      <c r="A27" s="3" t="s">
        <v>384</v>
      </c>
    </row>
    <row r="28" spans="1:17">
      <c r="A28" s="4" t="s">
        <v>395</v>
      </c>
      <c r="B28" s="4" t="s">
        <v>398</v>
      </c>
    </row>
    <row r="29" spans="1:17">
      <c r="A29" s="4" t="s">
        <v>399</v>
      </c>
    </row>
    <row r="30" spans="1:17">
      <c r="A30" s="3" t="s">
        <v>384</v>
      </c>
    </row>
    <row r="31" spans="1:17">
      <c r="A31" s="4" t="s">
        <v>395</v>
      </c>
      <c r="B31" s="4" t="s">
        <v>400</v>
      </c>
    </row>
    <row r="32" spans="1:17">
      <c r="A32" s="4" t="s">
        <v>401</v>
      </c>
    </row>
    <row r="33" spans="1:17">
      <c r="A33" s="3" t="s">
        <v>384</v>
      </c>
    </row>
    <row r="34" spans="1:17">
      <c r="A34" s="4" t="s">
        <v>395</v>
      </c>
      <c r="B34" s="4" t="s">
        <v>396</v>
      </c>
    </row>
    <row r="35" spans="1:17">
      <c r="A35" s="4" t="s">
        <v>402</v>
      </c>
    </row>
    <row r="36" spans="1:17">
      <c r="A36" s="3" t="s">
        <v>384</v>
      </c>
    </row>
    <row r="37" spans="1:17">
      <c r="A37" s="4" t="s">
        <v>395</v>
      </c>
      <c r="B37" s="4" t="s">
        <v>403</v>
      </c>
    </row>
    <row r="38" spans="1:17">
      <c r="A38" s="4" t="s">
        <v>404</v>
      </c>
    </row>
    <row r="39" spans="1:17">
      <c r="A39" s="3" t="s">
        <v>384</v>
      </c>
    </row>
    <row r="40" spans="1:17">
      <c r="A40" s="4" t="s">
        <v>395</v>
      </c>
      <c r="B40" s="4" t="s">
        <v>405</v>
      </c>
    </row>
    <row r="41" spans="1:17">
      <c r="A41" s="4" t="s">
        <v>406</v>
      </c>
    </row>
    <row r="42" spans="1:17">
      <c r="A42" s="3" t="s">
        <v>384</v>
      </c>
    </row>
    <row r="43" spans="1:17">
      <c r="A43" s="4" t="s">
        <v>395</v>
      </c>
      <c r="B43" s="4" t="s">
        <v>403</v>
      </c>
    </row>
    <row r="44" spans="1:17">
      <c r="A44" s="4" t="s">
        <v>407</v>
      </c>
    </row>
    <row r="45" spans="1:17">
      <c r="A45" s="3" t="s">
        <v>384</v>
      </c>
    </row>
    <row r="46" spans="1:17">
      <c r="A46" s="4" t="s">
        <v>395</v>
      </c>
      <c r="B46" s="4" t="s">
        <v>408</v>
      </c>
    </row>
    <row r="47" spans="1:17">
      <c r="A47" s="4" t="s">
        <v>409</v>
      </c>
    </row>
    <row r="48" spans="1:17">
      <c r="A48" s="3" t="s">
        <v>384</v>
      </c>
    </row>
    <row r="49" spans="1:17">
      <c r="A49" s="4" t="s">
        <v>395</v>
      </c>
      <c r="B49" s="4" t="s">
        <v>408</v>
      </c>
    </row>
    <row r="50" spans="1:17">
      <c r="A50" s="4" t="s">
        <v>410</v>
      </c>
    </row>
    <row r="51" spans="1:17">
      <c r="A51" s="3" t="s">
        <v>384</v>
      </c>
    </row>
    <row r="52" spans="1:17">
      <c r="A52" s="4" t="s">
        <v>395</v>
      </c>
      <c r="B52" s="4" t="s">
        <v>411</v>
      </c>
    </row>
    <row r="53" spans="1:17">
      <c r="A53" s="4" t="s">
        <v>412</v>
      </c>
    </row>
    <row r="54" spans="1:17">
      <c r="A54" s="3" t="s">
        <v>384</v>
      </c>
    </row>
    <row r="55" spans="1:17">
      <c r="A55" s="4" t="s">
        <v>395</v>
      </c>
      <c r="B55" s="4" t="s">
        <v>403</v>
      </c>
    </row>
    <row r="56" spans="1:17">
      <c r="A56" s="4" t="s">
        <v>413</v>
      </c>
    </row>
    <row r="57" spans="1:17">
      <c r="A57" s="3" t="s">
        <v>384</v>
      </c>
    </row>
    <row r="58" spans="1:17">
      <c r="A58" s="4" t="s">
        <v>395</v>
      </c>
      <c r="B58" s="4" t="s">
        <v>408</v>
      </c>
    </row>
    <row r="59" spans="1:17">
      <c r="A59" s="4" t="s">
        <v>414</v>
      </c>
    </row>
    <row r="60" spans="1:17">
      <c r="A60" s="3" t="s">
        <v>415</v>
      </c>
    </row>
    <row r="61" spans="1:17">
      <c r="A61" s="4" t="s">
        <v>416</v>
      </c>
      <c r="B61" s="4" t="s">
        <v>417</v>
      </c>
      <c r="C61" s="4" t="s">
        <v>418</v>
      </c>
    </row>
    <row r="62" spans="1:17">
      <c r="A62" s="4" t="s">
        <v>419</v>
      </c>
    </row>
    <row r="63" spans="1:17">
      <c r="A63" s="3" t="s">
        <v>415</v>
      </c>
    </row>
    <row r="64" spans="1:17">
      <c r="A64" s="4" t="s">
        <v>416</v>
      </c>
      <c r="B64" s="4" t="s">
        <v>420</v>
      </c>
      <c r="C64" s="4" t="s">
        <v>421</v>
      </c>
    </row>
    <row r="65" spans="1:17">
      <c r="A65" s="4" t="s">
        <v>422</v>
      </c>
    </row>
    <row r="66" spans="1:17">
      <c r="A66" s="3" t="s">
        <v>415</v>
      </c>
    </row>
    <row r="67" spans="1:17">
      <c r="A67" s="4" t="s">
        <v>416</v>
      </c>
      <c r="B67" s="4" t="s">
        <v>423</v>
      </c>
      <c r="C67" s="4" t="s">
        <v>424</v>
      </c>
    </row>
  </sheetData>
  <mergeCells count="4">
    <mergeCell ref="A1:A2"/>
    <mergeCell ref="B1:D1"/>
    <mergeCell ref="E1:I1"/>
    <mergeCell ref="K1:O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5</v>
      </c>
      <c r="B1" s="2" t="s">
        <v>426</v>
      </c>
      <c r="J1" s="2" t="s">
        <v>1</v>
      </c>
    </row>
    <row r="2" spans="1:12">
      <c r="B2" s="2" t="s">
        <v>154</v>
      </c>
      <c r="C2" s="2" t="s">
        <v>427</v>
      </c>
      <c r="D2" s="2" t="s">
        <v>428</v>
      </c>
      <c r="E2" s="2" t="s">
        <v>429</v>
      </c>
      <c r="F2" s="2" t="s">
        <v>155</v>
      </c>
      <c r="G2" s="2" t="s">
        <v>430</v>
      </c>
      <c r="H2" s="2" t="s">
        <v>431</v>
      </c>
      <c r="I2" s="2" t="s">
        <v>432</v>
      </c>
      <c r="J2" s="2" t="s">
        <v>433</v>
      </c>
      <c r="K2" s="2" t="s">
        <v>155</v>
      </c>
      <c r="L2" s="2" t="s">
        <v>156</v>
      </c>
    </row>
    <row r="3" spans="1:12">
      <c r="A3" s="3" t="s">
        <v>434</v>
      </c>
    </row>
    <row r="4" spans="1:12">
      <c r="A4" s="4" t="s">
        <v>435</v>
      </c>
      <c r="J4" s="6" t="n">
        <v>2</v>
      </c>
    </row>
    <row r="5" spans="1:12">
      <c r="A5" s="4" t="s">
        <v>94</v>
      </c>
      <c r="B5" s="5" t="n">
        <v>33767</v>
      </c>
      <c r="C5" s="5" t="n">
        <v>31237</v>
      </c>
      <c r="D5" s="5" t="n">
        <v>28146</v>
      </c>
      <c r="E5" s="5" t="n">
        <v>29511</v>
      </c>
      <c r="F5" s="5" t="n">
        <v>34064</v>
      </c>
      <c r="G5" s="5" t="n">
        <v>30955</v>
      </c>
      <c r="H5" s="5" t="n">
        <v>29662</v>
      </c>
      <c r="I5" s="5" t="n">
        <v>32765</v>
      </c>
      <c r="J5" s="5" t="n">
        <v>122661</v>
      </c>
      <c r="K5" s="5" t="n">
        <v>127446</v>
      </c>
      <c r="L5" s="5" t="n">
        <v>129341</v>
      </c>
    </row>
    <row r="6" spans="1:12">
      <c r="A6" s="4" t="s">
        <v>436</v>
      </c>
      <c r="B6" s="6" t="n">
        <v>1100</v>
      </c>
      <c r="F6" s="6" t="n">
        <v>900</v>
      </c>
      <c r="J6" s="6" t="n">
        <v>1100</v>
      </c>
      <c r="K6" s="6" t="n">
        <v>900</v>
      </c>
    </row>
    <row r="7" spans="1:12">
      <c r="A7" s="4" t="s">
        <v>437</v>
      </c>
      <c r="B7" s="6" t="n">
        <v>3700</v>
      </c>
      <c r="F7" s="6" t="n">
        <v>3300</v>
      </c>
      <c r="J7" s="6" t="n">
        <v>3700</v>
      </c>
      <c r="K7" s="6" t="n">
        <v>3300</v>
      </c>
    </row>
    <row r="8" spans="1:12">
      <c r="A8" s="4" t="s">
        <v>59</v>
      </c>
      <c r="B8" s="6" t="n">
        <v>8700</v>
      </c>
      <c r="F8" s="6" t="n">
        <v>9600</v>
      </c>
      <c r="J8" s="6" t="n">
        <v>8700</v>
      </c>
      <c r="K8" s="6" t="n">
        <v>9600</v>
      </c>
    </row>
    <row r="9" spans="1:12">
      <c r="A9" s="4" t="s">
        <v>438</v>
      </c>
      <c r="J9" s="6" t="n">
        <v>3100</v>
      </c>
      <c r="K9" s="6" t="n">
        <v>4100</v>
      </c>
    </row>
    <row r="10" spans="1:12">
      <c r="A10" s="4" t="s">
        <v>439</v>
      </c>
      <c r="J10" s="5" t="n">
        <v>2200</v>
      </c>
      <c r="K10" s="6" t="n">
        <v>1400</v>
      </c>
    </row>
    <row r="11" spans="1:12">
      <c r="A11" s="4" t="s">
        <v>440</v>
      </c>
      <c r="J11" s="4" t="s">
        <v>441</v>
      </c>
    </row>
    <row r="12" spans="1:12">
      <c r="A12" s="4" t="s">
        <v>442</v>
      </c>
      <c r="B12" s="5" t="n">
        <v>2700</v>
      </c>
      <c r="F12" s="5" t="n">
        <v>2500</v>
      </c>
      <c r="J12" s="5" t="n">
        <v>2700</v>
      </c>
      <c r="K12" s="6" t="n">
        <v>2500</v>
      </c>
    </row>
    <row r="13" spans="1:12">
      <c r="A13" s="4" t="s">
        <v>443</v>
      </c>
      <c r="J13" s="6" t="n">
        <v>900</v>
      </c>
      <c r="K13" s="6" t="n">
        <v>1000</v>
      </c>
    </row>
    <row r="14" spans="1:12">
      <c r="A14" s="4" t="s">
        <v>444</v>
      </c>
      <c r="J14" s="6" t="n">
        <v>1100</v>
      </c>
      <c r="K14" s="6" t="n">
        <v>1000</v>
      </c>
    </row>
    <row r="15" spans="1:12">
      <c r="A15" s="4" t="s">
        <v>119</v>
      </c>
    </row>
    <row r="16" spans="1:12">
      <c r="A16" s="3" t="s">
        <v>434</v>
      </c>
    </row>
    <row r="17" spans="1:12">
      <c r="A17" s="4" t="s">
        <v>94</v>
      </c>
      <c r="J17" s="6" t="n">
        <v>106570</v>
      </c>
      <c r="K17" s="6" t="n">
        <v>108924</v>
      </c>
      <c r="L17" s="6" t="n">
        <v>105191</v>
      </c>
    </row>
    <row r="18" spans="1:12">
      <c r="A18" s="4" t="s">
        <v>445</v>
      </c>
    </row>
    <row r="19" spans="1:12">
      <c r="A19" s="3" t="s">
        <v>434</v>
      </c>
    </row>
    <row r="20" spans="1:12">
      <c r="A20" s="4" t="s">
        <v>94</v>
      </c>
      <c r="J20" s="6" t="n">
        <v>67132</v>
      </c>
      <c r="K20" s="6" t="n">
        <v>57375</v>
      </c>
      <c r="L20" s="6" t="n">
        <v>54855</v>
      </c>
    </row>
    <row r="21" spans="1:12">
      <c r="A21" s="4" t="s">
        <v>446</v>
      </c>
    </row>
    <row r="22" spans="1:12">
      <c r="A22" s="3" t="s">
        <v>434</v>
      </c>
    </row>
    <row r="23" spans="1:12">
      <c r="A23" s="4" t="s">
        <v>94</v>
      </c>
      <c r="J23" s="6" t="n">
        <v>53590</v>
      </c>
      <c r="K23" s="6" t="n">
        <v>44771</v>
      </c>
      <c r="L23" s="6" t="n">
        <v>39161</v>
      </c>
    </row>
    <row r="24" spans="1:12">
      <c r="A24" s="4" t="s">
        <v>447</v>
      </c>
    </row>
    <row r="25" spans="1:12">
      <c r="A25" s="3" t="s">
        <v>434</v>
      </c>
    </row>
    <row r="26" spans="1:12">
      <c r="A26" s="4" t="s">
        <v>94</v>
      </c>
      <c r="J26" s="6" t="n">
        <v>6890</v>
      </c>
      <c r="K26" s="6" t="n">
        <v>5888</v>
      </c>
      <c r="L26" s="6" t="n">
        <v>7382</v>
      </c>
    </row>
    <row r="27" spans="1:12">
      <c r="A27" s="4" t="s">
        <v>448</v>
      </c>
    </row>
    <row r="28" spans="1:12">
      <c r="A28" s="3" t="s">
        <v>434</v>
      </c>
    </row>
    <row r="29" spans="1:12">
      <c r="A29" s="4" t="s">
        <v>94</v>
      </c>
      <c r="J29" s="6" t="n">
        <v>5247</v>
      </c>
      <c r="K29" s="6" t="n">
        <v>4922</v>
      </c>
      <c r="L29" s="6" t="n">
        <v>6391</v>
      </c>
    </row>
    <row r="30" spans="1:12">
      <c r="A30" s="4" t="s">
        <v>449</v>
      </c>
    </row>
    <row r="31" spans="1:12">
      <c r="A31" s="3" t="s">
        <v>434</v>
      </c>
    </row>
    <row r="32" spans="1:12">
      <c r="A32" s="4" t="s">
        <v>94</v>
      </c>
      <c r="J32" s="6" t="n">
        <v>1405</v>
      </c>
      <c r="K32" s="6" t="n">
        <v>1794</v>
      </c>
      <c r="L32" s="6" t="n">
        <v>1921</v>
      </c>
    </row>
    <row r="33" spans="1:12">
      <c r="A33" s="4" t="s">
        <v>450</v>
      </c>
    </row>
    <row r="34" spans="1:12">
      <c r="A34" s="3" t="s">
        <v>434</v>
      </c>
    </row>
    <row r="35" spans="1:12">
      <c r="A35" s="4" t="s">
        <v>94</v>
      </c>
      <c r="J35" s="6" t="n">
        <v>25652</v>
      </c>
      <c r="K35" s="6" t="n">
        <v>22832</v>
      </c>
      <c r="L35" s="6" t="n">
        <v>21907</v>
      </c>
    </row>
    <row r="36" spans="1:12">
      <c r="A36" s="4" t="s">
        <v>448</v>
      </c>
    </row>
    <row r="37" spans="1:12">
      <c r="A37" s="3" t="s">
        <v>434</v>
      </c>
    </row>
    <row r="38" spans="1:12">
      <c r="A38" s="4" t="s">
        <v>94</v>
      </c>
      <c r="J38" s="6" t="n">
        <v>22594</v>
      </c>
      <c r="K38" s="6" t="n">
        <v>19746</v>
      </c>
      <c r="L38" s="6" t="n">
        <v>19187</v>
      </c>
    </row>
    <row r="39" spans="1:12">
      <c r="A39" s="4" t="s">
        <v>449</v>
      </c>
    </row>
    <row r="40" spans="1:12">
      <c r="A40" s="3" t="s">
        <v>434</v>
      </c>
    </row>
    <row r="41" spans="1:12">
      <c r="A41" s="4" t="s">
        <v>94</v>
      </c>
      <c r="J41" s="6" t="n">
        <v>3058</v>
      </c>
      <c r="K41" s="6" t="n">
        <v>3086</v>
      </c>
      <c r="L41" s="6" t="n">
        <v>2720</v>
      </c>
    </row>
    <row r="42" spans="1:12">
      <c r="A42" s="4" t="s">
        <v>451</v>
      </c>
    </row>
    <row r="43" spans="1:12">
      <c r="A43" s="3" t="s">
        <v>434</v>
      </c>
    </row>
    <row r="44" spans="1:12">
      <c r="A44" s="4" t="s">
        <v>94</v>
      </c>
      <c r="J44" s="6" t="n">
        <v>13786</v>
      </c>
      <c r="K44" s="6" t="n">
        <v>28717</v>
      </c>
      <c r="L44" s="6" t="n">
        <v>28429</v>
      </c>
    </row>
    <row r="45" spans="1:12">
      <c r="A45" s="4" t="s">
        <v>452</v>
      </c>
    </row>
    <row r="46" spans="1:12">
      <c r="A46" s="3" t="s">
        <v>434</v>
      </c>
    </row>
    <row r="47" spans="1:12">
      <c r="A47" s="4" t="s">
        <v>94</v>
      </c>
      <c r="J47" s="6" t="n">
        <v>13495</v>
      </c>
      <c r="K47" s="6" t="n">
        <v>28265</v>
      </c>
      <c r="L47" s="6" t="n">
        <v>28008</v>
      </c>
    </row>
    <row r="48" spans="1:12">
      <c r="A48" s="4" t="s">
        <v>453</v>
      </c>
    </row>
    <row r="49" spans="1:12">
      <c r="A49" s="3" t="s">
        <v>434</v>
      </c>
    </row>
    <row r="50" spans="1:12">
      <c r="A50" s="4" t="s">
        <v>94</v>
      </c>
      <c r="J50" s="6" t="n">
        <v>291</v>
      </c>
      <c r="K50" s="6" t="n">
        <v>452</v>
      </c>
      <c r="L50" s="6" t="n">
        <v>421</v>
      </c>
    </row>
    <row r="51" spans="1:12">
      <c r="A51" s="4" t="s">
        <v>120</v>
      </c>
    </row>
    <row r="52" spans="1:12">
      <c r="A52" s="3" t="s">
        <v>434</v>
      </c>
    </row>
    <row r="53" spans="1:12">
      <c r="A53" s="4" t="s">
        <v>94</v>
      </c>
      <c r="J53" s="6" t="n">
        <v>16091</v>
      </c>
      <c r="K53" s="6" t="n">
        <v>18522</v>
      </c>
      <c r="L53" s="6" t="n">
        <v>24150</v>
      </c>
    </row>
    <row r="54" spans="1:12">
      <c r="A54" s="4" t="s">
        <v>454</v>
      </c>
    </row>
    <row r="55" spans="1:12">
      <c r="A55" s="3" t="s">
        <v>434</v>
      </c>
    </row>
    <row r="56" spans="1:12">
      <c r="A56" s="4" t="s">
        <v>94</v>
      </c>
      <c r="J56" s="6" t="n">
        <v>15374</v>
      </c>
      <c r="K56" s="6" t="n">
        <v>17508</v>
      </c>
      <c r="L56" s="6" t="n">
        <v>23490</v>
      </c>
    </row>
    <row r="57" spans="1:12">
      <c r="A57" s="4" t="s">
        <v>455</v>
      </c>
    </row>
    <row r="58" spans="1:12">
      <c r="A58" s="3" t="s">
        <v>434</v>
      </c>
    </row>
    <row r="59" spans="1:12">
      <c r="A59" s="4" t="s">
        <v>94</v>
      </c>
      <c r="J59" s="5" t="n">
        <v>717</v>
      </c>
      <c r="K59" s="5" t="n">
        <v>1014</v>
      </c>
      <c r="L59" s="5" t="n">
        <v>66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54</v>
      </c>
    </row>
    <row r="2" spans="1:2">
      <c r="A2" s="3" t="s">
        <v>205</v>
      </c>
    </row>
    <row r="3" spans="1:2">
      <c r="A3" s="4" t="s">
        <v>457</v>
      </c>
      <c r="B3" s="5" t="n">
        <v>117809</v>
      </c>
    </row>
    <row r="4" spans="1:2">
      <c r="A4" s="4" t="s">
        <v>458</v>
      </c>
    </row>
    <row r="5" spans="1:2">
      <c r="A5" s="3" t="s">
        <v>205</v>
      </c>
    </row>
    <row r="6" spans="1:2">
      <c r="A6" s="4" t="s">
        <v>457</v>
      </c>
      <c r="B6" s="5" t="n">
        <v>26939</v>
      </c>
    </row>
    <row r="7" spans="1:2">
      <c r="A7" s="3" t="s">
        <v>459</v>
      </c>
    </row>
    <row r="8" spans="1:2">
      <c r="A8" s="4" t="s">
        <v>460</v>
      </c>
      <c r="B8" s="4" t="s">
        <v>461</v>
      </c>
    </row>
    <row r="9" spans="1:2">
      <c r="A9" s="4" t="s">
        <v>462</v>
      </c>
    </row>
    <row r="10" spans="1:2">
      <c r="A10" s="3" t="s">
        <v>205</v>
      </c>
    </row>
    <row r="11" spans="1:2">
      <c r="A11" s="4" t="s">
        <v>457</v>
      </c>
      <c r="B11" s="5" t="n">
        <v>23808</v>
      </c>
    </row>
    <row r="12" spans="1:2">
      <c r="A12" s="3" t="s">
        <v>459</v>
      </c>
    </row>
    <row r="13" spans="1:2">
      <c r="A13" s="4" t="s">
        <v>460</v>
      </c>
      <c r="B13" s="4" t="s">
        <v>461</v>
      </c>
    </row>
    <row r="14" spans="1:2">
      <c r="A14" s="4" t="s">
        <v>463</v>
      </c>
    </row>
    <row r="15" spans="1:2">
      <c r="A15" s="3" t="s">
        <v>205</v>
      </c>
    </row>
    <row r="16" spans="1:2">
      <c r="A16" s="4" t="s">
        <v>457</v>
      </c>
      <c r="B16" s="5" t="n">
        <v>20724</v>
      </c>
    </row>
    <row r="17" spans="1:2">
      <c r="A17" s="3" t="s">
        <v>459</v>
      </c>
    </row>
    <row r="18" spans="1:2">
      <c r="A18" s="4" t="s">
        <v>460</v>
      </c>
      <c r="B18" s="4" t="s">
        <v>461</v>
      </c>
    </row>
    <row r="19" spans="1:2">
      <c r="A19" s="4" t="s">
        <v>464</v>
      </c>
    </row>
    <row r="20" spans="1:2">
      <c r="A20" s="3" t="s">
        <v>205</v>
      </c>
    </row>
    <row r="21" spans="1:2">
      <c r="A21" s="4" t="s">
        <v>457</v>
      </c>
      <c r="B21" s="5" t="n">
        <v>17815</v>
      </c>
    </row>
    <row r="22" spans="1:2">
      <c r="A22" s="3" t="s">
        <v>459</v>
      </c>
    </row>
    <row r="23" spans="1:2">
      <c r="A23" s="4" t="s">
        <v>460</v>
      </c>
      <c r="B23" s="4" t="s">
        <v>461</v>
      </c>
    </row>
    <row r="24" spans="1:2">
      <c r="A24" s="4" t="s">
        <v>465</v>
      </c>
    </row>
    <row r="25" spans="1:2">
      <c r="A25" s="3" t="s">
        <v>205</v>
      </c>
    </row>
    <row r="26" spans="1:2">
      <c r="A26" s="4" t="s">
        <v>457</v>
      </c>
      <c r="B26" s="5" t="n">
        <v>13626</v>
      </c>
    </row>
    <row r="27" spans="1:2">
      <c r="A27" s="3" t="s">
        <v>459</v>
      </c>
    </row>
    <row r="28" spans="1:2">
      <c r="A28" s="4" t="s">
        <v>460</v>
      </c>
      <c r="B28" s="4" t="s">
        <v>461</v>
      </c>
    </row>
    <row r="29" spans="1:2">
      <c r="A29" s="4" t="s">
        <v>466</v>
      </c>
    </row>
    <row r="30" spans="1:2">
      <c r="A30" s="3" t="s">
        <v>205</v>
      </c>
    </row>
    <row r="31" spans="1:2">
      <c r="A31" s="4" t="s">
        <v>457</v>
      </c>
      <c r="B31" s="5" t="n">
        <v>14897</v>
      </c>
    </row>
    <row r="32" spans="1:2">
      <c r="A32" s="3" t="s">
        <v>459</v>
      </c>
    </row>
    <row r="33" spans="1:2">
      <c r="A33" s="4" t="s">
        <v>460</v>
      </c>
      <c r="B33"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471</v>
      </c>
      <c r="E1" s="2" t="s">
        <v>2</v>
      </c>
      <c r="F1" s="2" t="s">
        <v>2</v>
      </c>
    </row>
    <row r="2" spans="1:6">
      <c r="A2" s="3" t="s">
        <v>472</v>
      </c>
    </row>
    <row r="3" spans="1:6">
      <c r="A3" s="4" t="s">
        <v>473</v>
      </c>
      <c r="F3" s="5" t="n">
        <v>100</v>
      </c>
    </row>
    <row r="4" spans="1:6">
      <c r="A4" s="4" t="s">
        <v>86</v>
      </c>
      <c r="D4" s="7" t="n">
        <v>0.01</v>
      </c>
    </row>
    <row r="5" spans="1:6">
      <c r="A5" s="4" t="s">
        <v>474</v>
      </c>
    </row>
    <row r="6" spans="1:6">
      <c r="A6" s="3" t="s">
        <v>472</v>
      </c>
    </row>
    <row r="7" spans="1:6">
      <c r="A7" s="4" t="s">
        <v>475</v>
      </c>
      <c r="B7" s="4" t="s">
        <v>476</v>
      </c>
    </row>
    <row r="8" spans="1:6">
      <c r="A8" s="4" t="s">
        <v>477</v>
      </c>
      <c r="B8" s="5" t="n">
        <v>14420</v>
      </c>
    </row>
    <row r="9" spans="1:6">
      <c r="A9" s="4" t="s">
        <v>478</v>
      </c>
      <c r="B9" s="5" t="n">
        <v>8800</v>
      </c>
    </row>
    <row r="10" spans="1:6">
      <c r="A10" s="4" t="s">
        <v>479</v>
      </c>
      <c r="E10" s="5" t="n">
        <v>800</v>
      </c>
    </row>
    <row r="11" spans="1:6">
      <c r="A11" s="4" t="s">
        <v>480</v>
      </c>
      <c r="E11" s="5" t="n">
        <v>100</v>
      </c>
    </row>
    <row r="12" spans="1:6">
      <c r="A12" s="4" t="s">
        <v>481</v>
      </c>
    </row>
    <row r="13" spans="1:6">
      <c r="A13" s="3" t="s">
        <v>472</v>
      </c>
    </row>
    <row r="14" spans="1:6">
      <c r="A14" s="4" t="s">
        <v>475</v>
      </c>
      <c r="C14" s="4" t="s">
        <v>482</v>
      </c>
    </row>
    <row r="15" spans="1:6">
      <c r="A15" s="4" t="s">
        <v>483</v>
      </c>
      <c r="C15" s="5" t="n">
        <v>200</v>
      </c>
    </row>
    <row r="16" spans="1:6">
      <c r="A16" s="4" t="s">
        <v>484</v>
      </c>
      <c r="C16" s="5" t="n">
        <v>400</v>
      </c>
    </row>
    <row r="17" spans="1:6">
      <c r="A17" s="4" t="s">
        <v>485</v>
      </c>
      <c r="C17" s="4" t="s">
        <v>486</v>
      </c>
    </row>
    <row r="18" spans="1:6">
      <c r="A18" s="4" t="s">
        <v>487</v>
      </c>
      <c r="C18" s="5" t="n">
        <v>1200</v>
      </c>
    </row>
    <row r="19" spans="1:6">
      <c r="A19" s="4" t="s">
        <v>488</v>
      </c>
    </row>
    <row r="20" spans="1:6">
      <c r="A20" s="3" t="s">
        <v>472</v>
      </c>
    </row>
    <row r="21" spans="1:6">
      <c r="A21" s="4" t="s">
        <v>489</v>
      </c>
      <c r="D21" s="6" t="n">
        <v>54763</v>
      </c>
    </row>
    <row r="22" spans="1:6">
      <c r="A22" s="4" t="s">
        <v>490</v>
      </c>
      <c r="D22" s="5" t="n">
        <v>5400</v>
      </c>
    </row>
    <row r="23" spans="1:6">
      <c r="A23" s="4" t="s">
        <v>491</v>
      </c>
      <c r="D23" s="6" t="n">
        <v>2800</v>
      </c>
    </row>
    <row r="24" spans="1:6">
      <c r="A24" s="4" t="s">
        <v>492</v>
      </c>
      <c r="D24" s="5" t="n">
        <v>8200</v>
      </c>
    </row>
    <row r="25" spans="1:6">
      <c r="A25" s="4" t="s">
        <v>493</v>
      </c>
      <c r="D25" s="4" t="s">
        <v>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69</v>
      </c>
      <c r="C1" s="2" t="s">
        <v>2</v>
      </c>
      <c r="D1" s="2" t="s">
        <v>35</v>
      </c>
      <c r="E1" s="2" t="s">
        <v>92</v>
      </c>
    </row>
    <row r="2" spans="1:5">
      <c r="A2" s="3" t="s">
        <v>495</v>
      </c>
    </row>
    <row r="3" spans="1:5">
      <c r="A3" s="4" t="s">
        <v>496</v>
      </c>
      <c r="C3" s="5" t="n">
        <v>14420</v>
      </c>
      <c r="D3" s="5" t="n">
        <v>0</v>
      </c>
      <c r="E3" s="5" t="n">
        <v>0</v>
      </c>
    </row>
    <row r="4" spans="1:5">
      <c r="A4" s="3" t="s">
        <v>497</v>
      </c>
    </row>
    <row r="5" spans="1:5">
      <c r="A5" s="4" t="s">
        <v>46</v>
      </c>
      <c r="C5" s="5" t="n">
        <v>36204</v>
      </c>
      <c r="D5" s="5" t="n">
        <v>26679</v>
      </c>
      <c r="E5" s="5" t="n">
        <v>26687</v>
      </c>
    </row>
    <row r="6" spans="1:5">
      <c r="A6" s="4" t="s">
        <v>474</v>
      </c>
    </row>
    <row r="7" spans="1:5">
      <c r="A7" s="3" t="s">
        <v>495</v>
      </c>
    </row>
    <row r="8" spans="1:5">
      <c r="A8" s="4" t="s">
        <v>496</v>
      </c>
      <c r="B8" s="5" t="n">
        <v>14420</v>
      </c>
    </row>
    <row r="9" spans="1:5">
      <c r="A9" s="4" t="s">
        <v>477</v>
      </c>
      <c r="B9" s="6" t="n">
        <v>14420</v>
      </c>
    </row>
    <row r="10" spans="1:5">
      <c r="A10" s="3" t="s">
        <v>497</v>
      </c>
    </row>
    <row r="11" spans="1:5">
      <c r="A11" s="4" t="s">
        <v>37</v>
      </c>
      <c r="B11" s="6" t="n">
        <v>927</v>
      </c>
    </row>
    <row r="12" spans="1:5">
      <c r="A12" s="4" t="s">
        <v>166</v>
      </c>
      <c r="B12" s="6" t="n">
        <v>2392</v>
      </c>
    </row>
    <row r="13" spans="1:5">
      <c r="A13" s="4" t="s">
        <v>167</v>
      </c>
      <c r="B13" s="6" t="n">
        <v>1494</v>
      </c>
    </row>
    <row r="14" spans="1:5">
      <c r="A14" s="4" t="s">
        <v>42</v>
      </c>
      <c r="B14" s="6" t="n">
        <v>10</v>
      </c>
    </row>
    <row r="15" spans="1:5">
      <c r="A15" s="4" t="s">
        <v>498</v>
      </c>
      <c r="B15" s="6" t="n">
        <v>382</v>
      </c>
    </row>
    <row r="16" spans="1:5">
      <c r="A16" s="4" t="s">
        <v>499</v>
      </c>
      <c r="B16" s="6" t="n">
        <v>2551</v>
      </c>
    </row>
    <row r="17" spans="1:5">
      <c r="A17" s="4" t="s">
        <v>51</v>
      </c>
      <c r="B17" s="6" t="n">
        <v>178</v>
      </c>
    </row>
    <row r="18" spans="1:5">
      <c r="A18" s="4" t="s">
        <v>54</v>
      </c>
      <c r="B18" s="6" t="n">
        <v>-250</v>
      </c>
    </row>
    <row r="19" spans="1:5">
      <c r="A19" s="4" t="s">
        <v>59</v>
      </c>
      <c r="B19" s="6" t="n">
        <v>-164</v>
      </c>
    </row>
    <row r="20" spans="1:5">
      <c r="A20" s="4" t="s">
        <v>65</v>
      </c>
      <c r="B20" s="6" t="n">
        <v>-683</v>
      </c>
    </row>
    <row r="21" spans="1:5">
      <c r="A21" s="4" t="s">
        <v>500</v>
      </c>
      <c r="B21" s="6" t="n">
        <v>-1109</v>
      </c>
    </row>
    <row r="22" spans="1:5">
      <c r="A22" s="4" t="s">
        <v>66</v>
      </c>
      <c r="B22" s="6" t="n">
        <v>-157</v>
      </c>
    </row>
    <row r="23" spans="1:5">
      <c r="A23" s="4" t="s">
        <v>501</v>
      </c>
      <c r="B23" s="6" t="n">
        <v>5571</v>
      </c>
    </row>
    <row r="24" spans="1:5">
      <c r="A24" s="4" t="s">
        <v>46</v>
      </c>
      <c r="B24" s="6" t="n">
        <v>8849</v>
      </c>
    </row>
    <row r="25" spans="1:5">
      <c r="A25" s="4" t="s">
        <v>477</v>
      </c>
      <c r="B25" s="5" t="n">
        <v>14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4" t="s">
        <v>504</v>
      </c>
    </row>
    <row r="3" spans="1:2">
      <c r="A3" s="3" t="s">
        <v>472</v>
      </c>
    </row>
    <row r="4" spans="1:2">
      <c r="A4" s="4" t="s">
        <v>505</v>
      </c>
      <c r="B4" s="4" t="s">
        <v>441</v>
      </c>
    </row>
    <row r="5" spans="1:2">
      <c r="A5" s="4" t="s">
        <v>506</v>
      </c>
      <c r="B5" s="5" t="n">
        <v>2440</v>
      </c>
    </row>
    <row r="6" spans="1:2">
      <c r="A6" s="4" t="s">
        <v>507</v>
      </c>
    </row>
    <row r="7" spans="1:2">
      <c r="A7" s="3" t="s">
        <v>472</v>
      </c>
    </row>
    <row r="8" spans="1:2">
      <c r="A8" s="4" t="s">
        <v>505</v>
      </c>
      <c r="B8" s="4" t="s">
        <v>508</v>
      </c>
    </row>
    <row r="9" spans="1:2">
      <c r="A9" s="4" t="s">
        <v>506</v>
      </c>
      <c r="B9" s="5" t="n">
        <v>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5</v>
      </c>
    </row>
    <row r="3" spans="1:3">
      <c r="A3" s="3" t="s">
        <v>472</v>
      </c>
    </row>
    <row r="4" spans="1:3">
      <c r="A4" s="4" t="s">
        <v>94</v>
      </c>
      <c r="B4" s="5" t="n">
        <v>130434</v>
      </c>
      <c r="C4" s="5" t="n">
        <v>135344</v>
      </c>
    </row>
    <row r="5" spans="1:3">
      <c r="A5" s="4" t="s">
        <v>113</v>
      </c>
      <c r="B5" s="5" t="n">
        <v>-788</v>
      </c>
      <c r="C5" s="5" t="n">
        <v>5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5</v>
      </c>
      <c r="D2" s="2" t="s">
        <v>92</v>
      </c>
    </row>
    <row r="3" spans="1:4">
      <c r="A3" s="3" t="s">
        <v>122</v>
      </c>
    </row>
    <row r="4" spans="1:4">
      <c r="A4" s="4" t="s">
        <v>111</v>
      </c>
      <c r="B4" s="5" t="n">
        <v>-1731</v>
      </c>
      <c r="C4" s="5" t="n">
        <v>5850</v>
      </c>
      <c r="D4" s="5" t="n">
        <v>9456</v>
      </c>
    </row>
    <row r="5" spans="1:4">
      <c r="A5" s="3" t="s">
        <v>123</v>
      </c>
    </row>
    <row r="6" spans="1:4">
      <c r="A6" s="4" t="s">
        <v>124</v>
      </c>
      <c r="B6" s="6" t="n">
        <v>73</v>
      </c>
      <c r="C6" s="6" t="n">
        <v>70</v>
      </c>
      <c r="D6" s="6" t="n">
        <v>12</v>
      </c>
    </row>
    <row r="7" spans="1:4">
      <c r="A7" s="4" t="s">
        <v>125</v>
      </c>
      <c r="B7" s="6" t="n">
        <v>163</v>
      </c>
      <c r="C7" s="6" t="n">
        <v>-25</v>
      </c>
      <c r="D7" s="6" t="n">
        <v>123</v>
      </c>
    </row>
    <row r="8" spans="1:4">
      <c r="A8" s="4" t="s">
        <v>126</v>
      </c>
      <c r="B8" s="6" t="n">
        <v>-1495</v>
      </c>
      <c r="C8" s="6" t="n">
        <v>5895</v>
      </c>
      <c r="D8" s="6" t="n">
        <v>9591</v>
      </c>
    </row>
    <row r="9" spans="1:4">
      <c r="A9" s="4" t="s">
        <v>127</v>
      </c>
      <c r="B9" s="6" t="n">
        <v>-266</v>
      </c>
      <c r="C9" s="6" t="n">
        <v>0</v>
      </c>
      <c r="D9" s="6" t="n">
        <v>-497</v>
      </c>
    </row>
    <row r="10" spans="1:4">
      <c r="A10" s="4" t="s">
        <v>128</v>
      </c>
      <c r="B10" s="5" t="n">
        <v>-1229</v>
      </c>
      <c r="C10" s="5" t="n">
        <v>5895</v>
      </c>
      <c r="D10" s="5" t="n">
        <v>10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0</v>
      </c>
      <c r="B1" s="2" t="s">
        <v>1</v>
      </c>
    </row>
    <row r="2" spans="1:4">
      <c r="B2" s="2" t="s">
        <v>2</v>
      </c>
      <c r="C2" s="2" t="s">
        <v>35</v>
      </c>
      <c r="D2" s="2" t="s">
        <v>92</v>
      </c>
    </row>
    <row r="3" spans="1:4">
      <c r="A3" s="4" t="s">
        <v>511</v>
      </c>
    </row>
    <row r="4" spans="1:4">
      <c r="A4" s="3" t="s">
        <v>512</v>
      </c>
    </row>
    <row r="5" spans="1:4">
      <c r="A5" s="4" t="s">
        <v>513</v>
      </c>
      <c r="B5" s="5" t="n">
        <v>0</v>
      </c>
      <c r="C5" s="5" t="n">
        <v>3000</v>
      </c>
      <c r="D5" s="5" t="n">
        <v>100000</v>
      </c>
    </row>
    <row r="6" spans="1:4">
      <c r="A6" s="4" t="s">
        <v>514</v>
      </c>
    </row>
    <row r="7" spans="1:4">
      <c r="A7" s="3" t="s">
        <v>512</v>
      </c>
    </row>
    <row r="8" spans="1:4">
      <c r="A8" s="4" t="s">
        <v>513</v>
      </c>
      <c r="B8" s="6" t="n">
        <v>6000</v>
      </c>
      <c r="C8" s="6" t="n">
        <v>4600000</v>
      </c>
      <c r="D8" s="6" t="n">
        <v>17700000</v>
      </c>
    </row>
    <row r="9" spans="1:4">
      <c r="A9" s="4" t="s">
        <v>515</v>
      </c>
    </row>
    <row r="10" spans="1:4">
      <c r="A10" s="3" t="s">
        <v>512</v>
      </c>
    </row>
    <row r="11" spans="1:4">
      <c r="A11" s="4" t="s">
        <v>513</v>
      </c>
      <c r="D11" s="5" t="n">
        <v>2900000</v>
      </c>
    </row>
    <row r="12" spans="1:4">
      <c r="A12" s="4" t="s">
        <v>516</v>
      </c>
    </row>
    <row r="13" spans="1:4">
      <c r="A13" s="3" t="s">
        <v>512</v>
      </c>
    </row>
    <row r="14" spans="1:4">
      <c r="A14" s="4" t="s">
        <v>517</v>
      </c>
      <c r="B14" s="5" t="n">
        <v>0</v>
      </c>
      <c r="C14" s="5" t="n">
        <v>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92</v>
      </c>
    </row>
    <row r="3" spans="1:4">
      <c r="A3" s="3" t="s">
        <v>519</v>
      </c>
    </row>
    <row r="4" spans="1:4">
      <c r="A4" s="4" t="s">
        <v>520</v>
      </c>
      <c r="B4" s="5" t="n">
        <v>-1446</v>
      </c>
      <c r="C4" s="5" t="n">
        <v>-2115</v>
      </c>
      <c r="D4" s="5" t="n">
        <v>8913</v>
      </c>
    </row>
    <row r="5" spans="1:4">
      <c r="A5" s="4" t="s">
        <v>107</v>
      </c>
      <c r="B5" s="6" t="n">
        <v>-1805</v>
      </c>
      <c r="C5" s="6" t="n">
        <v>-2255</v>
      </c>
      <c r="D5" s="6" t="n">
        <v>8864</v>
      </c>
    </row>
    <row r="6" spans="1:4">
      <c r="A6" s="4" t="s">
        <v>521</v>
      </c>
      <c r="B6" s="6" t="n">
        <v>359</v>
      </c>
      <c r="C6" s="6" t="n">
        <v>140</v>
      </c>
      <c r="D6" s="6" t="n">
        <v>49</v>
      </c>
    </row>
    <row r="7" spans="1:4">
      <c r="A7" s="4" t="s">
        <v>522</v>
      </c>
      <c r="B7" s="6" t="n">
        <v>128</v>
      </c>
      <c r="C7" s="6" t="n">
        <v>36</v>
      </c>
      <c r="D7" s="5" t="n">
        <v>213</v>
      </c>
    </row>
    <row r="8" spans="1:4">
      <c r="A8" s="4" t="s">
        <v>523</v>
      </c>
      <c r="C8" s="6" t="n">
        <v>1900</v>
      </c>
    </row>
    <row r="9" spans="1:4">
      <c r="A9" s="4" t="s">
        <v>524</v>
      </c>
    </row>
    <row r="10" spans="1:4">
      <c r="A10" s="3" t="s">
        <v>519</v>
      </c>
    </row>
    <row r="11" spans="1:4">
      <c r="A11" s="4" t="s">
        <v>525</v>
      </c>
      <c r="B11" s="6" t="n">
        <v>41000</v>
      </c>
    </row>
    <row r="12" spans="1:4">
      <c r="A12" s="4" t="s">
        <v>526</v>
      </c>
    </row>
    <row r="13" spans="1:4">
      <c r="A13" s="3" t="s">
        <v>519</v>
      </c>
    </row>
    <row r="14" spans="1:4">
      <c r="A14" s="4" t="s">
        <v>525</v>
      </c>
      <c r="B14" s="6" t="n">
        <v>5500</v>
      </c>
    </row>
    <row r="15" spans="1:4">
      <c r="A15" s="4" t="s">
        <v>527</v>
      </c>
    </row>
    <row r="16" spans="1:4">
      <c r="A16" s="3" t="s">
        <v>519</v>
      </c>
    </row>
    <row r="17" spans="1:4">
      <c r="A17" s="4" t="s">
        <v>525</v>
      </c>
      <c r="B17" s="6" t="n">
        <v>500</v>
      </c>
    </row>
    <row r="18" spans="1:4">
      <c r="A18" s="4" t="s">
        <v>528</v>
      </c>
    </row>
    <row r="19" spans="1:4">
      <c r="A19" s="3" t="s">
        <v>519</v>
      </c>
    </row>
    <row r="20" spans="1:4">
      <c r="A20" s="4" t="s">
        <v>107</v>
      </c>
      <c r="C20" s="6" t="n">
        <v>1900</v>
      </c>
    </row>
    <row r="21" spans="1:4">
      <c r="A21" s="4" t="s">
        <v>525</v>
      </c>
      <c r="B21" s="6" t="n">
        <v>47000</v>
      </c>
    </row>
    <row r="22" spans="1:4">
      <c r="A22" s="4" t="s">
        <v>529</v>
      </c>
    </row>
    <row r="23" spans="1:4">
      <c r="A23" s="3" t="s">
        <v>519</v>
      </c>
    </row>
    <row r="24" spans="1:4">
      <c r="A24" s="4" t="s">
        <v>525</v>
      </c>
      <c r="B24" s="6" t="n">
        <v>1000</v>
      </c>
    </row>
    <row r="25" spans="1:4">
      <c r="A25" s="4" t="s">
        <v>530</v>
      </c>
    </row>
    <row r="26" spans="1:4">
      <c r="A26" s="3" t="s">
        <v>519</v>
      </c>
    </row>
    <row r="27" spans="1:4">
      <c r="A27" s="4" t="s">
        <v>107</v>
      </c>
      <c r="C27" s="5" t="n">
        <v>100</v>
      </c>
    </row>
    <row r="28" spans="1:4">
      <c r="A28" s="4" t="s">
        <v>525</v>
      </c>
      <c r="B28" s="5" t="n">
        <v>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92</v>
      </c>
    </row>
    <row r="3" spans="1:4">
      <c r="A3" s="3" t="s">
        <v>211</v>
      </c>
    </row>
    <row r="4" spans="1:4">
      <c r="A4" s="4" t="s">
        <v>532</v>
      </c>
      <c r="B4" s="5" t="n">
        <v>-1872</v>
      </c>
      <c r="C4" s="5" t="n">
        <v>3602</v>
      </c>
      <c r="D4" s="5" t="n">
        <v>18188</v>
      </c>
    </row>
    <row r="5" spans="1:4">
      <c r="A5" s="4" t="s">
        <v>533</v>
      </c>
      <c r="B5" s="6" t="n">
        <v>-711</v>
      </c>
      <c r="C5" s="6" t="n">
        <v>205</v>
      </c>
      <c r="D5" s="6" t="n">
        <v>181</v>
      </c>
    </row>
    <row r="6" spans="1:4">
      <c r="A6" s="4" t="s">
        <v>534</v>
      </c>
      <c r="B6" s="5" t="n">
        <v>-2583</v>
      </c>
      <c r="C6" s="5" t="n">
        <v>3807</v>
      </c>
      <c r="D6" s="5" t="n">
        <v>183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211</v>
      </c>
    </row>
    <row r="3" spans="1:3">
      <c r="A3" s="4" t="s">
        <v>536</v>
      </c>
      <c r="B3" s="5" t="n">
        <v>2005</v>
      </c>
      <c r="C3" s="5" t="n">
        <v>1249</v>
      </c>
    </row>
    <row r="4" spans="1:3">
      <c r="A4" s="4" t="s">
        <v>537</v>
      </c>
      <c r="B4" s="6" t="n">
        <v>122</v>
      </c>
      <c r="C4" s="6" t="n">
        <v>110</v>
      </c>
    </row>
    <row r="5" spans="1:3">
      <c r="A5" s="4" t="s">
        <v>538</v>
      </c>
      <c r="B5" s="6" t="n">
        <v>1858</v>
      </c>
      <c r="C5" s="6" t="n">
        <v>1281</v>
      </c>
    </row>
    <row r="6" spans="1:3">
      <c r="A6" s="4" t="s">
        <v>539</v>
      </c>
      <c r="B6" s="6" t="n">
        <v>990</v>
      </c>
      <c r="C6" s="6" t="n">
        <v>476</v>
      </c>
    </row>
    <row r="7" spans="1:3">
      <c r="A7" s="4" t="s">
        <v>540</v>
      </c>
      <c r="B7" s="6" t="n">
        <v>0</v>
      </c>
      <c r="C7" s="6" t="n">
        <v>1678</v>
      </c>
    </row>
    <row r="8" spans="1:3">
      <c r="A8" s="4" t="s">
        <v>541</v>
      </c>
      <c r="B8" s="6" t="n">
        <v>1417</v>
      </c>
      <c r="C8" s="6" t="n">
        <v>0</v>
      </c>
    </row>
    <row r="9" spans="1:3">
      <c r="A9" s="4" t="s">
        <v>542</v>
      </c>
      <c r="B9" s="6" t="n">
        <v>2052</v>
      </c>
      <c r="C9" s="6" t="n">
        <v>3305</v>
      </c>
    </row>
    <row r="10" spans="1:3">
      <c r="A10" s="4" t="s">
        <v>498</v>
      </c>
      <c r="B10" s="6" t="n">
        <v>3469</v>
      </c>
      <c r="C10" s="6" t="n">
        <v>3065</v>
      </c>
    </row>
    <row r="11" spans="1:3">
      <c r="A11" s="4" t="s">
        <v>543</v>
      </c>
      <c r="B11" s="6" t="n">
        <v>11676</v>
      </c>
      <c r="C11" s="6" t="n">
        <v>17088</v>
      </c>
    </row>
    <row r="12" spans="1:3">
      <c r="A12" s="4" t="s">
        <v>544</v>
      </c>
      <c r="B12" s="6" t="n">
        <v>64</v>
      </c>
      <c r="C12" s="6" t="n">
        <v>38</v>
      </c>
    </row>
    <row r="13" spans="1:3">
      <c r="A13" s="4" t="s">
        <v>447</v>
      </c>
      <c r="B13" s="6" t="n">
        <v>-1968</v>
      </c>
      <c r="C13" s="6" t="n">
        <v>-3936</v>
      </c>
    </row>
    <row r="14" spans="1:3">
      <c r="A14" s="4" t="s">
        <v>545</v>
      </c>
      <c r="B14" s="6" t="n">
        <v>-9421</v>
      </c>
      <c r="C14" s="6" t="n">
        <v>0</v>
      </c>
    </row>
    <row r="15" spans="1:3">
      <c r="A15" s="4" t="s">
        <v>546</v>
      </c>
      <c r="B15" s="6" t="n">
        <v>-691</v>
      </c>
      <c r="C15" s="6" t="n">
        <v>0</v>
      </c>
    </row>
    <row r="16" spans="1:3">
      <c r="A16" s="4" t="s">
        <v>449</v>
      </c>
      <c r="B16" s="6" t="n">
        <v>-179</v>
      </c>
      <c r="C16" s="6" t="n">
        <v>0</v>
      </c>
    </row>
    <row r="17" spans="1:3">
      <c r="A17" s="4" t="s">
        <v>547</v>
      </c>
      <c r="B17" s="6" t="n">
        <v>11394</v>
      </c>
      <c r="C17" s="6" t="n">
        <v>24354</v>
      </c>
    </row>
    <row r="18" spans="1:3">
      <c r="A18" s="4" t="s">
        <v>548</v>
      </c>
      <c r="B18" s="6" t="n">
        <v>-5656</v>
      </c>
      <c r="C18" s="6" t="n">
        <v>-10233</v>
      </c>
    </row>
    <row r="19" spans="1:3">
      <c r="A19" s="4" t="s">
        <v>549</v>
      </c>
      <c r="B19" s="5" t="n">
        <v>5738</v>
      </c>
      <c r="C19" s="5" t="n">
        <v>14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92</v>
      </c>
    </row>
    <row r="3" spans="1:4">
      <c r="A3" s="3" t="s">
        <v>551</v>
      </c>
    </row>
    <row r="4" spans="1:4">
      <c r="A4" s="4" t="s">
        <v>552</v>
      </c>
      <c r="B4" s="5" t="n">
        <v>0</v>
      </c>
      <c r="C4" s="5" t="n">
        <v>-115</v>
      </c>
      <c r="D4" s="5" t="n">
        <v>0</v>
      </c>
    </row>
    <row r="5" spans="1:4">
      <c r="A5" s="4" t="s">
        <v>553</v>
      </c>
      <c r="B5" s="6" t="n">
        <v>189</v>
      </c>
      <c r="C5" s="6" t="n">
        <v>192</v>
      </c>
      <c r="D5" s="6" t="n">
        <v>6</v>
      </c>
    </row>
    <row r="6" spans="1:4">
      <c r="A6" s="4" t="s">
        <v>533</v>
      </c>
      <c r="B6" s="6" t="n">
        <v>170</v>
      </c>
      <c r="C6" s="6" t="n">
        <v>63</v>
      </c>
      <c r="D6" s="6" t="n">
        <v>43</v>
      </c>
    </row>
    <row r="7" spans="1:4">
      <c r="A7" s="4" t="s">
        <v>554</v>
      </c>
      <c r="B7" s="6" t="n">
        <v>359</v>
      </c>
      <c r="C7" s="6" t="n">
        <v>140</v>
      </c>
      <c r="D7" s="6" t="n">
        <v>49</v>
      </c>
    </row>
    <row r="8" spans="1:4">
      <c r="A8" s="3" t="s">
        <v>555</v>
      </c>
    </row>
    <row r="9" spans="1:4">
      <c r="A9" s="4" t="s">
        <v>552</v>
      </c>
      <c r="B9" s="6" t="n">
        <v>-1610</v>
      </c>
      <c r="C9" s="6" t="n">
        <v>-1877</v>
      </c>
      <c r="D9" s="6" t="n">
        <v>9736</v>
      </c>
    </row>
    <row r="10" spans="1:4">
      <c r="A10" s="4" t="s">
        <v>553</v>
      </c>
      <c r="B10" s="6" t="n">
        <v>-307</v>
      </c>
      <c r="C10" s="6" t="n">
        <v>-378</v>
      </c>
      <c r="D10" s="6" t="n">
        <v>-872</v>
      </c>
    </row>
    <row r="11" spans="1:4">
      <c r="A11" s="4" t="s">
        <v>533</v>
      </c>
      <c r="B11" s="6" t="n">
        <v>112</v>
      </c>
      <c r="C11" s="6" t="n">
        <v>0</v>
      </c>
      <c r="D11" s="6" t="n">
        <v>0</v>
      </c>
    </row>
    <row r="12" spans="1:4">
      <c r="A12" s="4" t="s">
        <v>556</v>
      </c>
      <c r="B12" s="6" t="n">
        <v>1805</v>
      </c>
      <c r="C12" s="6" t="n">
        <v>2255</v>
      </c>
      <c r="D12" s="6" t="n">
        <v>-8864</v>
      </c>
    </row>
    <row r="13" spans="1:4">
      <c r="A13" s="4" t="s">
        <v>108</v>
      </c>
      <c r="B13" s="5" t="n">
        <v>-1446</v>
      </c>
      <c r="C13" s="5" t="n">
        <v>-2115</v>
      </c>
      <c r="D13" s="5" t="n">
        <v>89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7</v>
      </c>
      <c r="B1" s="2" t="s">
        <v>1</v>
      </c>
    </row>
    <row r="2" spans="1:4">
      <c r="B2" s="2" t="s">
        <v>2</v>
      </c>
      <c r="C2" s="2" t="s">
        <v>35</v>
      </c>
      <c r="D2" s="2" t="s">
        <v>92</v>
      </c>
    </row>
    <row r="3" spans="1:4">
      <c r="A3" s="3" t="s">
        <v>558</v>
      </c>
    </row>
    <row r="4" spans="1:4">
      <c r="A4" s="4" t="s">
        <v>559</v>
      </c>
      <c r="B4" s="4" t="s">
        <v>560</v>
      </c>
      <c r="C4" s="4" t="s">
        <v>560</v>
      </c>
      <c r="D4" s="4" t="s">
        <v>561</v>
      </c>
    </row>
    <row r="5" spans="1:4">
      <c r="A5" s="4" t="s">
        <v>562</v>
      </c>
      <c r="B5" s="4" t="s">
        <v>563</v>
      </c>
      <c r="C5" s="4" t="s">
        <v>564</v>
      </c>
      <c r="D5" s="4" t="s">
        <v>565</v>
      </c>
    </row>
    <row r="6" spans="1:4">
      <c r="A6" s="4" t="s">
        <v>566</v>
      </c>
      <c r="B6" s="4" t="s">
        <v>567</v>
      </c>
      <c r="C6" s="4" t="s">
        <v>568</v>
      </c>
      <c r="D6" s="4" t="s">
        <v>569</v>
      </c>
    </row>
    <row r="7" spans="1:4">
      <c r="A7" s="4" t="s">
        <v>570</v>
      </c>
      <c r="B7" s="4" t="s">
        <v>571</v>
      </c>
      <c r="C7" s="4" t="s">
        <v>420</v>
      </c>
      <c r="D7" s="4" t="s">
        <v>572</v>
      </c>
    </row>
    <row r="8" spans="1:4">
      <c r="A8" s="4" t="s">
        <v>573</v>
      </c>
      <c r="B8" s="4" t="s">
        <v>574</v>
      </c>
      <c r="C8" s="4" t="s">
        <v>420</v>
      </c>
      <c r="D8" s="4" t="s">
        <v>572</v>
      </c>
    </row>
    <row r="9" spans="1:4">
      <c r="A9" s="4" t="s">
        <v>575</v>
      </c>
      <c r="B9" s="4" t="s">
        <v>576</v>
      </c>
      <c r="C9" s="4" t="s">
        <v>420</v>
      </c>
      <c r="D9" s="4" t="s">
        <v>420</v>
      </c>
    </row>
    <row r="10" spans="1:4">
      <c r="A10" s="4" t="s">
        <v>577</v>
      </c>
      <c r="B10" s="4" t="s">
        <v>578</v>
      </c>
      <c r="C10" s="4" t="s">
        <v>572</v>
      </c>
      <c r="D10" s="4" t="s">
        <v>572</v>
      </c>
    </row>
    <row r="11" spans="1:4">
      <c r="A11" s="4" t="s">
        <v>579</v>
      </c>
      <c r="B11" s="4" t="s">
        <v>580</v>
      </c>
      <c r="C11" s="4" t="s">
        <v>572</v>
      </c>
      <c r="D11" s="4" t="s">
        <v>424</v>
      </c>
    </row>
    <row r="12" spans="1:4">
      <c r="A12" s="4" t="s">
        <v>581</v>
      </c>
      <c r="B12" s="4" t="s">
        <v>582</v>
      </c>
      <c r="C12" s="4" t="s">
        <v>572</v>
      </c>
      <c r="D12" s="4" t="s">
        <v>583</v>
      </c>
    </row>
    <row r="13" spans="1:4">
      <c r="A13" s="4" t="s">
        <v>584</v>
      </c>
      <c r="B13" s="4" t="s">
        <v>585</v>
      </c>
      <c r="C13" s="4" t="s">
        <v>586</v>
      </c>
      <c r="D13" s="4" t="s">
        <v>587</v>
      </c>
    </row>
    <row r="14" spans="1:4">
      <c r="A14" s="4" t="s">
        <v>588</v>
      </c>
      <c r="B14" s="4" t="s">
        <v>580</v>
      </c>
      <c r="C14" s="4" t="s">
        <v>587</v>
      </c>
      <c r="D14" s="4" t="s">
        <v>587</v>
      </c>
    </row>
    <row r="15" spans="1:4">
      <c r="A15" s="4" t="s">
        <v>589</v>
      </c>
      <c r="B15" s="4" t="s">
        <v>590</v>
      </c>
      <c r="C15" s="4" t="s">
        <v>587</v>
      </c>
      <c r="D15" s="4" t="s">
        <v>587</v>
      </c>
    </row>
    <row r="16" spans="1:4">
      <c r="A16" s="4" t="s">
        <v>591</v>
      </c>
      <c r="B16" s="4" t="s">
        <v>592</v>
      </c>
      <c r="C16" s="4" t="s">
        <v>587</v>
      </c>
      <c r="D16" s="4" t="s">
        <v>587</v>
      </c>
    </row>
    <row r="17" spans="1:4">
      <c r="A17" s="4" t="s">
        <v>449</v>
      </c>
      <c r="B17" s="4" t="s">
        <v>572</v>
      </c>
      <c r="C17" s="4" t="s">
        <v>576</v>
      </c>
      <c r="D17" s="4" t="s">
        <v>572</v>
      </c>
    </row>
    <row r="18" spans="1:4">
      <c r="A18" s="4" t="s">
        <v>314</v>
      </c>
      <c r="B18" s="4" t="s">
        <v>593</v>
      </c>
      <c r="C18" s="4" t="s">
        <v>594</v>
      </c>
      <c r="D18" s="4" t="s">
        <v>595</v>
      </c>
    </row>
    <row r="19" spans="1:4">
      <c r="A19" s="4" t="s">
        <v>596</v>
      </c>
    </row>
    <row r="20" spans="1:4">
      <c r="A20" s="3" t="s">
        <v>558</v>
      </c>
    </row>
    <row r="21" spans="1:4">
      <c r="A21" s="4" t="s">
        <v>597</v>
      </c>
      <c r="B21" s="4" t="s">
        <v>587</v>
      </c>
      <c r="C21" s="4" t="s">
        <v>587</v>
      </c>
      <c r="D21" s="4" t="s">
        <v>420</v>
      </c>
    </row>
    <row r="22" spans="1:4">
      <c r="A22" s="4" t="s">
        <v>481</v>
      </c>
    </row>
    <row r="23" spans="1:4">
      <c r="A23" s="3" t="s">
        <v>558</v>
      </c>
    </row>
    <row r="24" spans="1:4">
      <c r="A24" s="4" t="s">
        <v>597</v>
      </c>
      <c r="B24" s="4" t="s">
        <v>571</v>
      </c>
      <c r="C24" s="4" t="s">
        <v>587</v>
      </c>
      <c r="D24" s="4" t="s">
        <v>5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8</v>
      </c>
      <c r="B1" s="2" t="s">
        <v>1</v>
      </c>
    </row>
    <row r="2" spans="1:4">
      <c r="B2" s="2" t="s">
        <v>2</v>
      </c>
      <c r="C2" s="2" t="s">
        <v>35</v>
      </c>
      <c r="D2" s="2" t="s">
        <v>92</v>
      </c>
    </row>
    <row r="3" spans="1:4">
      <c r="A3" s="3" t="s">
        <v>214</v>
      </c>
    </row>
    <row r="4" spans="1:4">
      <c r="A4" s="4" t="s">
        <v>599</v>
      </c>
      <c r="B4" s="10" t="n">
        <v>2.4</v>
      </c>
    </row>
    <row r="5" spans="1:4">
      <c r="A5" s="4" t="s">
        <v>600</v>
      </c>
      <c r="C5" s="10" t="n">
        <v>1.9</v>
      </c>
      <c r="D5"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01</v>
      </c>
      <c r="B1" s="2" t="s">
        <v>1</v>
      </c>
    </row>
    <row r="2" spans="1:2">
      <c r="B2" s="2" t="s">
        <v>154</v>
      </c>
    </row>
    <row r="3" spans="1:2">
      <c r="A3" s="3" t="s">
        <v>214</v>
      </c>
    </row>
    <row r="4" spans="1:2">
      <c r="A4" s="4" t="s">
        <v>602</v>
      </c>
      <c r="B4" s="5" t="n">
        <v>1800</v>
      </c>
    </row>
    <row r="5" spans="1:2">
      <c r="A5" s="4" t="s">
        <v>603</v>
      </c>
      <c r="B5" s="5" t="n">
        <v>604</v>
      </c>
    </row>
    <row r="6" spans="1:2">
      <c r="A6" s="4" t="s">
        <v>604</v>
      </c>
      <c r="B6" s="4" t="s">
        <v>605</v>
      </c>
    </row>
    <row r="7" spans="1:2">
      <c r="A7" s="4" t="s">
        <v>606</v>
      </c>
      <c r="B7"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08</v>
      </c>
      <c r="B1" s="2" t="s">
        <v>154</v>
      </c>
    </row>
    <row r="2" spans="1:2">
      <c r="A2" s="3" t="s">
        <v>214</v>
      </c>
    </row>
    <row r="3" spans="1:2">
      <c r="A3" s="4" t="s">
        <v>609</v>
      </c>
      <c r="B3" s="5" t="n">
        <v>1792</v>
      </c>
    </row>
    <row r="4" spans="1:2">
      <c r="A4" s="4" t="s">
        <v>610</v>
      </c>
      <c r="B4" s="6" t="n">
        <v>1639</v>
      </c>
    </row>
    <row r="5" spans="1:2">
      <c r="A5" s="4" t="s">
        <v>611</v>
      </c>
      <c r="B5" s="6" t="n">
        <v>1413</v>
      </c>
    </row>
    <row r="6" spans="1:2">
      <c r="A6" s="4" t="s">
        <v>612</v>
      </c>
      <c r="B6" s="6" t="n">
        <v>1796</v>
      </c>
    </row>
    <row r="7" spans="1:2">
      <c r="A7" s="4" t="s">
        <v>613</v>
      </c>
      <c r="B7" s="6" t="n">
        <v>30</v>
      </c>
    </row>
    <row r="8" spans="1:2">
      <c r="A8" s="4" t="s">
        <v>614</v>
      </c>
      <c r="B8" s="6" t="n">
        <v>57</v>
      </c>
    </row>
    <row r="9" spans="1:2">
      <c r="A9" s="4" t="s">
        <v>615</v>
      </c>
      <c r="B9" s="6" t="n">
        <v>6727</v>
      </c>
    </row>
    <row r="10" spans="1:2">
      <c r="A10" s="4" t="s">
        <v>616</v>
      </c>
      <c r="B10" s="6" t="n">
        <v>569</v>
      </c>
    </row>
    <row r="11" spans="1:2">
      <c r="A11" s="4" t="s">
        <v>617</v>
      </c>
      <c r="B11" s="5" t="n">
        <v>6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18</v>
      </c>
      <c r="B1" s="2" t="s">
        <v>154</v>
      </c>
    </row>
    <row r="2" spans="1:2">
      <c r="A2" s="3" t="s">
        <v>214</v>
      </c>
    </row>
    <row r="3" spans="1:2">
      <c r="A3" s="4" t="s">
        <v>609</v>
      </c>
      <c r="B3" s="5" t="n">
        <v>3856</v>
      </c>
    </row>
    <row r="4" spans="1:2">
      <c r="A4" s="4" t="s">
        <v>610</v>
      </c>
      <c r="B4" s="6" t="n">
        <v>4087</v>
      </c>
    </row>
    <row r="5" spans="1:2">
      <c r="A5" s="4" t="s">
        <v>611</v>
      </c>
      <c r="B5" s="6" t="n">
        <v>3758</v>
      </c>
    </row>
    <row r="6" spans="1:2">
      <c r="A6" s="4" t="s">
        <v>612</v>
      </c>
      <c r="B6" s="6" t="n">
        <v>3047</v>
      </c>
    </row>
    <row r="7" spans="1:2">
      <c r="A7" s="4" t="s">
        <v>613</v>
      </c>
      <c r="B7" s="6" t="n">
        <v>2118</v>
      </c>
    </row>
    <row r="8" spans="1:2">
      <c r="A8" s="4" t="s">
        <v>614</v>
      </c>
      <c r="B8" s="6" t="n">
        <v>1297</v>
      </c>
    </row>
    <row r="9" spans="1:2">
      <c r="A9" s="4" t="s">
        <v>130</v>
      </c>
      <c r="B9" s="5" t="n">
        <v>18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29</v>
      </c>
      <c r="B1" s="2" t="s">
        <v>130</v>
      </c>
      <c r="C1" s="2" t="s">
        <v>85</v>
      </c>
      <c r="D1" s="2" t="s">
        <v>131</v>
      </c>
      <c r="E1" s="2" t="s">
        <v>132</v>
      </c>
      <c r="F1" s="2" t="s">
        <v>133</v>
      </c>
    </row>
    <row r="2" spans="1:6">
      <c r="A2" s="4" t="s">
        <v>134</v>
      </c>
      <c r="C2" s="6" t="n">
        <v>7026</v>
      </c>
    </row>
    <row r="3" spans="1:6">
      <c r="A3" s="4" t="s">
        <v>135</v>
      </c>
      <c r="B3" s="5" t="n">
        <v>86975</v>
      </c>
      <c r="C3" s="5" t="n">
        <v>70</v>
      </c>
      <c r="D3" s="5" t="n">
        <v>238635</v>
      </c>
      <c r="E3" s="5" t="n">
        <v>97</v>
      </c>
      <c r="F3" s="5" t="n">
        <v>-151827</v>
      </c>
    </row>
    <row r="4" spans="1:6">
      <c r="A4" s="3" t="s">
        <v>136</v>
      </c>
    </row>
    <row r="5" spans="1:6">
      <c r="A5" s="4" t="s">
        <v>137</v>
      </c>
      <c r="B5" s="6" t="n">
        <v>9456</v>
      </c>
      <c r="F5" s="6" t="n">
        <v>9456</v>
      </c>
    </row>
    <row r="6" spans="1:6">
      <c r="A6" s="4" t="s">
        <v>113</v>
      </c>
      <c r="B6" s="6" t="n">
        <v>9953</v>
      </c>
    </row>
    <row r="7" spans="1:6">
      <c r="A7" s="4" t="s">
        <v>138</v>
      </c>
      <c r="C7" s="6" t="n">
        <v>277</v>
      </c>
    </row>
    <row r="8" spans="1:6">
      <c r="A8" s="4" t="s">
        <v>139</v>
      </c>
      <c r="B8" s="6" t="n">
        <v>1376</v>
      </c>
      <c r="C8" s="5" t="n">
        <v>3</v>
      </c>
      <c r="D8" s="6" t="n">
        <v>1373</v>
      </c>
    </row>
    <row r="9" spans="1:6">
      <c r="A9" s="4" t="s">
        <v>140</v>
      </c>
      <c r="B9" s="6" t="n">
        <v>2745</v>
      </c>
      <c r="D9" s="6" t="n">
        <v>2745</v>
      </c>
    </row>
    <row r="10" spans="1:6">
      <c r="A10" s="4" t="s">
        <v>141</v>
      </c>
      <c r="B10" s="6" t="n">
        <v>845</v>
      </c>
      <c r="D10" s="6" t="n">
        <v>845</v>
      </c>
    </row>
    <row r="11" spans="1:6">
      <c r="A11" s="4" t="s">
        <v>142</v>
      </c>
      <c r="B11" s="6" t="n">
        <v>-1092</v>
      </c>
      <c r="F11" s="6" t="n">
        <v>-1092</v>
      </c>
    </row>
    <row r="12" spans="1:6">
      <c r="A12" s="4" t="s">
        <v>143</v>
      </c>
      <c r="B12" s="6" t="n">
        <v>135</v>
      </c>
      <c r="E12" s="6" t="n">
        <v>135</v>
      </c>
    </row>
    <row r="13" spans="1:6">
      <c r="A13" s="4" t="s">
        <v>144</v>
      </c>
      <c r="B13" s="6" t="n">
        <v>100440</v>
      </c>
      <c r="C13" s="5" t="n">
        <v>73</v>
      </c>
      <c r="D13" s="6" t="n">
        <v>243598</v>
      </c>
      <c r="E13" s="6" t="n">
        <v>232</v>
      </c>
      <c r="F13" s="6" t="n">
        <v>-143463</v>
      </c>
    </row>
    <row r="14" spans="1:6">
      <c r="A14" s="4" t="s">
        <v>145</v>
      </c>
      <c r="C14" s="6" t="n">
        <v>7303</v>
      </c>
    </row>
    <row r="15" spans="1:6">
      <c r="A15" s="3" t="s">
        <v>136</v>
      </c>
    </row>
    <row r="16" spans="1:6">
      <c r="A16" s="4" t="s">
        <v>137</v>
      </c>
      <c r="B16" s="6" t="n">
        <v>5850</v>
      </c>
    </row>
    <row r="17" spans="1:6">
      <c r="A17" s="4" t="s">
        <v>113</v>
      </c>
      <c r="B17" s="6" t="n">
        <v>5850</v>
      </c>
      <c r="F17" s="6" t="n">
        <v>5850</v>
      </c>
    </row>
    <row r="18" spans="1:6">
      <c r="A18" s="4" t="s">
        <v>138</v>
      </c>
      <c r="C18" s="6" t="n">
        <v>318</v>
      </c>
    </row>
    <row r="19" spans="1:6">
      <c r="A19" s="4" t="s">
        <v>139</v>
      </c>
      <c r="B19" s="6" t="n">
        <v>2762</v>
      </c>
      <c r="C19" s="5" t="n">
        <v>3</v>
      </c>
      <c r="D19" s="6" t="n">
        <v>2759</v>
      </c>
    </row>
    <row r="20" spans="1:6">
      <c r="A20" s="4" t="s">
        <v>146</v>
      </c>
      <c r="C20" s="6" t="n">
        <v>55</v>
      </c>
    </row>
    <row r="21" spans="1:6">
      <c r="A21" s="4" t="s">
        <v>147</v>
      </c>
      <c r="B21" s="6" t="n">
        <v>5451</v>
      </c>
      <c r="C21" s="5" t="n">
        <v>1</v>
      </c>
      <c r="D21" s="6" t="n">
        <v>5450</v>
      </c>
    </row>
    <row r="22" spans="1:6">
      <c r="A22" s="4" t="s">
        <v>140</v>
      </c>
      <c r="B22" s="6" t="n">
        <v>5227</v>
      </c>
      <c r="D22" s="6" t="n">
        <v>5227</v>
      </c>
    </row>
    <row r="23" spans="1:6">
      <c r="A23" s="4" t="s">
        <v>143</v>
      </c>
      <c r="B23" s="6" t="n">
        <v>45</v>
      </c>
      <c r="E23" s="6" t="n">
        <v>45</v>
      </c>
    </row>
    <row r="24" spans="1:6">
      <c r="A24" s="4" t="s">
        <v>148</v>
      </c>
      <c r="B24" s="6" t="n">
        <v>122409</v>
      </c>
      <c r="C24" s="5" t="n">
        <v>77</v>
      </c>
      <c r="D24" s="6" t="n">
        <v>257034</v>
      </c>
      <c r="E24" s="6" t="n">
        <v>277</v>
      </c>
      <c r="F24" s="6" t="n">
        <v>-134979</v>
      </c>
    </row>
    <row r="25" spans="1:6">
      <c r="A25" s="4" t="s">
        <v>149</v>
      </c>
      <c r="C25" s="6" t="n">
        <v>7676</v>
      </c>
    </row>
    <row r="26" spans="1:6">
      <c r="A26" s="3" t="s">
        <v>136</v>
      </c>
    </row>
    <row r="27" spans="1:6">
      <c r="A27" s="4" t="s">
        <v>137</v>
      </c>
      <c r="B27" s="6" t="n">
        <v>-1731</v>
      </c>
    </row>
    <row r="28" spans="1:6">
      <c r="A28" s="4" t="s">
        <v>113</v>
      </c>
      <c r="B28" s="6" t="n">
        <v>-1465</v>
      </c>
      <c r="F28" s="6" t="n">
        <v>-1465</v>
      </c>
    </row>
    <row r="29" spans="1:6">
      <c r="A29" s="4" t="s">
        <v>138</v>
      </c>
      <c r="C29" s="6" t="n">
        <v>206</v>
      </c>
    </row>
    <row r="30" spans="1:6">
      <c r="A30" s="4" t="s">
        <v>139</v>
      </c>
      <c r="B30" s="6" t="n">
        <v>-1618</v>
      </c>
      <c r="C30" s="5" t="n">
        <v>2</v>
      </c>
      <c r="D30" s="6" t="n">
        <v>-1620</v>
      </c>
    </row>
    <row r="31" spans="1:6">
      <c r="A31" s="4" t="s">
        <v>140</v>
      </c>
      <c r="B31" s="6" t="n">
        <v>4968</v>
      </c>
      <c r="D31" s="6" t="n">
        <v>4968</v>
      </c>
    </row>
    <row r="32" spans="1:6">
      <c r="A32" s="4" t="s">
        <v>150</v>
      </c>
      <c r="B32" s="6" t="n">
        <v>29834</v>
      </c>
      <c r="D32" s="6" t="n">
        <v>29834</v>
      </c>
    </row>
    <row r="33" spans="1:6">
      <c r="A33" s="4" t="s">
        <v>143</v>
      </c>
      <c r="B33" s="6" t="n">
        <v>236</v>
      </c>
      <c r="E33" s="6" t="n">
        <v>236</v>
      </c>
    </row>
    <row r="34" spans="1:6">
      <c r="A34" s="4" t="s">
        <v>151</v>
      </c>
      <c r="B34" s="5" t="n">
        <v>154364</v>
      </c>
      <c r="C34" s="5" t="n">
        <v>79</v>
      </c>
      <c r="D34" s="5" t="n">
        <v>290216</v>
      </c>
      <c r="E34" s="5" t="n">
        <v>513</v>
      </c>
      <c r="F34" s="5" t="n">
        <v>-136444</v>
      </c>
    </row>
    <row r="35" spans="1:6">
      <c r="A35" s="4" t="s">
        <v>152</v>
      </c>
      <c r="C35" s="6" t="n">
        <v>7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24"/>
  </cols>
  <sheetData>
    <row r="1" spans="1:13">
      <c r="A1" s="1" t="s">
        <v>619</v>
      </c>
      <c r="B1" s="2" t="s">
        <v>426</v>
      </c>
      <c r="J1" s="2" t="s">
        <v>1</v>
      </c>
    </row>
    <row r="2" spans="1:13">
      <c r="B2" s="2" t="s">
        <v>620</v>
      </c>
      <c r="C2" s="2" t="s">
        <v>621</v>
      </c>
      <c r="D2" s="2" t="s">
        <v>622</v>
      </c>
      <c r="E2" s="2" t="s">
        <v>623</v>
      </c>
      <c r="F2" s="2" t="s">
        <v>624</v>
      </c>
      <c r="G2" s="2" t="s">
        <v>625</v>
      </c>
      <c r="H2" s="2" t="s">
        <v>626</v>
      </c>
      <c r="I2" s="2" t="s">
        <v>627</v>
      </c>
      <c r="J2" s="2" t="s">
        <v>628</v>
      </c>
      <c r="K2" s="2" t="s">
        <v>629</v>
      </c>
      <c r="L2" s="2" t="s">
        <v>630</v>
      </c>
      <c r="M2" s="2" t="s">
        <v>631</v>
      </c>
    </row>
    <row r="3" spans="1:13">
      <c r="A3" s="3" t="s">
        <v>632</v>
      </c>
    </row>
    <row r="4" spans="1:13">
      <c r="A4" s="4" t="s">
        <v>633</v>
      </c>
      <c r="J4" s="6" t="n">
        <v>10</v>
      </c>
    </row>
    <row r="5" spans="1:13">
      <c r="A5" s="4" t="s">
        <v>634</v>
      </c>
      <c r="B5" s="5" t="n">
        <v>-1728</v>
      </c>
      <c r="C5" s="5" t="n">
        <v>-310</v>
      </c>
      <c r="D5" s="5" t="n">
        <v>-241</v>
      </c>
      <c r="E5" s="5" t="n">
        <v>814</v>
      </c>
      <c r="F5" s="5" t="n">
        <v>3468</v>
      </c>
      <c r="G5" s="5" t="n">
        <v>-1670</v>
      </c>
      <c r="H5" s="5" t="n">
        <v>1897</v>
      </c>
      <c r="I5" s="5" t="n">
        <v>2155</v>
      </c>
      <c r="J5" s="5" t="n">
        <v>-1465</v>
      </c>
      <c r="K5" s="5" t="n">
        <v>5850</v>
      </c>
      <c r="L5" s="5" t="n">
        <v>9953</v>
      </c>
    </row>
    <row r="6" spans="1:13">
      <c r="A6" s="4" t="s">
        <v>635</v>
      </c>
      <c r="J6" s="6" t="n">
        <v>7446</v>
      </c>
      <c r="K6" s="6" t="n">
        <v>7220</v>
      </c>
      <c r="L6" s="6" t="n">
        <v>7026</v>
      </c>
    </row>
    <row r="7" spans="1:13">
      <c r="A7" s="4" t="s">
        <v>636</v>
      </c>
      <c r="J7" s="6" t="n">
        <v>0</v>
      </c>
      <c r="K7" s="6" t="n">
        <v>636</v>
      </c>
      <c r="L7" s="6" t="n">
        <v>616</v>
      </c>
    </row>
    <row r="8" spans="1:13">
      <c r="A8" s="4" t="s">
        <v>637</v>
      </c>
      <c r="J8" s="6" t="n">
        <v>7446</v>
      </c>
      <c r="K8" s="6" t="n">
        <v>7856</v>
      </c>
      <c r="L8" s="6" t="n">
        <v>7642</v>
      </c>
    </row>
    <row r="9" spans="1:13">
      <c r="A9" s="4" t="s">
        <v>638</v>
      </c>
      <c r="B9" s="7" t="n">
        <v>-0.23</v>
      </c>
      <c r="C9" s="7" t="n">
        <v>-0.04</v>
      </c>
      <c r="D9" s="7" t="n">
        <v>-0.03</v>
      </c>
      <c r="E9" s="7" t="n">
        <v>0.11</v>
      </c>
      <c r="F9" s="7" t="n">
        <v>0.47</v>
      </c>
      <c r="G9" s="7" t="n">
        <v>-0.23</v>
      </c>
      <c r="H9" s="7" t="n">
        <v>0.26</v>
      </c>
      <c r="I9" s="7" t="n">
        <v>0.3</v>
      </c>
      <c r="J9" s="7" t="n">
        <v>-0.2</v>
      </c>
      <c r="K9" s="7" t="n">
        <v>0.8100000000000001</v>
      </c>
      <c r="L9" s="7" t="n">
        <v>1.42</v>
      </c>
    </row>
    <row r="10" spans="1:13">
      <c r="A10" s="4" t="s">
        <v>639</v>
      </c>
      <c r="B10" s="7" t="n">
        <v>-0.23</v>
      </c>
      <c r="C10" s="7" t="n">
        <v>-0.04</v>
      </c>
      <c r="D10" s="7" t="n">
        <v>-0.03</v>
      </c>
      <c r="E10" s="7" t="n">
        <v>0.1</v>
      </c>
      <c r="F10" s="7" t="n">
        <v>0.44</v>
      </c>
      <c r="G10" s="7" t="n">
        <v>-0.23</v>
      </c>
      <c r="H10" s="7" t="n">
        <v>0.24</v>
      </c>
      <c r="I10" s="7" t="n">
        <v>0.28</v>
      </c>
      <c r="J10" s="7" t="n">
        <v>-0.2</v>
      </c>
      <c r="K10" s="7" t="n">
        <v>0.74</v>
      </c>
      <c r="L10" s="7" t="n">
        <v>1.3</v>
      </c>
    </row>
    <row r="11" spans="1:13">
      <c r="A11" s="4" t="s">
        <v>640</v>
      </c>
    </row>
    <row r="12" spans="1:13">
      <c r="A12" s="3" t="s">
        <v>632</v>
      </c>
    </row>
    <row r="13" spans="1:13">
      <c r="A13" s="4" t="s">
        <v>641</v>
      </c>
      <c r="J13" s="6" t="n">
        <v>300</v>
      </c>
      <c r="K13" s="6" t="n">
        <v>111</v>
      </c>
      <c r="L13" s="6" t="n">
        <v>123</v>
      </c>
    </row>
    <row r="14" spans="1:13">
      <c r="A14" s="4" t="s">
        <v>642</v>
      </c>
    </row>
    <row r="15" spans="1:13">
      <c r="A15" s="3" t="s">
        <v>632</v>
      </c>
    </row>
    <row r="16" spans="1:13">
      <c r="A16" s="4" t="s">
        <v>643</v>
      </c>
      <c r="M16" s="7" t="n">
        <v>86.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44</v>
      </c>
      <c r="B1" s="2" t="s">
        <v>645</v>
      </c>
      <c r="C1" s="2" t="s">
        <v>646</v>
      </c>
      <c r="D1" s="2" t="s">
        <v>2</v>
      </c>
      <c r="E1" s="2" t="s">
        <v>35</v>
      </c>
      <c r="F1" s="2" t="s">
        <v>92</v>
      </c>
    </row>
    <row r="2" spans="1:6">
      <c r="A2" s="3" t="s">
        <v>647</v>
      </c>
    </row>
    <row r="3" spans="1:6">
      <c r="A3" s="4" t="s">
        <v>50</v>
      </c>
      <c r="D3" s="5" t="n">
        <v>4406</v>
      </c>
      <c r="E3" s="5" t="n">
        <v>5000</v>
      </c>
    </row>
    <row r="4" spans="1:6">
      <c r="A4" s="4" t="s">
        <v>648</v>
      </c>
      <c r="D4" s="6" t="n">
        <v>3018</v>
      </c>
      <c r="E4" s="6" t="n">
        <v>3018</v>
      </c>
    </row>
    <row r="5" spans="1:6">
      <c r="A5" s="4" t="s">
        <v>649</v>
      </c>
      <c r="D5" s="6" t="n">
        <v>7424</v>
      </c>
      <c r="E5" s="6" t="n">
        <v>8018</v>
      </c>
      <c r="F5" s="5" t="n">
        <v>0</v>
      </c>
    </row>
    <row r="6" spans="1:6">
      <c r="A6" s="4" t="s">
        <v>650</v>
      </c>
      <c r="D6" s="5" t="n">
        <v>0</v>
      </c>
      <c r="E6" s="5" t="n">
        <v>8091</v>
      </c>
      <c r="F6" s="5" t="n">
        <v>0</v>
      </c>
    </row>
    <row r="7" spans="1:6">
      <c r="A7" s="4" t="s">
        <v>651</v>
      </c>
    </row>
    <row r="8" spans="1:6">
      <c r="A8" s="3" t="s">
        <v>647</v>
      </c>
    </row>
    <row r="9" spans="1:6">
      <c r="A9" s="4" t="s">
        <v>652</v>
      </c>
      <c r="B9" s="4" t="s">
        <v>411</v>
      </c>
    </row>
    <row r="10" spans="1:6">
      <c r="A10" s="4" t="s">
        <v>651</v>
      </c>
    </row>
    <row r="11" spans="1:6">
      <c r="A11" s="3" t="s">
        <v>647</v>
      </c>
    </row>
    <row r="12" spans="1:6">
      <c r="A12" s="4" t="s">
        <v>650</v>
      </c>
      <c r="B12" s="5" t="n">
        <v>5100</v>
      </c>
    </row>
    <row r="13" spans="1:6">
      <c r="A13" s="4" t="s">
        <v>653</v>
      </c>
      <c r="B13" s="4" t="s">
        <v>654</v>
      </c>
    </row>
    <row r="14" spans="1:6">
      <c r="A14" s="4" t="s">
        <v>655</v>
      </c>
    </row>
    <row r="15" spans="1:6">
      <c r="A15" s="3" t="s">
        <v>647</v>
      </c>
    </row>
    <row r="16" spans="1:6">
      <c r="A16" s="4" t="s">
        <v>656</v>
      </c>
      <c r="C16" s="5" t="n">
        <v>3000</v>
      </c>
    </row>
    <row r="17" spans="1:6">
      <c r="A17" s="4" t="s">
        <v>657</v>
      </c>
      <c r="C17" s="6" t="n">
        <v>1714285</v>
      </c>
    </row>
    <row r="18" spans="1:6">
      <c r="A18" s="4" t="s">
        <v>658</v>
      </c>
      <c r="C18" s="4" t="s">
        <v>659</v>
      </c>
    </row>
    <row r="19" spans="1:6">
      <c r="A19" s="4" t="s">
        <v>660</v>
      </c>
      <c r="C19" s="5" t="n">
        <v>1000</v>
      </c>
    </row>
    <row r="20" spans="1:6">
      <c r="A20" s="4" t="s">
        <v>661</v>
      </c>
      <c r="C20" s="4" t="s">
        <v>398</v>
      </c>
    </row>
    <row r="21" spans="1:6">
      <c r="A21" s="4" t="s">
        <v>662</v>
      </c>
      <c r="C21" s="5"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2</v>
      </c>
    </row>
    <row r="3" spans="1:4">
      <c r="A3" s="3" t="s">
        <v>664</v>
      </c>
    </row>
    <row r="4" spans="1:4">
      <c r="A4" s="4" t="s">
        <v>665</v>
      </c>
      <c r="B4" s="5" t="n">
        <v>26679</v>
      </c>
      <c r="C4" s="5" t="n">
        <v>26687</v>
      </c>
    </row>
    <row r="5" spans="1:4">
      <c r="A5" s="4" t="s">
        <v>666</v>
      </c>
      <c r="B5" s="6" t="n">
        <v>129</v>
      </c>
      <c r="C5" s="6" t="n">
        <v>-8</v>
      </c>
    </row>
    <row r="6" spans="1:4">
      <c r="A6" s="4" t="s">
        <v>667</v>
      </c>
      <c r="B6" s="6" t="n">
        <v>9396</v>
      </c>
    </row>
    <row r="7" spans="1:4">
      <c r="A7" s="4" t="s">
        <v>665</v>
      </c>
      <c r="B7" s="6" t="n">
        <v>36204</v>
      </c>
      <c r="C7" s="6" t="n">
        <v>26679</v>
      </c>
      <c r="D7" s="5" t="n">
        <v>26687</v>
      </c>
    </row>
    <row r="8" spans="1:4">
      <c r="A8" s="3" t="s">
        <v>668</v>
      </c>
    </row>
    <row r="9" spans="1:4">
      <c r="A9" s="4" t="s">
        <v>669</v>
      </c>
      <c r="B9" s="6" t="n">
        <v>14517</v>
      </c>
      <c r="C9" s="6" t="n">
        <v>11503</v>
      </c>
    </row>
    <row r="10" spans="1:4">
      <c r="A10" s="4" t="s">
        <v>670</v>
      </c>
      <c r="B10" s="6" t="n">
        <v>-3045</v>
      </c>
      <c r="C10" s="6" t="n">
        <v>-1739</v>
      </c>
    </row>
    <row r="11" spans="1:4">
      <c r="A11" s="4" t="s">
        <v>671</v>
      </c>
      <c r="B11" s="6" t="n">
        <v>11472</v>
      </c>
      <c r="C11" s="6" t="n">
        <v>9764</v>
      </c>
    </row>
    <row r="12" spans="1:4">
      <c r="A12" s="4" t="s">
        <v>672</v>
      </c>
      <c r="B12" s="6" t="n">
        <v>1278</v>
      </c>
      <c r="C12" s="6" t="n">
        <v>388</v>
      </c>
      <c r="D12" s="5" t="n">
        <v>388</v>
      </c>
    </row>
    <row r="13" spans="1:4">
      <c r="A13" s="3" t="s">
        <v>673</v>
      </c>
    </row>
    <row r="14" spans="1:4">
      <c r="A14" s="4" t="s">
        <v>28</v>
      </c>
      <c r="B14" s="6" t="n">
        <v>1738</v>
      </c>
    </row>
    <row r="15" spans="1:4">
      <c r="A15" s="4" t="s">
        <v>609</v>
      </c>
      <c r="B15" s="6" t="n">
        <v>1734</v>
      </c>
    </row>
    <row r="16" spans="1:4">
      <c r="A16" s="4" t="s">
        <v>610</v>
      </c>
      <c r="B16" s="6" t="n">
        <v>1716</v>
      </c>
    </row>
    <row r="17" spans="1:4">
      <c r="A17" s="4" t="s">
        <v>611</v>
      </c>
      <c r="B17" s="6" t="n">
        <v>1364</v>
      </c>
    </row>
    <row r="18" spans="1:4">
      <c r="A18" s="4" t="s">
        <v>612</v>
      </c>
      <c r="B18" s="6" t="n">
        <v>1231</v>
      </c>
    </row>
    <row r="19" spans="1:4">
      <c r="A19" s="4" t="s">
        <v>614</v>
      </c>
      <c r="B19" s="6" t="n">
        <v>3689</v>
      </c>
    </row>
    <row r="20" spans="1:4">
      <c r="A20" s="4" t="s">
        <v>671</v>
      </c>
      <c r="B20" s="6" t="n">
        <v>11472</v>
      </c>
      <c r="C20" s="6" t="n">
        <v>9764</v>
      </c>
    </row>
    <row r="21" spans="1:4">
      <c r="A21" s="4" t="s">
        <v>674</v>
      </c>
    </row>
    <row r="22" spans="1:4">
      <c r="A22" s="3" t="s">
        <v>668</v>
      </c>
    </row>
    <row r="23" spans="1:4">
      <c r="A23" s="4" t="s">
        <v>669</v>
      </c>
      <c r="B23" s="6" t="n">
        <v>8200</v>
      </c>
      <c r="C23" s="6" t="n">
        <v>8200</v>
      </c>
    </row>
    <row r="24" spans="1:4">
      <c r="A24" s="4" t="s">
        <v>670</v>
      </c>
      <c r="B24" s="6" t="n">
        <v>-819</v>
      </c>
      <c r="C24" s="6" t="n">
        <v>0</v>
      </c>
    </row>
    <row r="25" spans="1:4">
      <c r="A25" s="4" t="s">
        <v>671</v>
      </c>
      <c r="B25" s="6" t="n">
        <v>7381</v>
      </c>
      <c r="C25" s="6" t="n">
        <v>8200</v>
      </c>
    </row>
    <row r="26" spans="1:4">
      <c r="A26" s="3" t="s">
        <v>673</v>
      </c>
    </row>
    <row r="27" spans="1:4">
      <c r="A27" s="4" t="s">
        <v>671</v>
      </c>
      <c r="B27" s="6" t="n">
        <v>7381</v>
      </c>
      <c r="C27" s="6" t="n">
        <v>8200</v>
      </c>
    </row>
    <row r="28" spans="1:4">
      <c r="A28" s="4" t="s">
        <v>675</v>
      </c>
    </row>
    <row r="29" spans="1:4">
      <c r="A29" s="3" t="s">
        <v>668</v>
      </c>
    </row>
    <row r="30" spans="1:4">
      <c r="A30" s="4" t="s">
        <v>669</v>
      </c>
      <c r="B30" s="6" t="n">
        <v>6317</v>
      </c>
      <c r="C30" s="6" t="n">
        <v>3303</v>
      </c>
    </row>
    <row r="31" spans="1:4">
      <c r="A31" s="4" t="s">
        <v>670</v>
      </c>
      <c r="B31" s="6" t="n">
        <v>-2226</v>
      </c>
      <c r="C31" s="6" t="n">
        <v>-1739</v>
      </c>
    </row>
    <row r="32" spans="1:4">
      <c r="A32" s="4" t="s">
        <v>671</v>
      </c>
      <c r="B32" s="6" t="n">
        <v>4091</v>
      </c>
      <c r="C32" s="6" t="n">
        <v>1564</v>
      </c>
    </row>
    <row r="33" spans="1:4">
      <c r="A33" s="3" t="s">
        <v>673</v>
      </c>
    </row>
    <row r="34" spans="1:4">
      <c r="A34" s="4" t="s">
        <v>671</v>
      </c>
      <c r="B34" s="5" t="n">
        <v>4091</v>
      </c>
      <c r="C34" s="5" t="n">
        <v>1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6</v>
      </c>
      <c r="B1" s="2" t="s">
        <v>1</v>
      </c>
    </row>
    <row r="2" spans="1:4">
      <c r="B2" s="2" t="s">
        <v>2</v>
      </c>
      <c r="C2" s="2" t="s">
        <v>35</v>
      </c>
      <c r="D2" s="2" t="s">
        <v>92</v>
      </c>
    </row>
    <row r="3" spans="1:4">
      <c r="A3" s="3" t="s">
        <v>415</v>
      </c>
    </row>
    <row r="4" spans="1:4">
      <c r="A4" s="4" t="s">
        <v>677</v>
      </c>
      <c r="B4" s="5" t="n">
        <v>49298</v>
      </c>
      <c r="C4" s="5" t="n">
        <v>54060</v>
      </c>
    </row>
    <row r="5" spans="1:4">
      <c r="A5" s="4" t="s">
        <v>678</v>
      </c>
      <c r="B5" s="6" t="n">
        <v>-33829</v>
      </c>
      <c r="C5" s="6" t="n">
        <v>-38079</v>
      </c>
    </row>
    <row r="6" spans="1:4">
      <c r="A6" s="4" t="s">
        <v>679</v>
      </c>
      <c r="B6" s="6" t="n">
        <v>15469</v>
      </c>
      <c r="C6" s="6" t="n">
        <v>15981</v>
      </c>
    </row>
    <row r="7" spans="1:4">
      <c r="A7" s="4" t="s">
        <v>198</v>
      </c>
      <c r="B7" s="6" t="n">
        <v>827</v>
      </c>
      <c r="C7" s="6" t="n">
        <v>1449</v>
      </c>
      <c r="D7" s="5" t="n">
        <v>1637</v>
      </c>
    </row>
    <row r="8" spans="1:4">
      <c r="A8" s="4" t="s">
        <v>160</v>
      </c>
      <c r="B8" s="6" t="n">
        <v>3600</v>
      </c>
      <c r="C8" s="6" t="n">
        <v>4200</v>
      </c>
      <c r="D8" s="5" t="n">
        <v>4300</v>
      </c>
    </row>
    <row r="9" spans="1:4">
      <c r="A9" s="4" t="s">
        <v>680</v>
      </c>
    </row>
    <row r="10" spans="1:4">
      <c r="A10" s="3" t="s">
        <v>415</v>
      </c>
    </row>
    <row r="11" spans="1:4">
      <c r="A11" s="4" t="s">
        <v>677</v>
      </c>
      <c r="B11" s="6" t="n">
        <v>694</v>
      </c>
      <c r="C11" s="6" t="n">
        <v>377</v>
      </c>
    </row>
    <row r="12" spans="1:4">
      <c r="A12" s="4" t="s">
        <v>681</v>
      </c>
    </row>
    <row r="13" spans="1:4">
      <c r="A13" s="3" t="s">
        <v>415</v>
      </c>
    </row>
    <row r="14" spans="1:4">
      <c r="A14" s="4" t="s">
        <v>677</v>
      </c>
      <c r="B14" s="5" t="n">
        <v>3845</v>
      </c>
      <c r="C14" s="6" t="n">
        <v>2978</v>
      </c>
    </row>
    <row r="15" spans="1:4">
      <c r="A15" s="4" t="s">
        <v>394</v>
      </c>
    </row>
    <row r="16" spans="1:4">
      <c r="A16" s="3" t="s">
        <v>415</v>
      </c>
    </row>
    <row r="17" spans="1:4">
      <c r="A17" s="4" t="s">
        <v>395</v>
      </c>
      <c r="B17" s="4" t="s">
        <v>396</v>
      </c>
    </row>
    <row r="18" spans="1:4">
      <c r="A18" s="4" t="s">
        <v>397</v>
      </c>
    </row>
    <row r="19" spans="1:4">
      <c r="A19" s="3" t="s">
        <v>415</v>
      </c>
    </row>
    <row r="20" spans="1:4">
      <c r="A20" s="4" t="s">
        <v>395</v>
      </c>
      <c r="B20" s="4" t="s">
        <v>398</v>
      </c>
    </row>
    <row r="21" spans="1:4">
      <c r="A21" s="4" t="s">
        <v>682</v>
      </c>
    </row>
    <row r="22" spans="1:4">
      <c r="A22" s="3" t="s">
        <v>415</v>
      </c>
    </row>
    <row r="23" spans="1:4">
      <c r="A23" s="4" t="s">
        <v>677</v>
      </c>
      <c r="B23" s="5" t="n">
        <v>28777</v>
      </c>
      <c r="C23" s="6" t="n">
        <v>33087</v>
      </c>
    </row>
    <row r="24" spans="1:4">
      <c r="A24" s="4" t="s">
        <v>399</v>
      </c>
    </row>
    <row r="25" spans="1:4">
      <c r="A25" s="3" t="s">
        <v>415</v>
      </c>
    </row>
    <row r="26" spans="1:4">
      <c r="A26" s="4" t="s">
        <v>395</v>
      </c>
      <c r="B26" s="4" t="s">
        <v>400</v>
      </c>
    </row>
    <row r="27" spans="1:4">
      <c r="A27" s="4" t="s">
        <v>401</v>
      </c>
    </row>
    <row r="28" spans="1:4">
      <c r="A28" s="3" t="s">
        <v>415</v>
      </c>
    </row>
    <row r="29" spans="1:4">
      <c r="A29" s="4" t="s">
        <v>395</v>
      </c>
      <c r="B29" s="4" t="s">
        <v>396</v>
      </c>
    </row>
    <row r="30" spans="1:4">
      <c r="A30" s="4" t="s">
        <v>683</v>
      </c>
    </row>
    <row r="31" spans="1:4">
      <c r="A31" s="3" t="s">
        <v>415</v>
      </c>
    </row>
    <row r="32" spans="1:4">
      <c r="A32" s="4" t="s">
        <v>677</v>
      </c>
      <c r="B32" s="5" t="n">
        <v>1345</v>
      </c>
      <c r="C32" s="6" t="n">
        <v>1687</v>
      </c>
    </row>
    <row r="33" spans="1:4">
      <c r="A33" s="4" t="s">
        <v>402</v>
      </c>
    </row>
    <row r="34" spans="1:4">
      <c r="A34" s="3" t="s">
        <v>415</v>
      </c>
    </row>
    <row r="35" spans="1:4">
      <c r="A35" s="4" t="s">
        <v>395</v>
      </c>
      <c r="B35" s="4" t="s">
        <v>403</v>
      </c>
    </row>
    <row r="36" spans="1:4">
      <c r="A36" s="4" t="s">
        <v>404</v>
      </c>
    </row>
    <row r="37" spans="1:4">
      <c r="A37" s="3" t="s">
        <v>415</v>
      </c>
    </row>
    <row r="38" spans="1:4">
      <c r="A38" s="4" t="s">
        <v>395</v>
      </c>
      <c r="B38" s="4" t="s">
        <v>405</v>
      </c>
    </row>
    <row r="39" spans="1:4">
      <c r="A39" s="4" t="s">
        <v>684</v>
      </c>
    </row>
    <row r="40" spans="1:4">
      <c r="A40" s="3" t="s">
        <v>415</v>
      </c>
    </row>
    <row r="41" spans="1:4">
      <c r="A41" s="4" t="s">
        <v>677</v>
      </c>
      <c r="B41" s="5" t="n">
        <v>3408</v>
      </c>
      <c r="C41" s="6" t="n">
        <v>4704</v>
      </c>
    </row>
    <row r="42" spans="1:4">
      <c r="A42" s="4" t="s">
        <v>406</v>
      </c>
    </row>
    <row r="43" spans="1:4">
      <c r="A43" s="3" t="s">
        <v>415</v>
      </c>
    </row>
    <row r="44" spans="1:4">
      <c r="A44" s="4" t="s">
        <v>395</v>
      </c>
      <c r="B44" s="4" t="s">
        <v>403</v>
      </c>
    </row>
    <row r="45" spans="1:4">
      <c r="A45" s="4" t="s">
        <v>407</v>
      </c>
    </row>
    <row r="46" spans="1:4">
      <c r="A46" s="3" t="s">
        <v>415</v>
      </c>
    </row>
    <row r="47" spans="1:4">
      <c r="A47" s="4" t="s">
        <v>395</v>
      </c>
      <c r="B47" s="4" t="s">
        <v>408</v>
      </c>
    </row>
    <row r="48" spans="1:4">
      <c r="A48" s="4" t="s">
        <v>685</v>
      </c>
    </row>
    <row r="49" spans="1:4">
      <c r="A49" s="3" t="s">
        <v>415</v>
      </c>
    </row>
    <row r="50" spans="1:4">
      <c r="A50" s="4" t="s">
        <v>677</v>
      </c>
      <c r="B50" s="5" t="n">
        <v>10558</v>
      </c>
      <c r="C50" s="6" t="n">
        <v>9953</v>
      </c>
    </row>
    <row r="51" spans="1:4">
      <c r="A51" s="4" t="s">
        <v>409</v>
      </c>
    </row>
    <row r="52" spans="1:4">
      <c r="A52" s="3" t="s">
        <v>415</v>
      </c>
    </row>
    <row r="53" spans="1:4">
      <c r="A53" s="4" t="s">
        <v>395</v>
      </c>
      <c r="B53" s="4" t="s">
        <v>408</v>
      </c>
    </row>
    <row r="54" spans="1:4">
      <c r="A54" s="4" t="s">
        <v>410</v>
      </c>
    </row>
    <row r="55" spans="1:4">
      <c r="A55" s="3" t="s">
        <v>415</v>
      </c>
    </row>
    <row r="56" spans="1:4">
      <c r="A56" s="4" t="s">
        <v>395</v>
      </c>
      <c r="B56" s="4" t="s">
        <v>411</v>
      </c>
    </row>
    <row r="57" spans="1:4">
      <c r="A57" s="4" t="s">
        <v>686</v>
      </c>
    </row>
    <row r="58" spans="1:4">
      <c r="A58" s="3" t="s">
        <v>415</v>
      </c>
    </row>
    <row r="59" spans="1:4">
      <c r="A59" s="4" t="s">
        <v>677</v>
      </c>
      <c r="B59" s="5" t="n">
        <v>671</v>
      </c>
      <c r="C59" s="6" t="n">
        <v>1274</v>
      </c>
    </row>
    <row r="60" spans="1:4">
      <c r="A60" s="4" t="s">
        <v>399</v>
      </c>
    </row>
    <row r="61" spans="1:4">
      <c r="A61" s="3" t="s">
        <v>415</v>
      </c>
    </row>
    <row r="62" spans="1:4">
      <c r="A62" s="4" t="s">
        <v>395</v>
      </c>
      <c r="B62" s="4" t="s">
        <v>408</v>
      </c>
    </row>
    <row r="63" spans="1:4">
      <c r="A63" s="4" t="s">
        <v>401</v>
      </c>
    </row>
    <row r="64" spans="1:4">
      <c r="A64" s="3" t="s">
        <v>415</v>
      </c>
    </row>
    <row r="65" spans="1:4">
      <c r="A65" s="4" t="s">
        <v>395</v>
      </c>
      <c r="B65" s="4" t="s">
        <v>405</v>
      </c>
    </row>
    <row r="66" spans="1:4">
      <c r="A66" s="4" t="s">
        <v>687</v>
      </c>
    </row>
    <row r="67" spans="1:4">
      <c r="A67" s="3" t="s">
        <v>415</v>
      </c>
    </row>
    <row r="68" spans="1:4">
      <c r="A68" s="4" t="s">
        <v>677</v>
      </c>
      <c r="B68" s="5" t="n">
        <v>8100</v>
      </c>
      <c r="C68" s="6" t="n">
        <v>10800</v>
      </c>
    </row>
    <row r="69" spans="1:4">
      <c r="A69" s="4" t="s">
        <v>678</v>
      </c>
      <c r="B69" s="5" t="n">
        <v>-4600</v>
      </c>
      <c r="C69" s="5" t="n">
        <v>-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8</v>
      </c>
      <c r="B1" s="2" t="s">
        <v>2</v>
      </c>
      <c r="C1" s="2" t="s">
        <v>35</v>
      </c>
    </row>
    <row r="2" spans="1:3">
      <c r="A2" s="3" t="s">
        <v>229</v>
      </c>
    </row>
    <row r="3" spans="1:3">
      <c r="A3" s="4" t="s">
        <v>689</v>
      </c>
      <c r="B3" s="5" t="n">
        <v>1175</v>
      </c>
      <c r="C3" s="5" t="n">
        <v>759</v>
      </c>
    </row>
    <row r="4" spans="1:3">
      <c r="A4" s="4" t="s">
        <v>690</v>
      </c>
      <c r="B4" s="6" t="n">
        <v>681</v>
      </c>
      <c r="C4" s="6" t="n">
        <v>632</v>
      </c>
    </row>
    <row r="5" spans="1:3">
      <c r="A5" s="4" t="s">
        <v>691</v>
      </c>
      <c r="B5" s="6" t="n">
        <v>0</v>
      </c>
      <c r="C5" s="6" t="n">
        <v>6750</v>
      </c>
    </row>
    <row r="6" spans="1:3">
      <c r="A6" s="4" t="s">
        <v>692</v>
      </c>
      <c r="B6" s="6" t="n">
        <v>739</v>
      </c>
      <c r="C6" s="6" t="n">
        <v>699</v>
      </c>
    </row>
    <row r="7" spans="1:3">
      <c r="A7" s="4" t="s">
        <v>449</v>
      </c>
      <c r="B7" s="6" t="n">
        <v>3750</v>
      </c>
      <c r="C7" s="6" t="n">
        <v>1302</v>
      </c>
    </row>
    <row r="8" spans="1:3">
      <c r="A8" s="4" t="s">
        <v>56</v>
      </c>
      <c r="B8" s="5" t="n">
        <v>6345</v>
      </c>
      <c r="C8" s="5" t="n">
        <v>10142</v>
      </c>
    </row>
    <row r="9" spans="1:3">
      <c r="A9" s="4" t="s">
        <v>693</v>
      </c>
      <c r="B9" s="4" t="s">
        <v>6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19"/>
    <col customWidth="1" max="6" min="6" width="19"/>
    <col customWidth="1" max="7" min="7" width="19"/>
    <col customWidth="1" max="8" min="8" width="42"/>
    <col customWidth="1" max="9" min="9" width="37"/>
    <col customWidth="1" max="10" min="10" width="37"/>
    <col customWidth="1" max="11" min="11" width="21"/>
    <col customWidth="1" max="12" min="12" width="19"/>
  </cols>
  <sheetData>
    <row r="1" spans="1:12">
      <c r="A1" s="1" t="s">
        <v>695</v>
      </c>
      <c r="B1" s="2" t="s">
        <v>696</v>
      </c>
      <c r="C1" s="2" t="s">
        <v>697</v>
      </c>
      <c r="D1" s="2" t="s">
        <v>698</v>
      </c>
      <c r="E1" s="2" t="s">
        <v>699</v>
      </c>
      <c r="F1" s="2" t="s">
        <v>700</v>
      </c>
      <c r="G1" s="2" t="s">
        <v>701</v>
      </c>
      <c r="H1" s="2" t="s">
        <v>702</v>
      </c>
      <c r="I1" s="2" t="s">
        <v>629</v>
      </c>
      <c r="J1" s="2" t="s">
        <v>630</v>
      </c>
      <c r="K1" s="2" t="s">
        <v>703</v>
      </c>
      <c r="L1" s="2" t="s">
        <v>704</v>
      </c>
    </row>
    <row r="2" spans="1:12">
      <c r="A2" s="3" t="s">
        <v>705</v>
      </c>
    </row>
    <row r="3" spans="1:12">
      <c r="A3" s="4" t="s">
        <v>706</v>
      </c>
      <c r="H3" s="4" t="s">
        <v>572</v>
      </c>
      <c r="I3" s="4" t="s">
        <v>572</v>
      </c>
      <c r="J3" s="4" t="s">
        <v>572</v>
      </c>
    </row>
    <row r="4" spans="1:12">
      <c r="A4" s="4" t="s">
        <v>633</v>
      </c>
      <c r="H4" s="6" t="n">
        <v>10</v>
      </c>
    </row>
    <row r="5" spans="1:12">
      <c r="A5" s="4" t="s">
        <v>707</v>
      </c>
      <c r="H5" s="5" t="n">
        <v>2600000</v>
      </c>
      <c r="I5" s="5" t="n">
        <v>4400000</v>
      </c>
      <c r="J5" s="5" t="n">
        <v>1000000</v>
      </c>
    </row>
    <row r="6" spans="1:12">
      <c r="A6" s="4" t="s">
        <v>708</v>
      </c>
      <c r="H6" s="7" t="n">
        <v>29.89</v>
      </c>
      <c r="I6" s="7" t="n">
        <v>28.81</v>
      </c>
      <c r="J6" s="7" t="n">
        <v>37.35</v>
      </c>
    </row>
    <row r="7" spans="1:12">
      <c r="A7" s="4" t="s">
        <v>709</v>
      </c>
      <c r="H7" s="5" t="n">
        <v>12800000</v>
      </c>
      <c r="I7" s="5" t="n">
        <v>10500000</v>
      </c>
      <c r="J7" s="5" t="n">
        <v>17700000</v>
      </c>
    </row>
    <row r="8" spans="1:12">
      <c r="A8" s="4" t="s">
        <v>710</v>
      </c>
      <c r="H8" s="6" t="n">
        <v>1000000</v>
      </c>
      <c r="I8" s="5" t="n">
        <v>3200000</v>
      </c>
      <c r="J8" s="5" t="n">
        <v>1800000</v>
      </c>
    </row>
    <row r="9" spans="1:12">
      <c r="A9" s="4" t="s">
        <v>711</v>
      </c>
      <c r="H9" s="5" t="n">
        <v>17800000</v>
      </c>
    </row>
    <row r="10" spans="1:12">
      <c r="A10" s="4" t="s">
        <v>712</v>
      </c>
      <c r="H10" s="7" t="n">
        <v>18.1</v>
      </c>
      <c r="I10" s="7" t="n">
        <v>18.14</v>
      </c>
      <c r="J10" s="7" t="n">
        <v>15.72</v>
      </c>
    </row>
    <row r="11" spans="1:12">
      <c r="A11" s="4" t="s">
        <v>713</v>
      </c>
    </row>
    <row r="12" spans="1:12">
      <c r="A12" s="3" t="s">
        <v>705</v>
      </c>
    </row>
    <row r="13" spans="1:12">
      <c r="A13" s="4" t="s">
        <v>714</v>
      </c>
      <c r="H13" s="4" t="s">
        <v>461</v>
      </c>
    </row>
    <row r="14" spans="1:12">
      <c r="A14" s="4" t="s">
        <v>715</v>
      </c>
    </row>
    <row r="15" spans="1:12">
      <c r="A15" s="3" t="s">
        <v>705</v>
      </c>
    </row>
    <row r="16" spans="1:12">
      <c r="A16" s="4" t="s">
        <v>714</v>
      </c>
      <c r="H16" s="4" t="s">
        <v>508</v>
      </c>
    </row>
    <row r="17" spans="1:12">
      <c r="A17" s="4" t="s">
        <v>640</v>
      </c>
    </row>
    <row r="18" spans="1:12">
      <c r="A18" s="3" t="s">
        <v>705</v>
      </c>
    </row>
    <row r="19" spans="1:12">
      <c r="A19" s="4" t="s">
        <v>716</v>
      </c>
      <c r="H19" s="6" t="n">
        <v>2</v>
      </c>
    </row>
    <row r="20" spans="1:12">
      <c r="A20" s="4" t="s">
        <v>709</v>
      </c>
      <c r="H20" s="5" t="n">
        <v>18500000</v>
      </c>
    </row>
    <row r="21" spans="1:12">
      <c r="A21" s="4" t="s">
        <v>717</v>
      </c>
      <c r="H21" s="5" t="n">
        <v>5100000</v>
      </c>
    </row>
    <row r="22" spans="1:12">
      <c r="A22" s="4" t="s">
        <v>718</v>
      </c>
      <c r="H22" s="4" t="s">
        <v>719</v>
      </c>
    </row>
    <row r="23" spans="1:12">
      <c r="A23" s="4" t="s">
        <v>720</v>
      </c>
      <c r="H23" s="5" t="n">
        <v>22300000</v>
      </c>
    </row>
    <row r="24" spans="1:12">
      <c r="A24" s="4" t="s">
        <v>721</v>
      </c>
    </row>
    <row r="25" spans="1:12">
      <c r="A25" s="3" t="s">
        <v>705</v>
      </c>
    </row>
    <row r="26" spans="1:12">
      <c r="A26" s="4" t="s">
        <v>722</v>
      </c>
      <c r="H26" s="4" t="s">
        <v>476</v>
      </c>
    </row>
    <row r="27" spans="1:12">
      <c r="A27" s="4" t="s">
        <v>723</v>
      </c>
    </row>
    <row r="28" spans="1:12">
      <c r="A28" s="3" t="s">
        <v>705</v>
      </c>
    </row>
    <row r="29" spans="1:12">
      <c r="A29" s="4" t="s">
        <v>706</v>
      </c>
      <c r="H29" s="4" t="s">
        <v>572</v>
      </c>
      <c r="I29" s="4" t="s">
        <v>572</v>
      </c>
      <c r="J29" s="4" t="s">
        <v>572</v>
      </c>
    </row>
    <row r="30" spans="1:12">
      <c r="A30" s="4" t="s">
        <v>724</v>
      </c>
      <c r="H30" s="6" t="n">
        <v>10698</v>
      </c>
      <c r="I30" s="6" t="n">
        <v>10078</v>
      </c>
      <c r="J30" s="6" t="n">
        <v>10983</v>
      </c>
    </row>
    <row r="31" spans="1:12">
      <c r="A31" s="4" t="s">
        <v>725</v>
      </c>
    </row>
    <row r="32" spans="1:12">
      <c r="A32" s="3" t="s">
        <v>705</v>
      </c>
    </row>
    <row r="33" spans="1:12">
      <c r="A33" s="4" t="s">
        <v>726</v>
      </c>
      <c r="E33" s="6" t="n">
        <v>250000</v>
      </c>
      <c r="F33" s="6" t="n">
        <v>500000</v>
      </c>
      <c r="G33" s="6" t="n">
        <v>250000</v>
      </c>
    </row>
    <row r="34" spans="1:12">
      <c r="A34" s="4" t="s">
        <v>727</v>
      </c>
      <c r="G34" s="6" t="n">
        <v>45000</v>
      </c>
    </row>
    <row r="35" spans="1:12">
      <c r="A35" s="4" t="s">
        <v>728</v>
      </c>
      <c r="B35" s="6" t="n">
        <v>450000</v>
      </c>
      <c r="H35" s="6" t="n">
        <v>450000000</v>
      </c>
    </row>
    <row r="36" spans="1:12">
      <c r="A36" s="4" t="s">
        <v>729</v>
      </c>
      <c r="H36" s="6" t="n">
        <v>85850</v>
      </c>
    </row>
    <row r="37" spans="1:12">
      <c r="A37" s="4" t="s">
        <v>730</v>
      </c>
      <c r="H37" s="6" t="n">
        <v>440427</v>
      </c>
    </row>
    <row r="38" spans="1:12">
      <c r="A38" s="4" t="s">
        <v>731</v>
      </c>
      <c r="B38" s="6" t="n">
        <v>75000</v>
      </c>
    </row>
    <row r="39" spans="1:12">
      <c r="A39" s="4" t="s">
        <v>732</v>
      </c>
      <c r="B39" s="6" t="n">
        <v>20</v>
      </c>
    </row>
    <row r="40" spans="1:12">
      <c r="A40" s="4" t="s">
        <v>733</v>
      </c>
      <c r="B40" s="4" t="s">
        <v>734</v>
      </c>
    </row>
    <row r="41" spans="1:12">
      <c r="A41" s="4" t="s">
        <v>735</v>
      </c>
      <c r="B41" s="4" t="s">
        <v>421</v>
      </c>
    </row>
    <row r="42" spans="1:12">
      <c r="A42" s="4" t="s">
        <v>736</v>
      </c>
      <c r="D42" s="4" t="s">
        <v>737</v>
      </c>
    </row>
    <row r="43" spans="1:12">
      <c r="A43" s="4" t="s">
        <v>738</v>
      </c>
      <c r="D43" s="4" t="s">
        <v>739</v>
      </c>
    </row>
    <row r="44" spans="1:12">
      <c r="A44" s="4" t="s">
        <v>740</v>
      </c>
      <c r="C44" s="4" t="s">
        <v>741</v>
      </c>
      <c r="D44" s="4" t="s">
        <v>742</v>
      </c>
    </row>
    <row r="45" spans="1:12">
      <c r="A45" s="4" t="s">
        <v>743</v>
      </c>
    </row>
    <row r="46" spans="1:12">
      <c r="A46" s="3" t="s">
        <v>705</v>
      </c>
    </row>
    <row r="47" spans="1:12">
      <c r="A47" s="4" t="s">
        <v>740</v>
      </c>
      <c r="C47" s="4" t="s">
        <v>741</v>
      </c>
      <c r="D47" s="4" t="s">
        <v>741</v>
      </c>
    </row>
    <row r="48" spans="1:12">
      <c r="A48" s="4" t="s">
        <v>744</v>
      </c>
      <c r="C48" s="5" t="n">
        <v>2500</v>
      </c>
      <c r="K48" s="5" t="n">
        <v>25000</v>
      </c>
    </row>
    <row r="49" spans="1:12">
      <c r="A49" s="4" t="s">
        <v>745</v>
      </c>
    </row>
    <row r="50" spans="1:12">
      <c r="A50" s="3" t="s">
        <v>705</v>
      </c>
    </row>
    <row r="51" spans="1:12">
      <c r="A51" s="4" t="s">
        <v>740</v>
      </c>
      <c r="C51" s="4" t="s">
        <v>746</v>
      </c>
      <c r="D51" s="4" t="s">
        <v>746</v>
      </c>
    </row>
    <row r="52" spans="1:12">
      <c r="A52" s="4" t="s">
        <v>747</v>
      </c>
      <c r="C52" s="4" t="s">
        <v>741</v>
      </c>
      <c r="D52" s="4" t="s">
        <v>742</v>
      </c>
    </row>
    <row r="53" spans="1:12">
      <c r="A53" s="4" t="s">
        <v>748</v>
      </c>
    </row>
    <row r="54" spans="1:12">
      <c r="A54" s="3" t="s">
        <v>705</v>
      </c>
    </row>
    <row r="55" spans="1:12">
      <c r="A55" s="4" t="s">
        <v>728</v>
      </c>
      <c r="L55" s="6" t="n">
        <v>239050</v>
      </c>
    </row>
    <row r="56" spans="1:12">
      <c r="A56" s="4" t="s">
        <v>749</v>
      </c>
    </row>
    <row r="57" spans="1:12">
      <c r="A57" s="3" t="s">
        <v>705</v>
      </c>
    </row>
    <row r="58" spans="1:12">
      <c r="A58" s="4" t="s">
        <v>717</v>
      </c>
      <c r="H58" s="5" t="n">
        <v>2700000</v>
      </c>
    </row>
    <row r="59" spans="1:12">
      <c r="A59" s="4" t="s">
        <v>718</v>
      </c>
      <c r="H59" s="4" t="s">
        <v>750</v>
      </c>
    </row>
    <row r="60" spans="1:12">
      <c r="A60" s="4" t="s">
        <v>751</v>
      </c>
      <c r="H60" s="6" t="n">
        <v>219000</v>
      </c>
    </row>
    <row r="61" spans="1:12">
      <c r="A61" s="4" t="s">
        <v>712</v>
      </c>
      <c r="H61" s="7" t="n">
        <v>74.93000000000001</v>
      </c>
      <c r="I61" s="7" t="n">
        <v>71.77</v>
      </c>
      <c r="J61" s="7" t="n">
        <v>82.36</v>
      </c>
    </row>
    <row r="62" spans="1:12">
      <c r="A62" s="4" t="s">
        <v>752</v>
      </c>
      <c r="H62" s="5" t="n">
        <v>300000</v>
      </c>
      <c r="I62" s="5" t="n">
        <v>4400000</v>
      </c>
      <c r="J62" s="5" t="n">
        <v>3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753</v>
      </c>
      <c r="B1" s="2" t="s">
        <v>1</v>
      </c>
    </row>
    <row r="2" spans="1:4">
      <c r="B2" s="2" t="s">
        <v>2</v>
      </c>
      <c r="C2" s="2" t="s">
        <v>35</v>
      </c>
      <c r="D2" s="2" t="s">
        <v>92</v>
      </c>
    </row>
    <row r="3" spans="1:4">
      <c r="A3" s="3" t="s">
        <v>705</v>
      </c>
    </row>
    <row r="4" spans="1:4">
      <c r="A4" s="4" t="s">
        <v>754</v>
      </c>
      <c r="B4" s="4" t="s">
        <v>755</v>
      </c>
      <c r="C4" s="4" t="s">
        <v>756</v>
      </c>
      <c r="D4" s="4" t="s">
        <v>757</v>
      </c>
    </row>
    <row r="5" spans="1:4">
      <c r="A5" s="4" t="s">
        <v>758</v>
      </c>
      <c r="B5" s="4" t="s">
        <v>759</v>
      </c>
      <c r="C5" s="4" t="s">
        <v>760</v>
      </c>
      <c r="D5" s="4" t="s">
        <v>761</v>
      </c>
    </row>
    <row r="6" spans="1:4">
      <c r="A6" s="4" t="s">
        <v>762</v>
      </c>
      <c r="B6" s="4" t="s">
        <v>763</v>
      </c>
      <c r="C6" s="4" t="s">
        <v>763</v>
      </c>
      <c r="D6" s="4" t="s">
        <v>764</v>
      </c>
    </row>
    <row r="7" spans="1:4">
      <c r="A7" s="4" t="s">
        <v>706</v>
      </c>
      <c r="B7" s="4" t="s">
        <v>572</v>
      </c>
      <c r="C7" s="4" t="s">
        <v>572</v>
      </c>
      <c r="D7" s="4" t="s">
        <v>572</v>
      </c>
    </row>
    <row r="8" spans="1:4">
      <c r="A8" s="4" t="s">
        <v>640</v>
      </c>
    </row>
    <row r="9" spans="1:4">
      <c r="A9" s="3" t="s">
        <v>765</v>
      </c>
    </row>
    <row r="10" spans="1:4">
      <c r="A10" s="4" t="s">
        <v>766</v>
      </c>
      <c r="B10" s="6" t="n">
        <v>620553</v>
      </c>
    </row>
    <row r="11" spans="1:4">
      <c r="A11" s="4" t="s">
        <v>767</v>
      </c>
      <c r="B11" s="6" t="n">
        <v>88200</v>
      </c>
    </row>
    <row r="12" spans="1:4">
      <c r="A12" s="4" t="s">
        <v>768</v>
      </c>
      <c r="B12" s="6" t="n">
        <v>-1353</v>
      </c>
    </row>
    <row r="13" spans="1:4">
      <c r="A13" s="4" t="s">
        <v>769</v>
      </c>
      <c r="B13" s="6" t="n">
        <v>-716</v>
      </c>
    </row>
    <row r="14" spans="1:4">
      <c r="A14" s="4" t="s">
        <v>770</v>
      </c>
      <c r="B14" s="6" t="n">
        <v>-170369</v>
      </c>
    </row>
    <row r="15" spans="1:4">
      <c r="A15" s="4" t="s">
        <v>771</v>
      </c>
      <c r="B15" s="6" t="n">
        <v>536315</v>
      </c>
      <c r="C15" s="6" t="n">
        <v>620553</v>
      </c>
    </row>
    <row r="16" spans="1:4">
      <c r="A16" s="4" t="s">
        <v>772</v>
      </c>
      <c r="B16" s="6" t="n">
        <v>315964</v>
      </c>
    </row>
    <row r="17" spans="1:4">
      <c r="A17" s="3" t="s">
        <v>773</v>
      </c>
    </row>
    <row r="18" spans="1:4">
      <c r="A18" s="4" t="s">
        <v>774</v>
      </c>
      <c r="B18" s="11" t="n">
        <v>40.741</v>
      </c>
    </row>
    <row r="19" spans="1:4">
      <c r="A19" s="4" t="s">
        <v>775</v>
      </c>
      <c r="B19" s="12" t="n">
        <v>84.23399999999999</v>
      </c>
    </row>
    <row r="20" spans="1:4">
      <c r="A20" s="4" t="s">
        <v>776</v>
      </c>
      <c r="B20" s="12" t="n">
        <v>98.66</v>
      </c>
    </row>
    <row r="21" spans="1:4">
      <c r="A21" s="4" t="s">
        <v>777</v>
      </c>
      <c r="B21" s="12" t="n">
        <v>98.66</v>
      </c>
    </row>
    <row r="22" spans="1:4">
      <c r="A22" s="4" t="s">
        <v>778</v>
      </c>
      <c r="B22" s="12" t="n">
        <v>18.125</v>
      </c>
    </row>
    <row r="23" spans="1:4">
      <c r="A23" s="4" t="s">
        <v>779</v>
      </c>
      <c r="B23" s="12" t="n">
        <v>54.855</v>
      </c>
      <c r="C23" s="11" t="n">
        <v>40.741</v>
      </c>
    </row>
    <row r="24" spans="1:4">
      <c r="A24" s="4" t="s">
        <v>780</v>
      </c>
      <c r="B24" s="11" t="n">
        <v>37.644</v>
      </c>
    </row>
    <row r="25" spans="1:4">
      <c r="A25" s="4" t="s">
        <v>723</v>
      </c>
    </row>
    <row r="26" spans="1:4">
      <c r="A26" s="3" t="s">
        <v>705</v>
      </c>
    </row>
    <row r="27" spans="1:4">
      <c r="A27" s="4" t="s">
        <v>754</v>
      </c>
      <c r="B27" s="4" t="s">
        <v>781</v>
      </c>
      <c r="C27" s="4" t="s">
        <v>782</v>
      </c>
      <c r="D27" s="4" t="s">
        <v>783</v>
      </c>
    </row>
    <row r="28" spans="1:4">
      <c r="A28" s="4" t="s">
        <v>758</v>
      </c>
      <c r="B28" s="4" t="s">
        <v>750</v>
      </c>
      <c r="C28" s="4" t="s">
        <v>784</v>
      </c>
      <c r="D28" s="4" t="s">
        <v>784</v>
      </c>
    </row>
    <row r="29" spans="1:4">
      <c r="A29" s="4" t="s">
        <v>762</v>
      </c>
      <c r="B29" s="4" t="s">
        <v>763</v>
      </c>
      <c r="C29" s="4" t="s">
        <v>785</v>
      </c>
      <c r="D29" s="4" t="s">
        <v>786</v>
      </c>
    </row>
    <row r="30" spans="1:4">
      <c r="A30" s="4" t="s">
        <v>706</v>
      </c>
      <c r="B30" s="4" t="s">
        <v>572</v>
      </c>
      <c r="C30" s="4" t="s">
        <v>572</v>
      </c>
      <c r="D30" s="4" t="s">
        <v>5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4" t="s">
        <v>789</v>
      </c>
    </row>
    <row r="4" spans="1:2">
      <c r="A4" s="3" t="s">
        <v>790</v>
      </c>
    </row>
    <row r="5" spans="1:2">
      <c r="A5" s="4" t="s">
        <v>791</v>
      </c>
      <c r="B5" s="6" t="n">
        <v>85552</v>
      </c>
    </row>
    <row r="6" spans="1:2">
      <c r="A6" s="4" t="s">
        <v>792</v>
      </c>
      <c r="B6" s="4" t="s">
        <v>793</v>
      </c>
    </row>
    <row r="7" spans="1:2">
      <c r="A7" s="4" t="s">
        <v>794</v>
      </c>
      <c r="B7" s="11" t="n">
        <v>7.043</v>
      </c>
    </row>
    <row r="8" spans="1:2">
      <c r="A8" s="4" t="s">
        <v>795</v>
      </c>
      <c r="B8" s="6" t="n">
        <v>85552</v>
      </c>
    </row>
    <row r="9" spans="1:2">
      <c r="A9" s="4" t="s">
        <v>792</v>
      </c>
      <c r="B9" s="4" t="s">
        <v>796</v>
      </c>
    </row>
    <row r="10" spans="1:2">
      <c r="A10" s="4" t="s">
        <v>797</v>
      </c>
      <c r="B10" s="11" t="n">
        <v>7.043</v>
      </c>
    </row>
    <row r="11" spans="1:2">
      <c r="A11" s="4" t="s">
        <v>798</v>
      </c>
      <c r="B11" s="13" t="n">
        <v>4.5</v>
      </c>
    </row>
    <row r="12" spans="1:2">
      <c r="A12" s="4" t="s">
        <v>799</v>
      </c>
      <c r="B12" s="7" t="n">
        <v>7.36</v>
      </c>
    </row>
    <row r="13" spans="1:2">
      <c r="A13" s="4" t="s">
        <v>800</v>
      </c>
    </row>
    <row r="14" spans="1:2">
      <c r="A14" s="3" t="s">
        <v>790</v>
      </c>
    </row>
    <row r="15" spans="1:2">
      <c r="A15" s="4" t="s">
        <v>791</v>
      </c>
      <c r="B15" s="6" t="n">
        <v>74668</v>
      </c>
    </row>
    <row r="16" spans="1:2">
      <c r="A16" s="4" t="s">
        <v>792</v>
      </c>
      <c r="B16" s="4" t="s">
        <v>801</v>
      </c>
    </row>
    <row r="17" spans="1:2">
      <c r="A17" s="4" t="s">
        <v>794</v>
      </c>
      <c r="B17" s="11" t="n">
        <v>15.697</v>
      </c>
    </row>
    <row r="18" spans="1:2">
      <c r="A18" s="4" t="s">
        <v>795</v>
      </c>
      <c r="B18" s="6" t="n">
        <v>74668</v>
      </c>
    </row>
    <row r="19" spans="1:2">
      <c r="A19" s="4" t="s">
        <v>792</v>
      </c>
      <c r="B19" s="4" t="s">
        <v>801</v>
      </c>
    </row>
    <row r="20" spans="1:2">
      <c r="A20" s="4" t="s">
        <v>797</v>
      </c>
      <c r="B20" s="11" t="n">
        <v>15.697</v>
      </c>
    </row>
    <row r="21" spans="1:2">
      <c r="A21" s="4" t="s">
        <v>798</v>
      </c>
      <c r="B21" s="13" t="n">
        <v>7.37</v>
      </c>
    </row>
    <row r="22" spans="1:2">
      <c r="A22" s="4" t="s">
        <v>799</v>
      </c>
      <c r="B22" s="7" t="n">
        <v>32.21</v>
      </c>
    </row>
    <row r="23" spans="1:2">
      <c r="A23" s="4" t="s">
        <v>802</v>
      </c>
    </row>
    <row r="24" spans="1:2">
      <c r="A24" s="3" t="s">
        <v>790</v>
      </c>
    </row>
    <row r="25" spans="1:2">
      <c r="A25" s="4" t="s">
        <v>791</v>
      </c>
      <c r="B25" s="6" t="n">
        <v>52939</v>
      </c>
    </row>
    <row r="26" spans="1:2">
      <c r="A26" s="4" t="s">
        <v>792</v>
      </c>
      <c r="B26" s="4" t="s">
        <v>803</v>
      </c>
    </row>
    <row r="27" spans="1:2">
      <c r="A27" s="4" t="s">
        <v>794</v>
      </c>
      <c r="B27" s="11" t="n">
        <v>39.8</v>
      </c>
    </row>
    <row r="28" spans="1:2">
      <c r="A28" s="4" t="s">
        <v>795</v>
      </c>
      <c r="B28" s="6" t="n">
        <v>52771</v>
      </c>
    </row>
    <row r="29" spans="1:2">
      <c r="A29" s="4" t="s">
        <v>792</v>
      </c>
      <c r="B29" s="4" t="s">
        <v>803</v>
      </c>
    </row>
    <row r="30" spans="1:2">
      <c r="A30" s="4" t="s">
        <v>797</v>
      </c>
      <c r="B30" s="11" t="n">
        <v>39.752</v>
      </c>
    </row>
    <row r="31" spans="1:2">
      <c r="A31" s="4" t="s">
        <v>798</v>
      </c>
      <c r="B31" s="13" t="n">
        <v>32.22</v>
      </c>
    </row>
    <row r="32" spans="1:2">
      <c r="A32" s="4" t="s">
        <v>799</v>
      </c>
      <c r="B32" s="7" t="n">
        <v>62.5</v>
      </c>
    </row>
    <row r="33" spans="1:2">
      <c r="A33" s="4" t="s">
        <v>804</v>
      </c>
    </row>
    <row r="34" spans="1:2">
      <c r="A34" s="3" t="s">
        <v>790</v>
      </c>
    </row>
    <row r="35" spans="1:2">
      <c r="A35" s="4" t="s">
        <v>791</v>
      </c>
      <c r="B35" s="6" t="n">
        <v>128333</v>
      </c>
    </row>
    <row r="36" spans="1:2">
      <c r="A36" s="4" t="s">
        <v>792</v>
      </c>
      <c r="B36" s="4" t="s">
        <v>805</v>
      </c>
    </row>
    <row r="37" spans="1:2">
      <c r="A37" s="4" t="s">
        <v>794</v>
      </c>
      <c r="B37" s="11" t="n">
        <v>69.77</v>
      </c>
    </row>
    <row r="38" spans="1:2">
      <c r="A38" s="4" t="s">
        <v>795</v>
      </c>
      <c r="B38" s="6" t="n">
        <v>41670</v>
      </c>
    </row>
    <row r="39" spans="1:2">
      <c r="A39" s="4" t="s">
        <v>792</v>
      </c>
      <c r="B39" s="4" t="s">
        <v>805</v>
      </c>
    </row>
    <row r="40" spans="1:2">
      <c r="A40" s="4" t="s">
        <v>797</v>
      </c>
      <c r="B40" s="11" t="n">
        <v>69.77</v>
      </c>
    </row>
    <row r="41" spans="1:2">
      <c r="A41" s="4" t="s">
        <v>798</v>
      </c>
      <c r="B41" s="13" t="n">
        <v>62.51</v>
      </c>
    </row>
    <row r="42" spans="1:2">
      <c r="A42" s="4" t="s">
        <v>799</v>
      </c>
      <c r="B42" s="7" t="n">
        <v>69.77</v>
      </c>
    </row>
    <row r="43" spans="1:2">
      <c r="A43" s="4" t="s">
        <v>806</v>
      </c>
    </row>
    <row r="44" spans="1:2">
      <c r="A44" s="3" t="s">
        <v>790</v>
      </c>
    </row>
    <row r="45" spans="1:2">
      <c r="A45" s="4" t="s">
        <v>791</v>
      </c>
      <c r="B45" s="6" t="n">
        <v>194823</v>
      </c>
    </row>
    <row r="46" spans="1:2">
      <c r="A46" s="4" t="s">
        <v>792</v>
      </c>
      <c r="B46" s="4" t="s">
        <v>807</v>
      </c>
    </row>
    <row r="47" spans="1:2">
      <c r="A47" s="4" t="s">
        <v>794</v>
      </c>
      <c r="B47" s="11" t="n">
        <v>85.125</v>
      </c>
    </row>
    <row r="48" spans="1:2">
      <c r="A48" s="4" t="s">
        <v>795</v>
      </c>
      <c r="B48" s="6" t="n">
        <v>61303</v>
      </c>
    </row>
    <row r="49" spans="1:2">
      <c r="A49" s="4" t="s">
        <v>792</v>
      </c>
      <c r="B49" s="4" t="s">
        <v>808</v>
      </c>
    </row>
    <row r="50" spans="1:2">
      <c r="A50" s="4" t="s">
        <v>797</v>
      </c>
      <c r="B50" s="11" t="n">
        <v>83.428</v>
      </c>
    </row>
    <row r="51" spans="1:2">
      <c r="A51" s="4" t="s">
        <v>798</v>
      </c>
      <c r="B51" s="13" t="n">
        <v>69.78</v>
      </c>
    </row>
    <row r="52" spans="1:2">
      <c r="A52" s="4" t="s">
        <v>799</v>
      </c>
      <c r="B52" s="7" t="n">
        <v>108.25</v>
      </c>
    </row>
    <row r="53" spans="1:2">
      <c r="A53" s="4" t="s">
        <v>809</v>
      </c>
    </row>
    <row r="54" spans="1:2">
      <c r="A54" s="3" t="s">
        <v>790</v>
      </c>
    </row>
    <row r="55" spans="1:2">
      <c r="A55" s="4" t="s">
        <v>791</v>
      </c>
      <c r="B55" s="6" t="n">
        <v>536315</v>
      </c>
    </row>
    <row r="56" spans="1:2">
      <c r="A56" s="4" t="s">
        <v>792</v>
      </c>
      <c r="B56" s="4" t="s">
        <v>810</v>
      </c>
    </row>
    <row r="57" spans="1:2">
      <c r="A57" s="4" t="s">
        <v>794</v>
      </c>
      <c r="B57" s="11" t="n">
        <v>54.855</v>
      </c>
    </row>
    <row r="58" spans="1:2">
      <c r="A58" s="4" t="s">
        <v>795</v>
      </c>
      <c r="B58" s="6" t="n">
        <v>315964</v>
      </c>
    </row>
    <row r="59" spans="1:2">
      <c r="A59" s="4" t="s">
        <v>792</v>
      </c>
      <c r="B59" s="4" t="s">
        <v>811</v>
      </c>
    </row>
    <row r="60" spans="1:2">
      <c r="A60" s="4" t="s">
        <v>797</v>
      </c>
      <c r="B60" s="11" t="n">
        <v>37.644</v>
      </c>
    </row>
    <row r="61" spans="1:2">
      <c r="A61" s="4" t="s">
        <v>798</v>
      </c>
      <c r="B61" s="13" t="n">
        <v>4.5</v>
      </c>
    </row>
    <row r="62" spans="1:2">
      <c r="A62" s="4" t="s">
        <v>799</v>
      </c>
      <c r="B62" s="7" t="n">
        <v>108.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92</v>
      </c>
    </row>
    <row r="3" spans="1:4">
      <c r="A3" s="3" t="s">
        <v>813</v>
      </c>
    </row>
    <row r="4" spans="1:4">
      <c r="A4" s="4" t="s">
        <v>814</v>
      </c>
      <c r="B4" s="7" t="n">
        <v>18.1</v>
      </c>
      <c r="C4" s="7" t="n">
        <v>18.14</v>
      </c>
      <c r="D4" s="7" t="n">
        <v>15.72</v>
      </c>
    </row>
    <row r="5" spans="1:4">
      <c r="A5" s="4" t="s">
        <v>749</v>
      </c>
    </row>
    <row r="6" spans="1:4">
      <c r="A6" s="3" t="s">
        <v>815</v>
      </c>
    </row>
    <row r="7" spans="1:4">
      <c r="A7" s="4" t="s">
        <v>816</v>
      </c>
      <c r="B7" s="6" t="n">
        <v>259430</v>
      </c>
    </row>
    <row r="8" spans="1:4">
      <c r="A8" s="4" t="s">
        <v>817</v>
      </c>
      <c r="B8" s="6" t="n">
        <v>83567</v>
      </c>
    </row>
    <row r="9" spans="1:4">
      <c r="A9" s="4" t="s">
        <v>818</v>
      </c>
      <c r="B9" s="6" t="n">
        <v>-4230</v>
      </c>
    </row>
    <row r="10" spans="1:4">
      <c r="A10" s="4" t="s">
        <v>819</v>
      </c>
      <c r="B10" s="6" t="n">
        <v>-3100</v>
      </c>
    </row>
    <row r="11" spans="1:4">
      <c r="A11" s="4" t="s">
        <v>820</v>
      </c>
      <c r="B11" s="6" t="n">
        <v>335667</v>
      </c>
      <c r="C11" s="6" t="n">
        <v>259430</v>
      </c>
    </row>
    <row r="12" spans="1:4">
      <c r="A12" s="3" t="s">
        <v>813</v>
      </c>
    </row>
    <row r="13" spans="1:4">
      <c r="A13" s="4" t="s">
        <v>821</v>
      </c>
      <c r="B13" s="7" t="n">
        <v>74.26000000000001</v>
      </c>
    </row>
    <row r="14" spans="1:4">
      <c r="A14" s="4" t="s">
        <v>814</v>
      </c>
      <c r="B14" s="13" t="n">
        <v>74.93000000000001</v>
      </c>
      <c r="C14" s="7" t="n">
        <v>71.77</v>
      </c>
      <c r="D14" s="7" t="n">
        <v>82.36</v>
      </c>
    </row>
    <row r="15" spans="1:4">
      <c r="A15" s="4" t="s">
        <v>822</v>
      </c>
      <c r="B15" s="13" t="n">
        <v>85.09</v>
      </c>
    </row>
    <row r="16" spans="1:4">
      <c r="A16" s="4" t="s">
        <v>776</v>
      </c>
      <c r="B16" s="13" t="n">
        <v>80.90000000000001</v>
      </c>
    </row>
    <row r="17" spans="1:4">
      <c r="A17" s="4" t="s">
        <v>823</v>
      </c>
      <c r="B17" s="7" t="n">
        <v>74.29000000000001</v>
      </c>
      <c r="C17" s="7" t="n">
        <v>74.26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4</v>
      </c>
      <c r="B1" s="2" t="s">
        <v>1</v>
      </c>
    </row>
    <row r="2" spans="1:3">
      <c r="B2" s="2" t="s">
        <v>2</v>
      </c>
      <c r="C2" s="2" t="s">
        <v>35</v>
      </c>
    </row>
    <row r="3" spans="1:3">
      <c r="A3" s="3" t="s">
        <v>825</v>
      </c>
    </row>
    <row r="4" spans="1:3">
      <c r="A4" s="4" t="s">
        <v>826</v>
      </c>
      <c r="B4" s="5" t="n">
        <v>122409</v>
      </c>
      <c r="C4" s="5" t="n">
        <v>100440</v>
      </c>
    </row>
    <row r="5" spans="1:3">
      <c r="A5" s="4" t="s">
        <v>827</v>
      </c>
      <c r="B5" s="6" t="n">
        <v>154364</v>
      </c>
      <c r="C5" s="6" t="n">
        <v>122409</v>
      </c>
    </row>
    <row r="6" spans="1:3">
      <c r="A6" s="4" t="s">
        <v>828</v>
      </c>
    </row>
    <row r="7" spans="1:3">
      <c r="A7" s="3" t="s">
        <v>825</v>
      </c>
    </row>
    <row r="8" spans="1:3">
      <c r="A8" s="4" t="s">
        <v>826</v>
      </c>
      <c r="B8" s="6" t="n">
        <v>277</v>
      </c>
      <c r="C8" s="6" t="n">
        <v>232</v>
      </c>
    </row>
    <row r="9" spans="1:3">
      <c r="A9" s="4" t="s">
        <v>143</v>
      </c>
      <c r="B9" s="6" t="n">
        <v>236</v>
      </c>
      <c r="C9" s="6" t="n">
        <v>45</v>
      </c>
    </row>
    <row r="10" spans="1:3">
      <c r="A10" s="4" t="s">
        <v>827</v>
      </c>
      <c r="B10" s="6" t="n">
        <v>513</v>
      </c>
      <c r="C10" s="6" t="n">
        <v>277</v>
      </c>
    </row>
    <row r="11" spans="1:3">
      <c r="A11" s="4" t="s">
        <v>124</v>
      </c>
    </row>
    <row r="12" spans="1:3">
      <c r="A12" s="3" t="s">
        <v>825</v>
      </c>
    </row>
    <row r="13" spans="1:3">
      <c r="A13" s="4" t="s">
        <v>826</v>
      </c>
      <c r="B13" s="6" t="n">
        <v>-419</v>
      </c>
      <c r="C13" s="6" t="n">
        <v>-489</v>
      </c>
    </row>
    <row r="14" spans="1:3">
      <c r="A14" s="4" t="s">
        <v>143</v>
      </c>
      <c r="B14" s="6" t="n">
        <v>73</v>
      </c>
      <c r="C14" s="6" t="n">
        <v>70</v>
      </c>
    </row>
    <row r="15" spans="1:3">
      <c r="A15" s="4" t="s">
        <v>827</v>
      </c>
      <c r="B15" s="6" t="n">
        <v>-346</v>
      </c>
      <c r="C15" s="6" t="n">
        <v>-419</v>
      </c>
    </row>
    <row r="16" spans="1:3">
      <c r="A16" s="4" t="s">
        <v>125</v>
      </c>
    </row>
    <row r="17" spans="1:3">
      <c r="A17" s="3" t="s">
        <v>825</v>
      </c>
    </row>
    <row r="18" spans="1:3">
      <c r="A18" s="4" t="s">
        <v>826</v>
      </c>
      <c r="B18" s="6" t="n">
        <v>696</v>
      </c>
      <c r="C18" s="6" t="n">
        <v>721</v>
      </c>
    </row>
    <row r="19" spans="1:3">
      <c r="A19" s="4" t="s">
        <v>143</v>
      </c>
      <c r="B19" s="6" t="n">
        <v>163</v>
      </c>
      <c r="C19" s="6" t="n">
        <v>-25</v>
      </c>
    </row>
    <row r="20" spans="1:3">
      <c r="A20" s="4" t="s">
        <v>827</v>
      </c>
      <c r="B20" s="5" t="n">
        <v>859</v>
      </c>
      <c r="C20" s="5" t="n">
        <v>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58</v>
      </c>
      <c r="B4" s="5" t="n">
        <v>-1731</v>
      </c>
      <c r="C4" s="5" t="n">
        <v>5850</v>
      </c>
      <c r="D4" s="5" t="n">
        <v>9456</v>
      </c>
    </row>
    <row r="5" spans="1:4">
      <c r="A5" s="3" t="s">
        <v>159</v>
      </c>
    </row>
    <row r="6" spans="1:4">
      <c r="A6" s="4" t="s">
        <v>160</v>
      </c>
      <c r="B6" s="6" t="n">
        <v>4916</v>
      </c>
      <c r="C6" s="6" t="n">
        <v>4595</v>
      </c>
      <c r="D6" s="6" t="n">
        <v>4754</v>
      </c>
    </row>
    <row r="7" spans="1:4">
      <c r="A7" s="4" t="s">
        <v>161</v>
      </c>
      <c r="B7" s="6" t="n">
        <v>1565</v>
      </c>
    </row>
    <row r="8" spans="1:4">
      <c r="A8" s="4" t="s">
        <v>107</v>
      </c>
      <c r="B8" s="6" t="n">
        <v>-1805</v>
      </c>
      <c r="C8" s="6" t="n">
        <v>-2255</v>
      </c>
      <c r="D8" s="6" t="n">
        <v>8864</v>
      </c>
    </row>
    <row r="9" spans="1:4">
      <c r="A9" s="4" t="s">
        <v>140</v>
      </c>
      <c r="B9" s="6" t="n">
        <v>4968</v>
      </c>
      <c r="C9" s="6" t="n">
        <v>5227</v>
      </c>
      <c r="D9" s="6" t="n">
        <v>2745</v>
      </c>
    </row>
    <row r="10" spans="1:4">
      <c r="A10" s="4" t="s">
        <v>110</v>
      </c>
      <c r="B10" s="6" t="n">
        <v>594</v>
      </c>
      <c r="C10" s="6" t="n">
        <v>72</v>
      </c>
      <c r="D10" s="6" t="n">
        <v>0</v>
      </c>
    </row>
    <row r="11" spans="1:4">
      <c r="A11" s="4" t="s">
        <v>162</v>
      </c>
      <c r="B11" s="6" t="n">
        <v>1842</v>
      </c>
      <c r="C11" s="6" t="n">
        <v>0</v>
      </c>
      <c r="D11" s="6" t="n">
        <v>0</v>
      </c>
    </row>
    <row r="12" spans="1:4">
      <c r="A12" s="4" t="s">
        <v>141</v>
      </c>
      <c r="B12" s="6" t="n">
        <v>14</v>
      </c>
      <c r="C12" s="6" t="n">
        <v>0</v>
      </c>
      <c r="D12" s="6" t="n">
        <v>0</v>
      </c>
    </row>
    <row r="13" spans="1:4">
      <c r="A13" s="4" t="s">
        <v>163</v>
      </c>
      <c r="B13" s="6" t="n">
        <v>159</v>
      </c>
      <c r="C13" s="6" t="n">
        <v>0</v>
      </c>
      <c r="D13" s="6" t="n">
        <v>0</v>
      </c>
    </row>
    <row r="14" spans="1:4">
      <c r="A14" s="4" t="s">
        <v>164</v>
      </c>
      <c r="B14" s="6" t="n">
        <v>387</v>
      </c>
      <c r="C14" s="6" t="n">
        <v>8</v>
      </c>
      <c r="D14" s="6" t="n">
        <v>-46</v>
      </c>
    </row>
    <row r="15" spans="1:4">
      <c r="A15" s="3" t="s">
        <v>165</v>
      </c>
    </row>
    <row r="16" spans="1:4">
      <c r="A16" s="4" t="s">
        <v>166</v>
      </c>
      <c r="B16" s="6" t="n">
        <v>3796</v>
      </c>
      <c r="C16" s="6" t="n">
        <v>-1076</v>
      </c>
      <c r="D16" s="6" t="n">
        <v>5243</v>
      </c>
    </row>
    <row r="17" spans="1:4">
      <c r="A17" s="4" t="s">
        <v>167</v>
      </c>
      <c r="B17" s="6" t="n">
        <v>918</v>
      </c>
      <c r="C17" s="6" t="n">
        <v>6046</v>
      </c>
      <c r="D17" s="6" t="n">
        <v>-13834</v>
      </c>
    </row>
    <row r="18" spans="1:4">
      <c r="A18" s="4" t="s">
        <v>168</v>
      </c>
      <c r="B18" s="6" t="n">
        <v>0</v>
      </c>
      <c r="C18" s="6" t="n">
        <v>1</v>
      </c>
      <c r="D18" s="6" t="n">
        <v>99</v>
      </c>
    </row>
    <row r="19" spans="1:4">
      <c r="A19" s="4" t="s">
        <v>169</v>
      </c>
      <c r="B19" s="6" t="n">
        <v>-846</v>
      </c>
      <c r="C19" s="6" t="n">
        <v>-920</v>
      </c>
      <c r="D19" s="6" t="n">
        <v>-1244</v>
      </c>
    </row>
    <row r="20" spans="1:4">
      <c r="A20" s="4" t="s">
        <v>42</v>
      </c>
      <c r="B20" s="6" t="n">
        <v>-394</v>
      </c>
      <c r="C20" s="6" t="n">
        <v>-505</v>
      </c>
      <c r="D20" s="6" t="n">
        <v>-474</v>
      </c>
    </row>
    <row r="21" spans="1:4">
      <c r="A21" s="4" t="s">
        <v>54</v>
      </c>
      <c r="B21" s="6" t="n">
        <v>-1686</v>
      </c>
      <c r="C21" s="6" t="n">
        <v>-2020</v>
      </c>
      <c r="D21" s="6" t="n">
        <v>3143</v>
      </c>
    </row>
    <row r="22" spans="1:4">
      <c r="A22" s="4" t="s">
        <v>55</v>
      </c>
      <c r="B22" s="6" t="n">
        <v>-226</v>
      </c>
      <c r="C22" s="6" t="n">
        <v>-1477</v>
      </c>
      <c r="D22" s="6" t="n">
        <v>250</v>
      </c>
    </row>
    <row r="23" spans="1:4">
      <c r="A23" s="4" t="s">
        <v>170</v>
      </c>
      <c r="B23" s="6" t="n">
        <v>-5883</v>
      </c>
      <c r="C23" s="6" t="n">
        <v>6146</v>
      </c>
      <c r="D23" s="6" t="n">
        <v>-1380</v>
      </c>
    </row>
    <row r="24" spans="1:4">
      <c r="A24" s="4" t="s">
        <v>171</v>
      </c>
      <c r="B24" s="6" t="n">
        <v>-2283</v>
      </c>
      <c r="C24" s="6" t="n">
        <v>-2294</v>
      </c>
      <c r="D24" s="6" t="n">
        <v>-4782</v>
      </c>
    </row>
    <row r="25" spans="1:4">
      <c r="A25" s="4" t="s">
        <v>51</v>
      </c>
      <c r="B25" s="6" t="n">
        <v>-57</v>
      </c>
      <c r="C25" s="6" t="n">
        <v>-871</v>
      </c>
      <c r="D25" s="6" t="n">
        <v>-984</v>
      </c>
    </row>
    <row r="26" spans="1:4">
      <c r="A26" s="4" t="s">
        <v>172</v>
      </c>
      <c r="B26" s="6" t="n">
        <v>-952</v>
      </c>
      <c r="C26" s="6" t="n">
        <v>-3240</v>
      </c>
      <c r="D26" s="6" t="n">
        <v>-1401</v>
      </c>
    </row>
    <row r="27" spans="1:4">
      <c r="A27" s="4" t="s">
        <v>173</v>
      </c>
      <c r="B27" s="6" t="n">
        <v>3296</v>
      </c>
      <c r="C27" s="6" t="n">
        <v>13287</v>
      </c>
      <c r="D27" s="6" t="n">
        <v>10409</v>
      </c>
    </row>
    <row r="28" spans="1:4">
      <c r="A28" s="3" t="s">
        <v>174</v>
      </c>
    </row>
    <row r="29" spans="1:4">
      <c r="A29" s="4" t="s">
        <v>175</v>
      </c>
      <c r="B29" s="6" t="n">
        <v>-622</v>
      </c>
      <c r="C29" s="6" t="n">
        <v>0</v>
      </c>
      <c r="D29" s="6" t="n">
        <v>0</v>
      </c>
    </row>
    <row r="30" spans="1:4">
      <c r="A30" s="4" t="s">
        <v>176</v>
      </c>
      <c r="B30" s="6" t="n">
        <v>927</v>
      </c>
      <c r="C30" s="6" t="n">
        <v>0</v>
      </c>
      <c r="D30" s="6" t="n">
        <v>0</v>
      </c>
    </row>
    <row r="31" spans="1:4">
      <c r="A31" s="4" t="s">
        <v>177</v>
      </c>
      <c r="B31" s="6" t="n">
        <v>0</v>
      </c>
      <c r="C31" s="6" t="n">
        <v>-2750</v>
      </c>
      <c r="D31" s="6" t="n">
        <v>0</v>
      </c>
    </row>
    <row r="32" spans="1:4">
      <c r="A32" s="4" t="s">
        <v>50</v>
      </c>
      <c r="B32" s="6" t="n">
        <v>0</v>
      </c>
      <c r="C32" s="6" t="n">
        <v>-8091</v>
      </c>
      <c r="D32" s="6" t="n">
        <v>0</v>
      </c>
    </row>
    <row r="33" spans="1:4">
      <c r="A33" s="4" t="s">
        <v>178</v>
      </c>
      <c r="B33" s="6" t="n">
        <v>0</v>
      </c>
      <c r="C33" s="6" t="n">
        <v>0</v>
      </c>
      <c r="D33" s="6" t="n">
        <v>-13757</v>
      </c>
    </row>
    <row r="34" spans="1:4">
      <c r="A34" s="4" t="s">
        <v>179</v>
      </c>
      <c r="B34" s="6" t="n">
        <v>-1184</v>
      </c>
      <c r="C34" s="6" t="n">
        <v>0</v>
      </c>
      <c r="D34" s="6" t="n">
        <v>0</v>
      </c>
    </row>
    <row r="35" spans="1:4">
      <c r="A35" s="4" t="s">
        <v>180</v>
      </c>
      <c r="B35" s="6" t="n">
        <v>-1044</v>
      </c>
      <c r="C35" s="6" t="n">
        <v>-1358</v>
      </c>
      <c r="D35" s="6" t="n">
        <v>-3469</v>
      </c>
    </row>
    <row r="36" spans="1:4">
      <c r="A36" s="4" t="s">
        <v>181</v>
      </c>
      <c r="B36" s="6" t="n">
        <v>0</v>
      </c>
      <c r="C36" s="6" t="n">
        <v>25</v>
      </c>
      <c r="D36" s="6" t="n">
        <v>57</v>
      </c>
    </row>
    <row r="37" spans="1:4">
      <c r="A37" s="4" t="s">
        <v>182</v>
      </c>
      <c r="B37" s="6" t="n">
        <v>-1923</v>
      </c>
      <c r="C37" s="6" t="n">
        <v>-12174</v>
      </c>
      <c r="D37" s="6" t="n">
        <v>-17169</v>
      </c>
    </row>
    <row r="38" spans="1:4">
      <c r="A38" s="3" t="s">
        <v>183</v>
      </c>
    </row>
    <row r="39" spans="1:4">
      <c r="A39" s="4" t="s">
        <v>184</v>
      </c>
      <c r="B39" s="6" t="n">
        <v>1829</v>
      </c>
      <c r="C39" s="6" t="n">
        <v>4034</v>
      </c>
      <c r="D39" s="6" t="n">
        <v>2452</v>
      </c>
    </row>
    <row r="40" spans="1:4">
      <c r="A40" s="4" t="s">
        <v>185</v>
      </c>
      <c r="B40" s="6" t="n">
        <v>-3447</v>
      </c>
      <c r="C40" s="6" t="n">
        <v>-1271</v>
      </c>
      <c r="D40" s="6" t="n">
        <v>-1076</v>
      </c>
    </row>
    <row r="41" spans="1:4">
      <c r="A41" s="4" t="s">
        <v>186</v>
      </c>
      <c r="B41" s="6" t="n">
        <v>0</v>
      </c>
      <c r="C41" s="6" t="n">
        <v>-126</v>
      </c>
      <c r="D41" s="6" t="n">
        <v>-965</v>
      </c>
    </row>
    <row r="42" spans="1:4">
      <c r="A42" s="4" t="s">
        <v>187</v>
      </c>
      <c r="B42" s="6" t="n">
        <v>86250</v>
      </c>
      <c r="C42" s="6" t="n">
        <v>0</v>
      </c>
      <c r="D42" s="6" t="n">
        <v>0</v>
      </c>
    </row>
    <row r="43" spans="1:4">
      <c r="A43" s="4" t="s">
        <v>188</v>
      </c>
      <c r="B43" s="6" t="n">
        <v>6750</v>
      </c>
      <c r="C43" s="6" t="n">
        <v>3000</v>
      </c>
      <c r="D43" s="6" t="n">
        <v>40307</v>
      </c>
    </row>
    <row r="44" spans="1:4">
      <c r="A44" s="4" t="s">
        <v>189</v>
      </c>
      <c r="B44" s="6" t="n">
        <v>-12750</v>
      </c>
      <c r="C44" s="6" t="n">
        <v>-3000</v>
      </c>
      <c r="D44" s="6" t="n">
        <v>-34979</v>
      </c>
    </row>
    <row r="45" spans="1:4">
      <c r="A45" s="4" t="s">
        <v>190</v>
      </c>
      <c r="B45" s="6" t="n">
        <v>-1191</v>
      </c>
      <c r="C45" s="6" t="n">
        <v>-10</v>
      </c>
      <c r="D45" s="6" t="n">
        <v>-68</v>
      </c>
    </row>
    <row r="46" spans="1:4">
      <c r="A46" s="4" t="s">
        <v>191</v>
      </c>
      <c r="B46" s="6" t="n">
        <v>-3177</v>
      </c>
      <c r="C46" s="6" t="n">
        <v>0</v>
      </c>
      <c r="D46" s="6" t="n">
        <v>-120</v>
      </c>
    </row>
    <row r="47" spans="1:4">
      <c r="A47" s="4" t="s">
        <v>192</v>
      </c>
      <c r="B47" s="6" t="n">
        <v>74264</v>
      </c>
      <c r="C47" s="6" t="n">
        <v>2627</v>
      </c>
      <c r="D47" s="6" t="n">
        <v>5551</v>
      </c>
    </row>
    <row r="48" spans="1:4">
      <c r="A48" s="4" t="s">
        <v>193</v>
      </c>
      <c r="B48" s="6" t="n">
        <v>4</v>
      </c>
      <c r="C48" s="6" t="n">
        <v>-10</v>
      </c>
      <c r="D48" s="6" t="n">
        <v>74</v>
      </c>
    </row>
    <row r="49" spans="1:4">
      <c r="A49" s="4" t="s">
        <v>194</v>
      </c>
      <c r="B49" s="6" t="n">
        <v>75641</v>
      </c>
      <c r="C49" s="6" t="n">
        <v>3730</v>
      </c>
      <c r="D49" s="6" t="n">
        <v>-1135</v>
      </c>
    </row>
    <row r="50" spans="1:4">
      <c r="A50" s="4" t="s">
        <v>195</v>
      </c>
      <c r="B50" s="6" t="n">
        <v>13389</v>
      </c>
      <c r="C50" s="6" t="n">
        <v>9659</v>
      </c>
      <c r="D50" s="6" t="n">
        <v>10794</v>
      </c>
    </row>
    <row r="51" spans="1:4">
      <c r="A51" s="4" t="s">
        <v>196</v>
      </c>
      <c r="B51" s="6" t="n">
        <v>89030</v>
      </c>
      <c r="C51" s="6" t="n">
        <v>13389</v>
      </c>
    </row>
    <row r="52" spans="1:4">
      <c r="A52" s="3" t="s">
        <v>197</v>
      </c>
    </row>
    <row r="53" spans="1:4">
      <c r="A53" s="4" t="s">
        <v>198</v>
      </c>
      <c r="B53" s="6" t="n">
        <v>827</v>
      </c>
      <c r="C53" s="6" t="n">
        <v>1449</v>
      </c>
      <c r="D53" s="6" t="n">
        <v>1637</v>
      </c>
    </row>
    <row r="54" spans="1:4">
      <c r="A54" s="4" t="s">
        <v>199</v>
      </c>
      <c r="B54" s="6" t="n">
        <v>14420</v>
      </c>
      <c r="C54" s="6" t="n">
        <v>0</v>
      </c>
      <c r="D54" s="6" t="n">
        <v>0</v>
      </c>
    </row>
    <row r="55" spans="1:4">
      <c r="A55" s="4" t="s">
        <v>200</v>
      </c>
      <c r="B55" s="5" t="n">
        <v>0</v>
      </c>
      <c r="C55" s="5" t="n">
        <v>5450</v>
      </c>
      <c r="D5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29</v>
      </c>
      <c r="B1" s="2" t="s">
        <v>830</v>
      </c>
      <c r="C1" s="2" t="s">
        <v>2</v>
      </c>
      <c r="D1" s="2" t="s">
        <v>35</v>
      </c>
      <c r="E1" s="2" t="s">
        <v>92</v>
      </c>
    </row>
    <row r="2" spans="1:5">
      <c r="A2" s="3" t="s">
        <v>238</v>
      </c>
    </row>
    <row r="3" spans="1:5">
      <c r="A3" s="4" t="s">
        <v>831</v>
      </c>
      <c r="C3" s="5" t="n">
        <v>300</v>
      </c>
      <c r="D3" s="5" t="n">
        <v>300</v>
      </c>
      <c r="E3" s="5" t="n">
        <v>300</v>
      </c>
    </row>
    <row r="4" spans="1:5">
      <c r="A4" s="4" t="s">
        <v>832</v>
      </c>
      <c r="D4" s="6" t="n">
        <v>1900</v>
      </c>
      <c r="E4" s="5" t="n">
        <v>2000</v>
      </c>
    </row>
    <row r="5" spans="1:5">
      <c r="A5" s="4" t="s">
        <v>691</v>
      </c>
      <c r="C5" s="6" t="n">
        <v>0</v>
      </c>
      <c r="D5" s="6" t="n">
        <v>6750</v>
      </c>
    </row>
    <row r="6" spans="1:5">
      <c r="A6" s="4" t="s">
        <v>833</v>
      </c>
      <c r="C6" s="5" t="n">
        <v>300</v>
      </c>
      <c r="D6" s="5" t="n">
        <v>200</v>
      </c>
    </row>
    <row r="7" spans="1:5">
      <c r="A7" s="4" t="s">
        <v>834</v>
      </c>
      <c r="B7" s="5" t="n">
        <v>6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5</v>
      </c>
      <c r="B1" s="2" t="s">
        <v>1</v>
      </c>
    </row>
    <row r="2" spans="1:4">
      <c r="B2" s="2" t="s">
        <v>2</v>
      </c>
      <c r="C2" s="2" t="s">
        <v>35</v>
      </c>
      <c r="D2" s="2" t="s">
        <v>92</v>
      </c>
    </row>
    <row r="3" spans="1:4">
      <c r="A3" s="3" t="s">
        <v>241</v>
      </c>
    </row>
    <row r="4" spans="1:4">
      <c r="A4" s="4" t="s">
        <v>836</v>
      </c>
      <c r="B4" s="5" t="n">
        <v>-661</v>
      </c>
      <c r="C4" s="5" t="n">
        <v>-261</v>
      </c>
      <c r="D4" s="5" t="n">
        <v>-167</v>
      </c>
    </row>
    <row r="5" spans="1:4">
      <c r="A5" s="4" t="s">
        <v>837</v>
      </c>
      <c r="B5" s="6" t="n">
        <v>3089</v>
      </c>
      <c r="C5" s="6" t="n">
        <v>310</v>
      </c>
      <c r="D5" s="6" t="n">
        <v>245</v>
      </c>
    </row>
    <row r="6" spans="1:4">
      <c r="A6" s="4" t="s">
        <v>838</v>
      </c>
      <c r="B6" s="6" t="n">
        <v>482</v>
      </c>
      <c r="C6" s="6" t="n">
        <v>-62</v>
      </c>
      <c r="D6" s="6" t="n">
        <v>-228</v>
      </c>
    </row>
    <row r="7" spans="1:4">
      <c r="A7" s="4" t="s">
        <v>839</v>
      </c>
      <c r="B7" s="6" t="n">
        <v>2910</v>
      </c>
      <c r="C7" s="6" t="n">
        <v>-13</v>
      </c>
      <c r="D7" s="6" t="n">
        <v>-150</v>
      </c>
    </row>
    <row r="8" spans="1:4">
      <c r="A8" s="4" t="s">
        <v>840</v>
      </c>
      <c r="B8" s="5" t="n">
        <v>351</v>
      </c>
      <c r="C8" s="5" t="n">
        <v>224</v>
      </c>
      <c r="D8" s="5" t="n">
        <v>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1"/>
    <col customWidth="1" max="5" min="5" width="21"/>
    <col customWidth="1" max="6" min="6" width="31"/>
    <col customWidth="1" max="7" min="7" width="21"/>
    <col customWidth="1" max="8" min="8" width="21"/>
  </cols>
  <sheetData>
    <row r="1" spans="1:8">
      <c r="A1" s="1" t="s">
        <v>841</v>
      </c>
      <c r="B1" s="2" t="s">
        <v>620</v>
      </c>
      <c r="C1" s="2" t="s">
        <v>842</v>
      </c>
      <c r="D1" s="2" t="s">
        <v>843</v>
      </c>
      <c r="E1" s="2" t="s">
        <v>427</v>
      </c>
      <c r="F1" s="2" t="s">
        <v>620</v>
      </c>
      <c r="G1" s="2" t="s">
        <v>155</v>
      </c>
      <c r="H1" s="2" t="s">
        <v>156</v>
      </c>
    </row>
    <row r="2" spans="1:8">
      <c r="A2" s="3" t="s">
        <v>844</v>
      </c>
    </row>
    <row r="3" spans="1:8">
      <c r="A3" s="4" t="s">
        <v>845</v>
      </c>
      <c r="F3" s="5" t="n">
        <v>86250000</v>
      </c>
      <c r="G3" s="5" t="n">
        <v>0</v>
      </c>
      <c r="H3" s="5" t="n">
        <v>0</v>
      </c>
    </row>
    <row r="4" spans="1:8">
      <c r="A4" s="4" t="s">
        <v>846</v>
      </c>
      <c r="F4" s="14" t="n">
        <v>0.0115434</v>
      </c>
    </row>
    <row r="5" spans="1:8">
      <c r="A5" s="4" t="s">
        <v>847</v>
      </c>
      <c r="F5" s="4" t="s">
        <v>848</v>
      </c>
    </row>
    <row r="6" spans="1:8">
      <c r="A6" s="4" t="s">
        <v>849</v>
      </c>
      <c r="B6" s="7" t="n">
        <v>95.94</v>
      </c>
      <c r="F6" s="7" t="n">
        <v>95.94</v>
      </c>
    </row>
    <row r="7" spans="1:8">
      <c r="A7" s="4" t="s">
        <v>850</v>
      </c>
    </row>
    <row r="8" spans="1:8">
      <c r="A8" s="3" t="s">
        <v>844</v>
      </c>
    </row>
    <row r="9" spans="1:8">
      <c r="A9" s="4" t="s">
        <v>851</v>
      </c>
      <c r="G9" s="6" t="n">
        <v>6000000</v>
      </c>
    </row>
    <row r="10" spans="1:8">
      <c r="A10" s="4" t="s">
        <v>852</v>
      </c>
    </row>
    <row r="11" spans="1:8">
      <c r="A11" s="3" t="s">
        <v>844</v>
      </c>
    </row>
    <row r="12" spans="1:8">
      <c r="A12" s="4" t="s">
        <v>853</v>
      </c>
      <c r="F12" s="5" t="n">
        <v>12800000</v>
      </c>
    </row>
    <row r="13" spans="1:8">
      <c r="A13" s="4" t="s">
        <v>854</v>
      </c>
      <c r="D13" s="5" t="n">
        <v>30000000</v>
      </c>
    </row>
    <row r="14" spans="1:8">
      <c r="A14" s="4" t="s">
        <v>855</v>
      </c>
      <c r="D14" s="6" t="n">
        <v>20000000</v>
      </c>
    </row>
    <row r="15" spans="1:8">
      <c r="A15" s="4" t="s">
        <v>856</v>
      </c>
      <c r="D15" s="5" t="n">
        <v>50000000</v>
      </c>
    </row>
    <row r="16" spans="1:8">
      <c r="A16" s="4" t="s">
        <v>857</v>
      </c>
      <c r="D16" s="4" t="s">
        <v>858</v>
      </c>
    </row>
    <row r="17" spans="1:8">
      <c r="A17" s="4" t="s">
        <v>859</v>
      </c>
      <c r="D17" s="5" t="n">
        <v>60000</v>
      </c>
    </row>
    <row r="18" spans="1:8">
      <c r="A18" s="4" t="s">
        <v>860</v>
      </c>
      <c r="E18" s="5" t="n">
        <v>33000</v>
      </c>
    </row>
    <row r="19" spans="1:8">
      <c r="A19" s="4" t="s">
        <v>861</v>
      </c>
      <c r="G19" s="5" t="n">
        <v>120000</v>
      </c>
    </row>
    <row r="20" spans="1:8">
      <c r="A20" s="4" t="s">
        <v>862</v>
      </c>
    </row>
    <row r="21" spans="1:8">
      <c r="A21" s="3" t="s">
        <v>844</v>
      </c>
    </row>
    <row r="22" spans="1:8">
      <c r="A22" s="4" t="s">
        <v>857</v>
      </c>
      <c r="D22" s="4" t="s">
        <v>863</v>
      </c>
    </row>
    <row r="23" spans="1:8">
      <c r="A23" s="4" t="s">
        <v>864</v>
      </c>
    </row>
    <row r="24" spans="1:8">
      <c r="A24" s="3" t="s">
        <v>844</v>
      </c>
    </row>
    <row r="25" spans="1:8">
      <c r="A25" s="4" t="s">
        <v>865</v>
      </c>
      <c r="B25" s="5" t="n">
        <v>2000000</v>
      </c>
      <c r="F25" s="6" t="n">
        <v>2000000</v>
      </c>
    </row>
    <row r="26" spans="1:8">
      <c r="A26" s="4" t="s">
        <v>854</v>
      </c>
      <c r="B26" s="6" t="n">
        <v>2000000</v>
      </c>
      <c r="F26" s="6" t="n">
        <v>2000000</v>
      </c>
    </row>
    <row r="27" spans="1:8">
      <c r="A27" s="4" t="s">
        <v>866</v>
      </c>
      <c r="B27" s="6" t="n">
        <v>2000000</v>
      </c>
    </row>
    <row r="28" spans="1:8">
      <c r="A28" s="4" t="s">
        <v>362</v>
      </c>
    </row>
    <row r="29" spans="1:8">
      <c r="A29" s="3" t="s">
        <v>844</v>
      </c>
    </row>
    <row r="30" spans="1:8">
      <c r="A30" s="4" t="s">
        <v>867</v>
      </c>
      <c r="C30" s="4" t="s">
        <v>868</v>
      </c>
    </row>
    <row r="31" spans="1:8">
      <c r="A31" s="4" t="s">
        <v>869</v>
      </c>
    </row>
    <row r="32" spans="1:8">
      <c r="A32" s="3" t="s">
        <v>844</v>
      </c>
    </row>
    <row r="33" spans="1:8">
      <c r="A33" s="4" t="s">
        <v>845</v>
      </c>
      <c r="C33" s="5" t="n">
        <v>83700000</v>
      </c>
    </row>
    <row r="34" spans="1:8">
      <c r="A34" s="4" t="s">
        <v>870</v>
      </c>
      <c r="F34" s="6" t="n">
        <v>9300000</v>
      </c>
    </row>
    <row r="35" spans="1:8">
      <c r="A35" s="4" t="s">
        <v>871</v>
      </c>
    </row>
    <row r="36" spans="1:8">
      <c r="A36" s="3" t="s">
        <v>844</v>
      </c>
    </row>
    <row r="37" spans="1:8">
      <c r="A37" s="4" t="s">
        <v>872</v>
      </c>
      <c r="B37" s="6" t="n">
        <v>86250000</v>
      </c>
      <c r="C37" s="5" t="n">
        <v>86250000</v>
      </c>
      <c r="F37" s="6" t="n">
        <v>86250000</v>
      </c>
    </row>
    <row r="38" spans="1:8">
      <c r="A38" s="4" t="s">
        <v>873</v>
      </c>
      <c r="C38" s="4" t="s">
        <v>874</v>
      </c>
    </row>
    <row r="39" spans="1:8">
      <c r="A39" s="4" t="s">
        <v>643</v>
      </c>
      <c r="C39" s="7" t="n">
        <v>86.63</v>
      </c>
    </row>
    <row r="40" spans="1:8">
      <c r="A40" s="4" t="s">
        <v>875</v>
      </c>
      <c r="C40" s="13" t="n">
        <v>995618.25</v>
      </c>
    </row>
    <row r="41" spans="1:8">
      <c r="A41" s="4" t="s">
        <v>876</v>
      </c>
      <c r="C41" s="4" t="s">
        <v>877</v>
      </c>
    </row>
    <row r="42" spans="1:8">
      <c r="A42" s="4" t="s">
        <v>878</v>
      </c>
      <c r="B42" s="6" t="n">
        <v>39508000</v>
      </c>
      <c r="F42" s="6" t="n">
        <v>39508000</v>
      </c>
    </row>
    <row r="43" spans="1:8">
      <c r="A43" s="4" t="s">
        <v>879</v>
      </c>
      <c r="F43" s="6" t="n">
        <v>2669000</v>
      </c>
    </row>
    <row r="44" spans="1:8">
      <c r="A44" s="4" t="s">
        <v>880</v>
      </c>
    </row>
    <row r="45" spans="1:8">
      <c r="A45" s="3" t="s">
        <v>844</v>
      </c>
    </row>
    <row r="46" spans="1:8">
      <c r="A46" s="4" t="s">
        <v>881</v>
      </c>
      <c r="B46" s="5" t="n">
        <v>116000000</v>
      </c>
      <c r="F46" s="5" t="n">
        <v>116000000</v>
      </c>
    </row>
    <row r="47" spans="1:8">
      <c r="A47" s="4" t="s">
        <v>882</v>
      </c>
    </row>
    <row r="48" spans="1:8">
      <c r="A48" s="3" t="s">
        <v>844</v>
      </c>
    </row>
    <row r="49" spans="1:8">
      <c r="A49" s="4" t="s">
        <v>872</v>
      </c>
      <c r="C49" s="5" t="n">
        <v>11250000</v>
      </c>
    </row>
    <row r="50" spans="1:8">
      <c r="A50" s="4" t="s">
        <v>883</v>
      </c>
    </row>
    <row r="51" spans="1:8">
      <c r="A51" s="3" t="s">
        <v>844</v>
      </c>
    </row>
    <row r="52" spans="1:8">
      <c r="A52" s="4" t="s">
        <v>884</v>
      </c>
      <c r="C52" s="6" t="n">
        <v>20</v>
      </c>
    </row>
    <row r="53" spans="1:8">
      <c r="A53" s="4" t="s">
        <v>885</v>
      </c>
      <c r="C53" s="6" t="n">
        <v>30</v>
      </c>
    </row>
    <row r="54" spans="1:8">
      <c r="A54" s="4" t="s">
        <v>886</v>
      </c>
      <c r="C54" s="4" t="s">
        <v>887</v>
      </c>
    </row>
    <row r="55" spans="1:8">
      <c r="A55" s="4" t="s">
        <v>888</v>
      </c>
    </row>
    <row r="56" spans="1:8">
      <c r="A56" s="3" t="s">
        <v>844</v>
      </c>
    </row>
    <row r="57" spans="1:8">
      <c r="A57" s="4" t="s">
        <v>885</v>
      </c>
      <c r="C57" s="6" t="n">
        <v>5</v>
      </c>
    </row>
    <row r="58" spans="1:8">
      <c r="A58" s="4" t="s">
        <v>886</v>
      </c>
      <c r="C58" s="4" t="s">
        <v>889</v>
      </c>
    </row>
    <row r="59" spans="1:8">
      <c r="A59" s="4" t="s">
        <v>890</v>
      </c>
      <c r="C59" s="6" t="n">
        <v>5</v>
      </c>
    </row>
    <row r="60" spans="1:8">
      <c r="A60" s="4" t="s">
        <v>891</v>
      </c>
    </row>
    <row r="61" spans="1:8">
      <c r="A61" s="3" t="s">
        <v>844</v>
      </c>
    </row>
    <row r="62" spans="1:8">
      <c r="A62" s="4" t="s">
        <v>884</v>
      </c>
      <c r="C62" s="6" t="n">
        <v>20</v>
      </c>
    </row>
    <row r="63" spans="1:8">
      <c r="A63" s="4" t="s">
        <v>885</v>
      </c>
      <c r="C63" s="6" t="n">
        <v>30</v>
      </c>
    </row>
    <row r="64" spans="1:8">
      <c r="A64" s="4" t="s">
        <v>886</v>
      </c>
      <c r="C64" s="4" t="s">
        <v>887</v>
      </c>
    </row>
    <row r="65" spans="1:8">
      <c r="A65" s="4" t="s">
        <v>892</v>
      </c>
      <c r="C65" s="4" t="s">
        <v>4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894</v>
      </c>
    </row>
    <row r="2" spans="1:3">
      <c r="A2" s="3" t="s">
        <v>844</v>
      </c>
    </row>
    <row r="3" spans="1:3">
      <c r="A3" s="4" t="s">
        <v>878</v>
      </c>
      <c r="B3" s="5" t="n">
        <v>39508000</v>
      </c>
    </row>
    <row r="4" spans="1:3">
      <c r="A4" s="4" t="s">
        <v>895</v>
      </c>
      <c r="B4" s="6" t="n">
        <v>86250000</v>
      </c>
      <c r="C4" s="5" t="n">
        <v>86250000</v>
      </c>
    </row>
    <row r="5" spans="1:3">
      <c r="A5" s="4" t="s">
        <v>896</v>
      </c>
      <c r="B5" s="6" t="n">
        <v>-40902000</v>
      </c>
    </row>
    <row r="6" spans="1:3">
      <c r="A6" s="4" t="s">
        <v>897</v>
      </c>
      <c r="B6" s="5" t="n">
        <v>4534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154</v>
      </c>
    </row>
    <row r="3" spans="1:2">
      <c r="A3" s="3" t="s">
        <v>844</v>
      </c>
    </row>
    <row r="4" spans="1:2">
      <c r="A4" s="4" t="s">
        <v>899</v>
      </c>
      <c r="B4" s="5" t="n">
        <v>925</v>
      </c>
    </row>
    <row r="5" spans="1:2">
      <c r="A5" s="4" t="s">
        <v>900</v>
      </c>
      <c r="B5" s="6" t="n">
        <v>1744</v>
      </c>
    </row>
    <row r="6" spans="1:2">
      <c r="A6" s="4" t="s">
        <v>901</v>
      </c>
      <c r="B6" s="5" t="n">
        <v>26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2</v>
      </c>
      <c r="B1" s="2" t="s">
        <v>426</v>
      </c>
      <c r="J1" s="2" t="s">
        <v>1</v>
      </c>
    </row>
    <row r="2" spans="1:12">
      <c r="B2" s="2" t="s">
        <v>154</v>
      </c>
      <c r="C2" s="2" t="s">
        <v>427</v>
      </c>
      <c r="D2" s="2" t="s">
        <v>428</v>
      </c>
      <c r="E2" s="2" t="s">
        <v>429</v>
      </c>
      <c r="F2" s="2" t="s">
        <v>155</v>
      </c>
      <c r="G2" s="2" t="s">
        <v>430</v>
      </c>
      <c r="H2" s="2" t="s">
        <v>431</v>
      </c>
      <c r="I2" s="2" t="s">
        <v>432</v>
      </c>
      <c r="J2" s="2" t="s">
        <v>433</v>
      </c>
      <c r="K2" s="2" t="s">
        <v>155</v>
      </c>
      <c r="L2" s="2" t="s">
        <v>156</v>
      </c>
    </row>
    <row r="3" spans="1:12">
      <c r="A3" s="3" t="s">
        <v>247</v>
      </c>
    </row>
    <row r="4" spans="1:12">
      <c r="A4" s="4" t="s">
        <v>435</v>
      </c>
      <c r="J4" s="6" t="n">
        <v>2</v>
      </c>
    </row>
    <row r="5" spans="1:12">
      <c r="A5" s="3" t="s">
        <v>903</v>
      </c>
    </row>
    <row r="6" spans="1:12">
      <c r="A6" s="4" t="s">
        <v>94</v>
      </c>
      <c r="B6" s="5" t="n">
        <v>33767</v>
      </c>
      <c r="C6" s="5" t="n">
        <v>31237</v>
      </c>
      <c r="D6" s="5" t="n">
        <v>28146</v>
      </c>
      <c r="E6" s="5" t="n">
        <v>29511</v>
      </c>
      <c r="F6" s="5" t="n">
        <v>34064</v>
      </c>
      <c r="G6" s="5" t="n">
        <v>30955</v>
      </c>
      <c r="H6" s="5" t="n">
        <v>29662</v>
      </c>
      <c r="I6" s="5" t="n">
        <v>32765</v>
      </c>
      <c r="J6" s="5" t="n">
        <v>122661</v>
      </c>
      <c r="K6" s="5" t="n">
        <v>127446</v>
      </c>
      <c r="L6" s="5" t="n">
        <v>129341</v>
      </c>
    </row>
    <row r="7" spans="1:12">
      <c r="A7" s="4" t="s">
        <v>904</v>
      </c>
      <c r="B7" s="6" t="n">
        <v>775</v>
      </c>
      <c r="C7" s="5" t="n">
        <v>193</v>
      </c>
      <c r="D7" s="5" t="n">
        <v>-566</v>
      </c>
      <c r="E7" s="5" t="n">
        <v>-75</v>
      </c>
      <c r="F7" s="6" t="n">
        <v>3314</v>
      </c>
      <c r="G7" s="5" t="n">
        <v>-3595</v>
      </c>
      <c r="H7" s="5" t="n">
        <v>2204</v>
      </c>
      <c r="I7" s="5" t="n">
        <v>1871</v>
      </c>
      <c r="J7" s="6" t="n">
        <v>327</v>
      </c>
      <c r="K7" s="6" t="n">
        <v>3794</v>
      </c>
      <c r="L7" s="6" t="n">
        <v>18219</v>
      </c>
    </row>
    <row r="8" spans="1:12">
      <c r="A8" s="4" t="s">
        <v>905</v>
      </c>
      <c r="J8" s="6" t="n">
        <v>-2583</v>
      </c>
      <c r="K8" s="6" t="n">
        <v>3807</v>
      </c>
      <c r="L8" s="6" t="n">
        <v>18369</v>
      </c>
    </row>
    <row r="9" spans="1:12">
      <c r="A9" s="4" t="s">
        <v>50</v>
      </c>
      <c r="B9" s="6" t="n">
        <v>7424</v>
      </c>
      <c r="F9" s="6" t="n">
        <v>8018</v>
      </c>
      <c r="J9" s="6" t="n">
        <v>7424</v>
      </c>
      <c r="K9" s="6" t="n">
        <v>8018</v>
      </c>
      <c r="L9" s="6" t="n">
        <v>0</v>
      </c>
    </row>
    <row r="10" spans="1:12">
      <c r="A10" s="4" t="s">
        <v>52</v>
      </c>
      <c r="B10" s="6" t="n">
        <v>244424</v>
      </c>
      <c r="F10" s="6" t="n">
        <v>156452</v>
      </c>
      <c r="J10" s="6" t="n">
        <v>244424</v>
      </c>
      <c r="K10" s="6" t="n">
        <v>156452</v>
      </c>
      <c r="L10" s="6" t="n">
        <v>135444</v>
      </c>
    </row>
    <row r="11" spans="1:12">
      <c r="A11" s="4" t="s">
        <v>906</v>
      </c>
      <c r="B11" s="6" t="n">
        <v>154364</v>
      </c>
      <c r="F11" s="6" t="n">
        <v>122409</v>
      </c>
      <c r="J11" s="6" t="n">
        <v>154364</v>
      </c>
      <c r="K11" s="6" t="n">
        <v>122409</v>
      </c>
      <c r="L11" s="6" t="n">
        <v>100440</v>
      </c>
    </row>
    <row r="12" spans="1:12">
      <c r="A12" s="4" t="s">
        <v>907</v>
      </c>
      <c r="J12" s="6" t="n">
        <v>1044</v>
      </c>
      <c r="K12" s="6" t="n">
        <v>1358</v>
      </c>
      <c r="L12" s="6" t="n">
        <v>3469</v>
      </c>
    </row>
    <row r="13" spans="1:12">
      <c r="A13" s="4" t="s">
        <v>160</v>
      </c>
      <c r="J13" s="6" t="n">
        <v>4916</v>
      </c>
      <c r="K13" s="6" t="n">
        <v>4595</v>
      </c>
      <c r="L13" s="6" t="n">
        <v>4754</v>
      </c>
    </row>
    <row r="14" spans="1:12">
      <c r="A14" s="4" t="s">
        <v>908</v>
      </c>
      <c r="B14" s="6" t="n">
        <v>15469</v>
      </c>
      <c r="F14" s="6" t="n">
        <v>15981</v>
      </c>
      <c r="J14" s="5" t="n">
        <v>15469</v>
      </c>
      <c r="K14" s="5" t="n">
        <v>15981</v>
      </c>
      <c r="L14" s="5" t="n">
        <v>17331</v>
      </c>
    </row>
    <row r="15" spans="1:12">
      <c r="A15" s="4" t="s">
        <v>909</v>
      </c>
    </row>
    <row r="16" spans="1:12">
      <c r="A16" s="3" t="s">
        <v>903</v>
      </c>
    </row>
    <row r="17" spans="1:12">
      <c r="A17" s="4" t="s">
        <v>416</v>
      </c>
      <c r="J17" s="4" t="s">
        <v>910</v>
      </c>
      <c r="K17" s="4" t="s">
        <v>911</v>
      </c>
      <c r="L17" s="4" t="s">
        <v>912</v>
      </c>
    </row>
    <row r="18" spans="1:12">
      <c r="A18" s="4" t="s">
        <v>913</v>
      </c>
    </row>
    <row r="19" spans="1:12">
      <c r="A19" s="3" t="s">
        <v>903</v>
      </c>
    </row>
    <row r="20" spans="1:12">
      <c r="A20" s="4" t="s">
        <v>416</v>
      </c>
      <c r="J20" s="4" t="s">
        <v>420</v>
      </c>
      <c r="K20" s="4" t="s">
        <v>418</v>
      </c>
      <c r="L20" s="4" t="s">
        <v>418</v>
      </c>
    </row>
    <row r="21" spans="1:12">
      <c r="A21" s="4" t="s">
        <v>914</v>
      </c>
    </row>
    <row r="22" spans="1:12">
      <c r="A22" s="3" t="s">
        <v>903</v>
      </c>
    </row>
    <row r="23" spans="1:12">
      <c r="A23" s="4" t="s">
        <v>416</v>
      </c>
      <c r="J23" s="4" t="s">
        <v>915</v>
      </c>
      <c r="K23" s="4" t="s">
        <v>563</v>
      </c>
      <c r="L23" s="4" t="s">
        <v>916</v>
      </c>
    </row>
    <row r="24" spans="1:12">
      <c r="A24" s="4" t="s">
        <v>917</v>
      </c>
    </row>
    <row r="25" spans="1:12">
      <c r="A25" s="3" t="s">
        <v>903</v>
      </c>
    </row>
    <row r="26" spans="1:12">
      <c r="A26" s="4" t="s">
        <v>94</v>
      </c>
      <c r="J26" s="5" t="n">
        <v>108469</v>
      </c>
      <c r="K26" s="5" t="n">
        <v>115543</v>
      </c>
      <c r="L26" s="5" t="n">
        <v>116823</v>
      </c>
    </row>
    <row r="27" spans="1:12">
      <c r="A27" s="4" t="s">
        <v>908</v>
      </c>
      <c r="B27" s="6" t="n">
        <v>14712</v>
      </c>
      <c r="F27" s="6" t="n">
        <v>15933</v>
      </c>
      <c r="J27" s="6" t="n">
        <v>14712</v>
      </c>
      <c r="K27" s="6" t="n">
        <v>15933</v>
      </c>
      <c r="L27" s="6" t="n">
        <v>17288</v>
      </c>
    </row>
    <row r="28" spans="1:12">
      <c r="A28" s="4" t="s">
        <v>918</v>
      </c>
    </row>
    <row r="29" spans="1:12">
      <c r="A29" s="3" t="s">
        <v>903</v>
      </c>
    </row>
    <row r="30" spans="1:12">
      <c r="A30" s="4" t="s">
        <v>94</v>
      </c>
      <c r="J30" s="6" t="n">
        <v>3042</v>
      </c>
      <c r="K30" s="6" t="n">
        <v>2992</v>
      </c>
      <c r="L30" s="6" t="n">
        <v>2924</v>
      </c>
    </row>
    <row r="31" spans="1:12">
      <c r="A31" s="4" t="s">
        <v>919</v>
      </c>
    </row>
    <row r="32" spans="1:12">
      <c r="A32" s="3" t="s">
        <v>903</v>
      </c>
    </row>
    <row r="33" spans="1:12">
      <c r="A33" s="4" t="s">
        <v>94</v>
      </c>
      <c r="J33" s="6" t="n">
        <v>8289</v>
      </c>
      <c r="K33" s="6" t="n">
        <v>5995</v>
      </c>
      <c r="L33" s="6" t="n">
        <v>4780</v>
      </c>
    </row>
    <row r="34" spans="1:12">
      <c r="A34" s="4" t="s">
        <v>908</v>
      </c>
      <c r="B34" s="6" t="n">
        <v>576</v>
      </c>
      <c r="F34" s="6" t="n">
        <v>37</v>
      </c>
      <c r="J34" s="6" t="n">
        <v>576</v>
      </c>
      <c r="K34" s="6" t="n">
        <v>37</v>
      </c>
      <c r="L34" s="6" t="n">
        <v>18</v>
      </c>
    </row>
    <row r="35" spans="1:12">
      <c r="A35" s="4" t="s">
        <v>920</v>
      </c>
    </row>
    <row r="36" spans="1:12">
      <c r="A36" s="3" t="s">
        <v>903</v>
      </c>
    </row>
    <row r="37" spans="1:12">
      <c r="A37" s="4" t="s">
        <v>94</v>
      </c>
      <c r="J37" s="6" t="n">
        <v>2861</v>
      </c>
      <c r="K37" s="6" t="n">
        <v>2916</v>
      </c>
      <c r="L37" s="6" t="n">
        <v>4814</v>
      </c>
    </row>
    <row r="38" spans="1:12">
      <c r="A38" s="4" t="s">
        <v>908</v>
      </c>
      <c r="B38" s="6" t="n">
        <v>181</v>
      </c>
      <c r="F38" s="6" t="n">
        <v>11</v>
      </c>
      <c r="J38" s="6" t="n">
        <v>181</v>
      </c>
      <c r="K38" s="6" t="n">
        <v>11</v>
      </c>
      <c r="L38" s="6" t="n">
        <v>25</v>
      </c>
    </row>
    <row r="39" spans="1:12">
      <c r="A39" s="4" t="s">
        <v>921</v>
      </c>
    </row>
    <row r="40" spans="1:12">
      <c r="A40" s="3" t="s">
        <v>903</v>
      </c>
    </row>
    <row r="41" spans="1:12">
      <c r="A41" s="4" t="s">
        <v>94</v>
      </c>
      <c r="J41" s="6" t="n">
        <v>106570</v>
      </c>
      <c r="K41" s="6" t="n">
        <v>108924</v>
      </c>
      <c r="L41" s="6" t="n">
        <v>105191</v>
      </c>
    </row>
    <row r="42" spans="1:12">
      <c r="A42" s="4" t="s">
        <v>904</v>
      </c>
      <c r="J42" s="6" t="n">
        <v>1358</v>
      </c>
      <c r="K42" s="6" t="n">
        <v>2040</v>
      </c>
      <c r="L42" s="6" t="n">
        <v>12656</v>
      </c>
    </row>
    <row r="43" spans="1:12">
      <c r="A43" s="4" t="s">
        <v>905</v>
      </c>
      <c r="J43" s="6" t="n">
        <v>-1552</v>
      </c>
      <c r="K43" s="6" t="n">
        <v>2053</v>
      </c>
      <c r="L43" s="6" t="n">
        <v>12828</v>
      </c>
    </row>
    <row r="44" spans="1:12">
      <c r="A44" s="4" t="s">
        <v>50</v>
      </c>
      <c r="B44" s="6" t="n">
        <v>7424</v>
      </c>
      <c r="F44" s="6" t="n">
        <v>8018</v>
      </c>
      <c r="J44" s="6" t="n">
        <v>7424</v>
      </c>
      <c r="K44" s="6" t="n">
        <v>8018</v>
      </c>
      <c r="L44" s="6" t="n">
        <v>0</v>
      </c>
    </row>
    <row r="45" spans="1:12">
      <c r="A45" s="4" t="s">
        <v>52</v>
      </c>
      <c r="B45" s="6" t="n">
        <v>223980</v>
      </c>
      <c r="F45" s="6" t="n">
        <v>133586</v>
      </c>
      <c r="J45" s="6" t="n">
        <v>223980</v>
      </c>
      <c r="K45" s="6" t="n">
        <v>133586</v>
      </c>
      <c r="L45" s="6" t="n">
        <v>111625</v>
      </c>
    </row>
    <row r="46" spans="1:12">
      <c r="A46" s="4" t="s">
        <v>906</v>
      </c>
      <c r="B46" s="6" t="n">
        <v>137072</v>
      </c>
      <c r="F46" s="6" t="n">
        <v>96129</v>
      </c>
      <c r="J46" s="6" t="n">
        <v>137072</v>
      </c>
      <c r="K46" s="6" t="n">
        <v>96129</v>
      </c>
      <c r="L46" s="6" t="n">
        <v>75984</v>
      </c>
    </row>
    <row r="47" spans="1:12">
      <c r="A47" s="4" t="s">
        <v>907</v>
      </c>
      <c r="J47" s="6" t="n">
        <v>259</v>
      </c>
      <c r="K47" s="6" t="n">
        <v>180</v>
      </c>
      <c r="L47" s="6" t="n">
        <v>209</v>
      </c>
    </row>
    <row r="48" spans="1:12">
      <c r="A48" s="4" t="s">
        <v>160</v>
      </c>
      <c r="J48" s="6" t="n">
        <v>3611</v>
      </c>
      <c r="K48" s="6" t="n">
        <v>3369</v>
      </c>
      <c r="L48" s="6" t="n">
        <v>3736</v>
      </c>
    </row>
    <row r="49" spans="1:12">
      <c r="A49" s="4" t="s">
        <v>922</v>
      </c>
    </row>
    <row r="50" spans="1:12">
      <c r="A50" s="3" t="s">
        <v>903</v>
      </c>
    </row>
    <row r="51" spans="1:12">
      <c r="A51" s="4" t="s">
        <v>94</v>
      </c>
      <c r="J51" s="6" t="n">
        <v>16091</v>
      </c>
      <c r="K51" s="6" t="n">
        <v>18522</v>
      </c>
      <c r="L51" s="6" t="n">
        <v>24150</v>
      </c>
    </row>
    <row r="52" spans="1:12">
      <c r="A52" s="4" t="s">
        <v>904</v>
      </c>
      <c r="J52" s="6" t="n">
        <v>-1031</v>
      </c>
      <c r="K52" s="6" t="n">
        <v>1754</v>
      </c>
      <c r="L52" s="6" t="n">
        <v>5563</v>
      </c>
    </row>
    <row r="53" spans="1:12">
      <c r="A53" s="4" t="s">
        <v>905</v>
      </c>
      <c r="J53" s="6" t="n">
        <v>-1031</v>
      </c>
      <c r="K53" s="6" t="n">
        <v>1754</v>
      </c>
      <c r="L53" s="6" t="n">
        <v>5541</v>
      </c>
    </row>
    <row r="54" spans="1:12">
      <c r="A54" s="4" t="s">
        <v>50</v>
      </c>
      <c r="B54" s="6" t="n">
        <v>0</v>
      </c>
      <c r="F54" s="6" t="n">
        <v>0</v>
      </c>
      <c r="J54" s="6" t="n">
        <v>0</v>
      </c>
      <c r="K54" s="6" t="n">
        <v>0</v>
      </c>
      <c r="L54" s="6" t="n">
        <v>0</v>
      </c>
    </row>
    <row r="55" spans="1:12">
      <c r="A55" s="4" t="s">
        <v>52</v>
      </c>
      <c r="B55" s="6" t="n">
        <v>20444</v>
      </c>
      <c r="F55" s="6" t="n">
        <v>22866</v>
      </c>
      <c r="J55" s="6" t="n">
        <v>20444</v>
      </c>
      <c r="K55" s="6" t="n">
        <v>22866</v>
      </c>
      <c r="L55" s="6" t="n">
        <v>23819</v>
      </c>
    </row>
    <row r="56" spans="1:12">
      <c r="A56" s="4" t="s">
        <v>906</v>
      </c>
      <c r="B56" s="5" t="n">
        <v>17292</v>
      </c>
      <c r="F56" s="5" t="n">
        <v>26280</v>
      </c>
      <c r="J56" s="6" t="n">
        <v>17292</v>
      </c>
      <c r="K56" s="6" t="n">
        <v>26280</v>
      </c>
      <c r="L56" s="6" t="n">
        <v>24456</v>
      </c>
    </row>
    <row r="57" spans="1:12">
      <c r="A57" s="4" t="s">
        <v>907</v>
      </c>
      <c r="J57" s="6" t="n">
        <v>785</v>
      </c>
      <c r="K57" s="6" t="n">
        <v>1178</v>
      </c>
      <c r="L57" s="6" t="n">
        <v>3260</v>
      </c>
    </row>
    <row r="58" spans="1:12">
      <c r="A58" s="4" t="s">
        <v>160</v>
      </c>
      <c r="J58" s="5" t="n">
        <v>1305</v>
      </c>
      <c r="K58" s="5" t="n">
        <v>1226</v>
      </c>
      <c r="L58" s="5" t="n">
        <v>101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26</v>
      </c>
      <c r="J1" s="2" t="s">
        <v>1</v>
      </c>
    </row>
    <row r="2" spans="1:12">
      <c r="B2" s="2" t="s">
        <v>2</v>
      </c>
      <c r="C2" s="2" t="s">
        <v>924</v>
      </c>
      <c r="D2" s="2" t="s">
        <v>925</v>
      </c>
      <c r="E2" s="2" t="s">
        <v>926</v>
      </c>
      <c r="F2" s="2" t="s">
        <v>35</v>
      </c>
      <c r="G2" s="2" t="s">
        <v>927</v>
      </c>
      <c r="H2" s="2" t="s">
        <v>928</v>
      </c>
      <c r="I2" s="2" t="s">
        <v>929</v>
      </c>
      <c r="J2" s="2" t="s">
        <v>2</v>
      </c>
      <c r="K2" s="2" t="s">
        <v>35</v>
      </c>
      <c r="L2" s="2" t="s">
        <v>92</v>
      </c>
    </row>
    <row r="3" spans="1:12">
      <c r="A3" s="3" t="s">
        <v>250</v>
      </c>
    </row>
    <row r="4" spans="1:12">
      <c r="A4" s="4" t="s">
        <v>930</v>
      </c>
      <c r="B4" s="5" t="n">
        <v>33767</v>
      </c>
      <c r="C4" s="5" t="n">
        <v>31237</v>
      </c>
      <c r="D4" s="5" t="n">
        <v>28146</v>
      </c>
      <c r="E4" s="5" t="n">
        <v>29511</v>
      </c>
      <c r="F4" s="5" t="n">
        <v>34064</v>
      </c>
      <c r="G4" s="5" t="n">
        <v>30955</v>
      </c>
      <c r="H4" s="5" t="n">
        <v>29662</v>
      </c>
      <c r="I4" s="5" t="n">
        <v>32765</v>
      </c>
      <c r="J4" s="5" t="n">
        <v>122661</v>
      </c>
      <c r="K4" s="5" t="n">
        <v>127446</v>
      </c>
      <c r="L4" s="5" t="n">
        <v>129341</v>
      </c>
    </row>
    <row r="5" spans="1:12">
      <c r="A5" s="4" t="s">
        <v>96</v>
      </c>
      <c r="B5" s="6" t="n">
        <v>15830</v>
      </c>
      <c r="C5" s="6" t="n">
        <v>13664</v>
      </c>
      <c r="D5" s="6" t="n">
        <v>12412</v>
      </c>
      <c r="E5" s="6" t="n">
        <v>12543</v>
      </c>
      <c r="F5" s="6" t="n">
        <v>15472</v>
      </c>
      <c r="G5" s="6" t="n">
        <v>14794</v>
      </c>
      <c r="H5" s="6" t="n">
        <v>13065</v>
      </c>
      <c r="I5" s="6" t="n">
        <v>13307</v>
      </c>
      <c r="J5" s="6" t="n">
        <v>54449</v>
      </c>
      <c r="K5" s="6" t="n">
        <v>56638</v>
      </c>
      <c r="L5" s="6" t="n">
        <v>58261</v>
      </c>
    </row>
    <row r="6" spans="1:12">
      <c r="A6" s="4" t="s">
        <v>904</v>
      </c>
      <c r="B6" s="6" t="n">
        <v>775</v>
      </c>
      <c r="C6" s="6" t="n">
        <v>193</v>
      </c>
      <c r="D6" s="6" t="n">
        <v>-566</v>
      </c>
      <c r="E6" s="6" t="n">
        <v>-75</v>
      </c>
      <c r="F6" s="6" t="n">
        <v>3314</v>
      </c>
      <c r="G6" s="6" t="n">
        <v>-3595</v>
      </c>
      <c r="H6" s="6" t="n">
        <v>2204</v>
      </c>
      <c r="I6" s="6" t="n">
        <v>1871</v>
      </c>
      <c r="J6" s="6" t="n">
        <v>327</v>
      </c>
      <c r="K6" s="6" t="n">
        <v>3794</v>
      </c>
      <c r="L6" s="6" t="n">
        <v>18219</v>
      </c>
    </row>
    <row r="7" spans="1:12">
      <c r="A7" s="4" t="s">
        <v>931</v>
      </c>
      <c r="B7" s="6" t="n">
        <v>-1723</v>
      </c>
      <c r="C7" s="6" t="n">
        <v>-204</v>
      </c>
      <c r="D7" s="6" t="n">
        <v>-161</v>
      </c>
      <c r="E7" s="6" t="n">
        <v>951</v>
      </c>
      <c r="F7" s="6" t="n">
        <v>3540</v>
      </c>
      <c r="G7" s="6" t="n">
        <v>-1670</v>
      </c>
      <c r="H7" s="6" t="n">
        <v>1897</v>
      </c>
      <c r="I7" s="6" t="n">
        <v>2155</v>
      </c>
      <c r="J7" s="6" t="n">
        <v>-1137</v>
      </c>
      <c r="K7" s="6" t="n">
        <v>5922</v>
      </c>
    </row>
    <row r="8" spans="1:12">
      <c r="A8" s="4" t="s">
        <v>158</v>
      </c>
      <c r="B8" s="6" t="n">
        <v>-1862</v>
      </c>
      <c r="C8" s="6" t="n">
        <v>-351</v>
      </c>
      <c r="D8" s="6" t="n">
        <v>-288</v>
      </c>
      <c r="E8" s="6" t="n">
        <v>770</v>
      </c>
      <c r="F8" s="6" t="n">
        <v>3468</v>
      </c>
      <c r="G8" s="6" t="n">
        <v>-1670</v>
      </c>
      <c r="H8" s="6" t="n">
        <v>1897</v>
      </c>
      <c r="I8" s="6" t="n">
        <v>2155</v>
      </c>
      <c r="J8" s="6" t="n">
        <v>-1731</v>
      </c>
      <c r="K8" s="6" t="n">
        <v>5850</v>
      </c>
      <c r="L8" s="6" t="n">
        <v>9456</v>
      </c>
    </row>
    <row r="9" spans="1:12">
      <c r="A9" s="4" t="s">
        <v>113</v>
      </c>
      <c r="B9" s="5" t="n">
        <v>-1728</v>
      </c>
      <c r="C9" s="5" t="n">
        <v>-310</v>
      </c>
      <c r="D9" s="5" t="n">
        <v>-241</v>
      </c>
      <c r="E9" s="5" t="n">
        <v>814</v>
      </c>
      <c r="F9" s="5" t="n">
        <v>3468</v>
      </c>
      <c r="G9" s="5" t="n">
        <v>-1670</v>
      </c>
      <c r="H9" s="5" t="n">
        <v>1897</v>
      </c>
      <c r="I9" s="5" t="n">
        <v>2155</v>
      </c>
      <c r="J9" s="5" t="n">
        <v>-1465</v>
      </c>
      <c r="K9" s="5" t="n">
        <v>5850</v>
      </c>
      <c r="L9" s="5" t="n">
        <v>9953</v>
      </c>
    </row>
    <row r="10" spans="1:12">
      <c r="A10" s="4" t="s">
        <v>932</v>
      </c>
      <c r="B10" s="7" t="n">
        <v>-0.23</v>
      </c>
      <c r="C10" s="7" t="n">
        <v>-0.04</v>
      </c>
      <c r="D10" s="7" t="n">
        <v>-0.03</v>
      </c>
      <c r="E10" s="7" t="n">
        <v>0.11</v>
      </c>
      <c r="F10" s="7" t="n">
        <v>0.47</v>
      </c>
      <c r="G10" s="7" t="n">
        <v>-0.23</v>
      </c>
      <c r="H10" s="7" t="n">
        <v>0.26</v>
      </c>
      <c r="I10" s="7" t="n">
        <v>0.3</v>
      </c>
      <c r="J10" s="7" t="n">
        <v>-0.2</v>
      </c>
      <c r="K10" s="7" t="n">
        <v>0.8100000000000001</v>
      </c>
      <c r="L10" s="7" t="n">
        <v>1.42</v>
      </c>
    </row>
    <row r="11" spans="1:12">
      <c r="A11" s="4" t="s">
        <v>933</v>
      </c>
      <c r="B11" s="7" t="n">
        <v>-0.23</v>
      </c>
      <c r="C11" s="7" t="n">
        <v>-0.04</v>
      </c>
      <c r="D11" s="7" t="n">
        <v>-0.03</v>
      </c>
      <c r="E11" s="7" t="n">
        <v>0.1</v>
      </c>
      <c r="F11" s="7" t="n">
        <v>0.44</v>
      </c>
      <c r="G11" s="7" t="n">
        <v>-0.23</v>
      </c>
      <c r="H11" s="7" t="n">
        <v>0.24</v>
      </c>
      <c r="I11" s="7" t="n">
        <v>0.28</v>
      </c>
      <c r="J11" s="7" t="n">
        <v>-0.2</v>
      </c>
      <c r="K11" s="7" t="n">
        <v>0.74</v>
      </c>
      <c r="L11" s="7" t="n">
        <v>1.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34</v>
      </c>
      <c r="B1" s="2" t="s">
        <v>935</v>
      </c>
      <c r="C1" s="2" t="s">
        <v>936</v>
      </c>
      <c r="D1" s="2" t="s">
        <v>937</v>
      </c>
      <c r="E1" s="2" t="s">
        <v>2</v>
      </c>
      <c r="F1" s="2" t="s">
        <v>35</v>
      </c>
    </row>
    <row r="2" spans="1:6">
      <c r="A2" s="3" t="s">
        <v>938</v>
      </c>
    </row>
    <row r="3" spans="1:6">
      <c r="A3" s="4" t="s">
        <v>81</v>
      </c>
      <c r="E3" s="7" t="n">
        <v>0.01</v>
      </c>
      <c r="F3" s="7" t="n">
        <v>0.01</v>
      </c>
    </row>
    <row r="4" spans="1:6">
      <c r="A4" s="4" t="s">
        <v>939</v>
      </c>
    </row>
    <row r="5" spans="1:6">
      <c r="A5" s="3" t="s">
        <v>938</v>
      </c>
    </row>
    <row r="6" spans="1:6">
      <c r="A6" s="4" t="s">
        <v>475</v>
      </c>
      <c r="B6" s="4" t="s">
        <v>476</v>
      </c>
    </row>
    <row r="7" spans="1:6">
      <c r="A7" s="4" t="s">
        <v>483</v>
      </c>
      <c r="B7" s="5" t="n">
        <v>125</v>
      </c>
    </row>
    <row r="8" spans="1:6">
      <c r="A8" s="4" t="s">
        <v>940</v>
      </c>
    </row>
    <row r="9" spans="1:6">
      <c r="A9" s="3" t="s">
        <v>938</v>
      </c>
    </row>
    <row r="10" spans="1:6">
      <c r="A10" s="4" t="s">
        <v>941</v>
      </c>
      <c r="C10" s="4" t="s">
        <v>592</v>
      </c>
    </row>
    <row r="11" spans="1:6">
      <c r="A11" s="4" t="s">
        <v>942</v>
      </c>
    </row>
    <row r="12" spans="1:6">
      <c r="A12" s="3" t="s">
        <v>938</v>
      </c>
    </row>
    <row r="13" spans="1:6">
      <c r="A13" s="4" t="s">
        <v>943</v>
      </c>
      <c r="C13" s="5" t="n">
        <v>125</v>
      </c>
    </row>
    <row r="14" spans="1:6">
      <c r="A14" s="4" t="s">
        <v>81</v>
      </c>
      <c r="C14" s="7" t="n">
        <v>0.01</v>
      </c>
    </row>
    <row r="15" spans="1:6">
      <c r="A15" s="4" t="s">
        <v>944</v>
      </c>
      <c r="C15" s="6" t="n">
        <v>125000</v>
      </c>
    </row>
    <row r="16" spans="1:6">
      <c r="A16" s="4" t="s">
        <v>945</v>
      </c>
      <c r="C16" s="6" t="n">
        <v>12</v>
      </c>
    </row>
    <row r="17" spans="1:6">
      <c r="A17" s="4" t="s">
        <v>946</v>
      </c>
      <c r="D17" s="6" t="n">
        <v>1508751</v>
      </c>
    </row>
    <row r="18" spans="1:6">
      <c r="A18" s="4" t="s">
        <v>947</v>
      </c>
      <c r="C18" s="4" t="s">
        <v>948</v>
      </c>
    </row>
    <row r="19" spans="1:6">
      <c r="A19" s="4" t="s">
        <v>949</v>
      </c>
    </row>
    <row r="20" spans="1:6">
      <c r="A20" s="3" t="s">
        <v>938</v>
      </c>
    </row>
    <row r="21" spans="1:6">
      <c r="A21" s="4" t="s">
        <v>947</v>
      </c>
      <c r="C21" s="4" t="s">
        <v>9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1</v>
      </c>
      <c r="B1" s="1" t="s">
        <v>952</v>
      </c>
      <c r="C1" s="2" t="s">
        <v>953</v>
      </c>
    </row>
    <row r="2" spans="1:3">
      <c r="A2" s="4" t="s">
        <v>954</v>
      </c>
      <c r="B2" s="4" t="s">
        <v>955</v>
      </c>
      <c r="C2" s="5" t="n">
        <v>2634000</v>
      </c>
    </row>
    <row r="3" spans="1:3">
      <c r="A3" s="4" t="s">
        <v>956</v>
      </c>
      <c r="B3" s="4" t="s">
        <v>957</v>
      </c>
      <c r="C3" s="6" t="n">
        <v>103074000</v>
      </c>
    </row>
    <row r="4" spans="1:3">
      <c r="A4" s="4" t="s">
        <v>958</v>
      </c>
    </row>
    <row r="5" spans="1:3">
      <c r="A5" s="4" t="s">
        <v>956</v>
      </c>
      <c r="B5" s="4" t="s">
        <v>957</v>
      </c>
      <c r="C5" s="6" t="n">
        <v>232000</v>
      </c>
    </row>
    <row r="6" spans="1:3">
      <c r="A6" s="4" t="s">
        <v>959</v>
      </c>
    </row>
    <row r="7" spans="1:3">
      <c r="A7" s="4" t="s">
        <v>954</v>
      </c>
      <c r="B7" s="4" t="s">
        <v>955</v>
      </c>
      <c r="C7" s="6" t="n">
        <v>2634000</v>
      </c>
    </row>
    <row r="8" spans="1:3">
      <c r="A8" s="4" t="s">
        <v>956</v>
      </c>
      <c r="B8" s="4" t="s">
        <v>957</v>
      </c>
      <c r="C8" s="6" t="n">
        <v>-140829000</v>
      </c>
    </row>
    <row r="9" spans="1:3">
      <c r="A9" s="4" t="s">
        <v>960</v>
      </c>
    </row>
    <row r="10" spans="1:3">
      <c r="A10" s="4" t="s">
        <v>956</v>
      </c>
      <c r="B10" s="4" t="s">
        <v>957</v>
      </c>
      <c r="C10" s="5" t="n">
        <v>243598000</v>
      </c>
    </row>
    <row r="11" spans="1:3">
      <c r="A11" s="4" t="s">
        <v>961</v>
      </c>
    </row>
    <row r="12" spans="1:3">
      <c r="A12" s="4" t="s">
        <v>962</v>
      </c>
      <c r="B12" s="4" t="s">
        <v>963</v>
      </c>
      <c r="C12" s="6" t="n">
        <v>7303000</v>
      </c>
    </row>
    <row r="13" spans="1:3">
      <c r="A13" s="4" t="s">
        <v>956</v>
      </c>
      <c r="B13" s="4" t="s">
        <v>957</v>
      </c>
      <c r="C13" s="5" t="n">
        <v>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50:23Z</dcterms:created>
  <dcterms:modified xmlns:dcterms="http://purl.org/dc/terms/" xmlns:xsi="http://www.w3.org/2001/XMLSchema-instance" xsi:type="dcterms:W3CDTF">2020-02-28T12:50:23Z</dcterms:modified>
</cp:coreProperties>
</file>